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solidated Statements of Oper" sheetId="3" r:id="rId3"/>
    <s:sheet name="Condensed Consolidated Balance " sheetId="4" r:id="rId4"/>
    <s:sheet name="Consolidated Statements of Owne" sheetId="5" r:id="rId5"/>
    <s:sheet name="Consolidated Statements of Cash" sheetId="6" r:id="rId6"/>
    <s:sheet name="Organization, Consolidation and" sheetId="7" r:id="rId7"/>
    <s:sheet name="Summary of Significant Accounti" sheetId="8" r:id="rId8"/>
    <s:sheet name="Restricted Cash" sheetId="9" r:id="rId9"/>
    <s:sheet name="Property and Equipment" sheetId="10" r:id="rId10"/>
    <s:sheet name="Goodwill and Other Intangible A" sheetId="11" r:id="rId11"/>
    <s:sheet name="Other Assets" sheetId="12" r:id="rId12"/>
    <s:sheet name="Accrued Expense" sheetId="13" r:id="rId13"/>
    <s:sheet name="Long-Term Debt" sheetId="14" r:id="rId14"/>
    <s:sheet name="Income Taxes" sheetId="15" r:id="rId15"/>
    <s:sheet name="Share-based Compensation" sheetId="16" r:id="rId16"/>
    <s:sheet name="Write Downs, Reserves and Recov" sheetId="17" r:id="rId17"/>
    <s:sheet name="Related Party Transactions" sheetId="18" r:id="rId18"/>
    <s:sheet name="Commitments and Contingencies" sheetId="19" r:id="rId19"/>
    <s:sheet name="Employee Benefit Plans" sheetId="20" r:id="rId20"/>
    <s:sheet name="Segment Information" sheetId="21" r:id="rId21"/>
    <s:sheet name="Discontinued Operations" sheetId="22" r:id="rId22"/>
    <s:sheet name="Selected Quarterly Financial In" sheetId="23" r:id="rId23"/>
    <s:sheet name="Condensed Consolidated Guaranto" sheetId="24" r:id="rId24"/>
    <s:sheet name="Subsequent Events" sheetId="25" r:id="rId25"/>
    <s:sheet name="Summary of Significant Accoun26" sheetId="26" r:id="rId26"/>
    <s:sheet name="Summary of Significant Accoun27" sheetId="27" r:id="rId27"/>
    <s:sheet name="Property and Equipment (Tables)" sheetId="28" r:id="rId28"/>
    <s:sheet name="Goodwill and Other Intangible29" sheetId="29" r:id="rId29"/>
    <s:sheet name="Other Assets (Tables)" sheetId="30" r:id="rId30"/>
    <s:sheet name="Accrued Expense (Tables)" sheetId="31" r:id="rId31"/>
    <s:sheet name="Long-Term Debt (Tables)" sheetId="32" r:id="rId32"/>
    <s:sheet name="Income Taxes (Tables)" sheetId="33" r:id="rId33"/>
    <s:sheet name="Share-based Compensation (Table" sheetId="34" r:id="rId34"/>
    <s:sheet name="Write Downs, Reserves and Rec35" sheetId="35" r:id="rId35"/>
    <s:sheet name="Commitments and Contingencies (" sheetId="36" r:id="rId36"/>
    <s:sheet name="Segment Information (Tables)" sheetId="37" r:id="rId37"/>
    <s:sheet name="Discontinued Operations (Tables" sheetId="38" r:id="rId38"/>
    <s:sheet name="Selected Quarterly Financial 39" sheetId="39" r:id="rId39"/>
    <s:sheet name="Condensed Consolidated Guaran40" sheetId="40" r:id="rId40"/>
    <s:sheet name="Organization, Consolidation a41" sheetId="41" r:id="rId41"/>
    <s:sheet name="Summary of Significant Accoun42" sheetId="42" r:id="rId42"/>
    <s:sheet name="Summary of Significant Accoun43" sheetId="43" r:id="rId43"/>
    <s:sheet name="Summary of Significant Accoun44" sheetId="44" r:id="rId44"/>
    <s:sheet name="Property and Equipment (Schedul" sheetId="45" r:id="rId45"/>
    <s:sheet name="Goodwill and Other Intangible46" sheetId="46" r:id="rId46"/>
    <s:sheet name="Goodwill and Other Intangible47" sheetId="47" r:id="rId47"/>
    <s:sheet name="Goodwill and Other Intangible48" sheetId="48" r:id="rId48"/>
    <s:sheet name="Goodwill and Other Intangible49" sheetId="49" r:id="rId49"/>
    <s:sheet name="Other Assets (Schedule of Other" sheetId="50" r:id="rId50"/>
    <s:sheet name="Accrued Expense (Schedule of Ac" sheetId="51" r:id="rId51"/>
    <s:sheet name="Long-Term Debt (Narrative) (Det" sheetId="52" r:id="rId52"/>
    <s:sheet name="Long-Term Debt (Schedule of Lon" sheetId="53" r:id="rId53"/>
    <s:sheet name="Long-Term Debt (Schedule of Red" sheetId="54" r:id="rId54"/>
    <s:sheet name="Long-Term Debt (Schedule of Car" sheetId="55" r:id="rId55"/>
    <s:sheet name="Income Taxes (Schedule of Defer" sheetId="56" r:id="rId56"/>
    <s:sheet name="Income Taxes (Schedule of Def57" sheetId="57" r:id="rId57"/>
    <s:sheet name="Income Taxes (Narrative) (Detai" sheetId="58" r:id="rId58"/>
    <s:sheet name="Income Taxes (Schedule of Incom" sheetId="59" r:id="rId59"/>
    <s:sheet name="Income Taxes (Schedule of Effec" sheetId="60" r:id="rId60"/>
    <s:sheet name="Share-based Compensation (Narra" sheetId="61" r:id="rId61"/>
    <s:sheet name="Share-based Compensation (Summa" sheetId="62" r:id="rId62"/>
    <s:sheet name="Share-based Compensation (Sum63" sheetId="63" r:id="rId63"/>
    <s:sheet name="Share-based Compensation (Sched" sheetId="64" r:id="rId64"/>
    <s:sheet name="Share-based Compensation (Sch65" sheetId="65" r:id="rId65"/>
    <s:sheet name="Write Downs, Reserves and Rec66" sheetId="66" r:id="rId66"/>
    <s:sheet name="Related Party Transactions (Nar" sheetId="67" r:id="rId67"/>
    <s:sheet name="Commitments and Contingencies68" sheetId="68" r:id="rId68"/>
    <s:sheet name="Commitments and Contingencies69" sheetId="69" r:id="rId69"/>
    <s:sheet name="Commitments and Contingencies70" sheetId="70" r:id="rId70"/>
    <s:sheet name="Employee Benefit Plans (Narrati" sheetId="71" r:id="rId71"/>
    <s:sheet name="Segment Information (Details)" sheetId="72" r:id="rId72"/>
    <s:sheet name="Discontinued Operations (Schedu" sheetId="73" r:id="rId73"/>
    <s:sheet name="Selected Quarterly Financial 74" sheetId="74" r:id="rId74"/>
    <s:sheet name="Condensed Consolidated Guaran75" sheetId="75" r:id="rId75"/>
    <s:sheet name="Condensed Consolidated Guaran76" sheetId="76" r:id="rId76"/>
    <s:sheet name="Condensed Consolidated Guaran77" sheetId="77" r:id="rId77"/>
  </s:sheets>
  <s:definedNames/>
  <s:calcPr calcId="124519" calcMode="auto" fullCalcOnLoad="1"/>
</s:workbook>
</file>

<file path=xl/sharedStrings.xml><?xml version="1.0" encoding="utf-8"?>
<sst xmlns="http://schemas.openxmlformats.org/spreadsheetml/2006/main" uniqueCount="724">
  <si>
    <t>Document and Entity Information Document - USD ($)</t>
  </si>
  <si>
    <t>12 Months Ended</t>
  </si>
  <si>
    <t>Dec. 31, 2015</t>
  </si>
  <si>
    <t>Mar. 15, 2016</t>
  </si>
  <si>
    <t>Jun. 30, 2015</t>
  </si>
  <si>
    <t>Document and Entity Information [Abstract]</t>
  </si>
  <si>
    <t>Entity Registrant Name</t>
  </si>
  <si>
    <t>Affinity Gaming</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Balance Sheets - USD ($) $ in Thousands</t>
  </si>
  <si>
    <t>Dec. 31, 2014</t>
  </si>
  <si>
    <t>Current assets</t>
  </si>
  <si>
    <t>Cash and cash equivalents</t>
  </si>
  <si>
    <t>Restricted cash</t>
  </si>
  <si>
    <t>Accounts receivable, net of reserve of $147 and $159, respectively</t>
  </si>
  <si>
    <t>Income tax receivable</t>
  </si>
  <si>
    <t>Prepaid expense</t>
  </si>
  <si>
    <t>Inventory</t>
  </si>
  <si>
    <t>Total current assets</t>
  </si>
  <si>
    <t>Property and equipment, net</t>
  </si>
  <si>
    <t>Other assets, net</t>
  </si>
  <si>
    <t>Intangibles, net</t>
  </si>
  <si>
    <t>Goodwill</t>
  </si>
  <si>
    <t>Total assets</t>
  </si>
  <si>
    <t>Current liabilities</t>
  </si>
  <si>
    <t>Accounts payable</t>
  </si>
  <si>
    <t>Accrued interest</t>
  </si>
  <si>
    <t>Accrued expense</t>
  </si>
  <si>
    <t>Deferred income taxes</t>
  </si>
  <si>
    <t>Current maturities of long-term debt</t>
  </si>
  <si>
    <t>Other current liabilities</t>
  </si>
  <si>
    <t>Total current liabilities</t>
  </si>
  <si>
    <t>Long-term debt, less current portion</t>
  </si>
  <si>
    <t>Other liabilities</t>
  </si>
  <si>
    <t>Total liabilities</t>
  </si>
  <si>
    <t>Commitments and contingencies</t>
  </si>
  <si>
    <t xml:space="preserve"> </t>
  </si>
  <si>
    <t>Owners' equity</t>
  </si>
  <si>
    <t>Preferred stock, $0.001 par value, 10,000,000 shares authorized, none issued or outstanding</t>
  </si>
  <si>
    <t>Common stock, $0.001 par value; 200,000,000 shares authorized; 20,377,247 and 20,300,464 shares issued and outstanding for 2015 and 2014, respectively</t>
  </si>
  <si>
    <t>Additional paid-in-capital</t>
  </si>
  <si>
    <t>Accumulated deficit</t>
  </si>
  <si>
    <t>Total owners’ equity</t>
  </si>
  <si>
    <t>Total liabilities and owners’ equity</t>
  </si>
  <si>
    <t>Consolidated Statements of Operations - USD ($) $ in Thousands</t>
  </si>
  <si>
    <t>3 Months Ended</t>
  </si>
  <si>
    <t>Sep. 30, 2015</t>
  </si>
  <si>
    <t>Mar. 31, 2015</t>
  </si>
  <si>
    <t>Sep. 30, 2014</t>
  </si>
  <si>
    <t>Jun. 30, 2014</t>
  </si>
  <si>
    <t>Mar. 31, 2014</t>
  </si>
  <si>
    <t>Dec. 31, 2013</t>
  </si>
  <si>
    <t>REVENUE</t>
  </si>
  <si>
    <t>Casino</t>
  </si>
  <si>
    <t>Food and beverage</t>
  </si>
  <si>
    <t>Lodging</t>
  </si>
  <si>
    <t>Fuel and retail</t>
  </si>
  <si>
    <t>Other</t>
  </si>
  <si>
    <t>Total revenue</t>
  </si>
  <si>
    <t>Promotional allowances</t>
  </si>
  <si>
    <t>Net revenue</t>
  </si>
  <si>
    <t>EXPENSE</t>
  </si>
  <si>
    <t>General and administrative</t>
  </si>
  <si>
    <t>Depreciation and amortization</t>
  </si>
  <si>
    <t>Corporate</t>
  </si>
  <si>
    <t>Goodwill and other impairments</t>
  </si>
  <si>
    <t>Write downs, reserves and recoveries</t>
  </si>
  <si>
    <t>Total expense</t>
  </si>
  <si>
    <t>Operating income from continuing operations</t>
  </si>
  <si>
    <t>Other expense</t>
  </si>
  <si>
    <t>Interest expense, net</t>
  </si>
  <si>
    <t>Loss on extinguishment (or modification) of debt</t>
  </si>
  <si>
    <t>Total other expense, net</t>
  </si>
  <si>
    <t>Loss from continuing operations before income tax</t>
  </si>
  <si>
    <t>Benefit from (provision for) income taxes</t>
  </si>
  <si>
    <t>Loss from continuing operations</t>
  </si>
  <si>
    <t>Discontinued operations (Note 16):</t>
  </si>
  <si>
    <t>Loss from discontinued operations before income tax</t>
  </si>
  <si>
    <t>Benefit from income taxes</t>
  </si>
  <si>
    <t>Loss from discontinued operations</t>
  </si>
  <si>
    <t>Net income (loss)</t>
  </si>
  <si>
    <t>Condensed Consolidated Balance Sheets (Parenthetical) - USD ($) $ in Thousands</t>
  </si>
  <si>
    <t>Statement of Financial Position [Abstract]</t>
  </si>
  <si>
    <t>Accounts receivable reserv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wners' Equity - USD ($) $ in Thousands</t>
  </si>
  <si>
    <t>Total</t>
  </si>
  <si>
    <t>Common Stock</t>
  </si>
  <si>
    <t>Additional Paid-In Capital</t>
  </si>
  <si>
    <t>Accumulated Deficit</t>
  </si>
  <si>
    <t>Beginning balance (shares) at Dec. 31, 2012</t>
  </si>
  <si>
    <t>Beginning balance at Dec. 31, 2012</t>
  </si>
  <si>
    <t>Increase (Decrease) in Stockholders' Equity [Roll Forward]</t>
  </si>
  <si>
    <t>Net loss</t>
  </si>
  <si>
    <t>Share-based compensation</t>
  </si>
  <si>
    <t>Repurchase of vested share-based awards</t>
  </si>
  <si>
    <t>Conversion to accounting for stock option awards as liabilities</t>
  </si>
  <si>
    <t>Shares issued under share-based compensation plans (shares)</t>
  </si>
  <si>
    <t>Shares forfeited, canceled or expired (shares)</t>
  </si>
  <si>
    <t>Ending balance (shares) at Dec. 31, 2013</t>
  </si>
  <si>
    <t>Ending balance at Dec. 31, 2013</t>
  </si>
  <si>
    <t>Canceled liability stock option awards</t>
  </si>
  <si>
    <t>Ending balance (shares) at Dec. 31, 2014</t>
  </si>
  <si>
    <t>Ending balance at Dec. 31, 2014</t>
  </si>
  <si>
    <t>Ending balance (shares) at Dec. 31, 2015</t>
  </si>
  <si>
    <t>Ending balance at Dec. 31, 2015</t>
  </si>
  <si>
    <t>Consolidated Statements of Cash Flows - USD ($) $ in Thousands</t>
  </si>
  <si>
    <t>Cash flows from operating activities:</t>
  </si>
  <si>
    <t>Adjustments to reconcile net income to net cash provided by operating activities:</t>
  </si>
  <si>
    <t>Amortization of debt costs and discounts</t>
  </si>
  <si>
    <t>(Gain) loss on sale of property and equipment</t>
  </si>
  <si>
    <t>Unamortized loan fees related to extinguishment (or modification) of debt</t>
  </si>
  <si>
    <t>Environmental remediation costs</t>
  </si>
  <si>
    <t>Changes in operating assets and liabilities:</t>
  </si>
  <si>
    <t>Accounts receivable</t>
  </si>
  <si>
    <t>Other assets</t>
  </si>
  <si>
    <t>Income tax payable/receivable</t>
  </si>
  <si>
    <t>Net cash provided by operating activities</t>
  </si>
  <si>
    <t>Cash flows from investing activities:</t>
  </si>
  <si>
    <t>Proceeds from sale to Truckee Gaming, LLC</t>
  </si>
  <si>
    <t>Proceeds from sale of property and equipment</t>
  </si>
  <si>
    <t>Purchases of property and equipment</t>
  </si>
  <si>
    <t>Net cash used in investing activities</t>
  </si>
  <si>
    <t>Cash flows from financing activities:</t>
  </si>
  <si>
    <t>Payment on long-term debt</t>
  </si>
  <si>
    <t>Proceeds from long term debt</t>
  </si>
  <si>
    <t>Loan origination fees</t>
  </si>
  <si>
    <t>Repurchases of vested share-based awards</t>
  </si>
  <si>
    <t>Net cash used in financing activities</t>
  </si>
  <si>
    <t>Net increase (decrease) in cash and cash equivalents</t>
  </si>
  <si>
    <t>Cash and cash equivalents:</t>
  </si>
  <si>
    <t>Beginning of period</t>
  </si>
  <si>
    <t>End of period</t>
  </si>
  <si>
    <t>Cash flows from discontinued operations:</t>
  </si>
  <si>
    <t>Cash flows from operating activities</t>
  </si>
  <si>
    <t>Cash flows from investing activities</t>
  </si>
  <si>
    <t>Cash flows from discontinued operations</t>
  </si>
  <si>
    <t>Supplemental cash flow information:</t>
  </si>
  <si>
    <t>Cash paid during the period for interest</t>
  </si>
  <si>
    <t>Supplemental schedule of non-cash investing and financing activities:</t>
  </si>
  <si>
    <t>Purchase of property and equipment financed through accounts payable</t>
  </si>
  <si>
    <t>Acquisition of property and equipment under capital lease</t>
  </si>
  <si>
    <t>Organization, Consolidation and Presentation of Financial Statements</t>
  </si>
  <si>
    <t>Organization, Consolidation and Presentation of Financial Statements [Abstract]</t>
  </si>
  <si>
    <t>NOTE 1. ORGANIZATION, CONSOLIDATION AND PRESENTATION OF FINANCIAL STATEMENTS Organization and Business Affinity Gaming (together with its subsidiaries, “Affinity” or “we”) is a Nevada corporation, headquartered in Las Vegas, which owns and operates 11 casinos, five of which are located in Nevada, three in Colorado, two in Missouri and one in Iowa. We also provided consulting services to Hotspur Casinos Nevada, Inc. (“Hotspur”), the operator of the Rampart Casino at the JW Marriott Resort in Las Vegas until the expiration of the related consulting agreement on April 1, 2015 (the “Rampart Casino Consulting Agreement”). Hotspur previously paid us a fixed annual fee in monthly installments. On February 1, 2013, we completed the sale to Truckee Gaming, LLC (“Truckee Gaming”) of the Sands Regency Casino Hotel in Reno, Nevada, the Gold Ranch Casino &amp; RV Resort in Verdi, Nevada, and the Dayton Depot Casino in Dayton, Nevada (“Truckee Disposition”). The results of operations of each of the properties sold are classified as discontinued operations for the years presented. Results of operations for the properties sold were previously reported in the Nevada segment results. In December 2013, we closed our casino property in Henderson, Nevada. The financial position and results of operations of the Henderson casino are not material, during any period presented, either to our consolidated financial position and results of operations or to the financial position and results of operations of our Nevada segment. As a result, we have neither reported any assets held for sale nor any discontinued operations related to the closure. We have recorded the loss on Henderson’s impaired asset in the line item Loss on impairment of assets, while we reflected all other expense related to the closure in the line item Write downs, reserves and recoveries. Consolidation We include all of our subsidiaries in our consolidated financial statements, eliminating all significant intercompany balances and transactions during consolidation. Basis of Presentation 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 The term “Predecessor”, as used throughout these financial statements and related disclosures, refers to Herbst Gaming, Inc and its subsidiaries, from whose consolidated bankruptcy proceedings we emerged as successor effective December 30, 2010.</t>
  </si>
  <si>
    <t>Summary of Significant Accounting Policies</t>
  </si>
  <si>
    <t>Accounting Policies [Abstract]</t>
  </si>
  <si>
    <t>NOTE 2. SUMMARY OF SIGNIFICANT ACCOUNTING POLICIES 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Accounts Receivable We periodically perform credit evaluations of our customers to minimize the risk of credit losses. To determine an allowance for potential credit losses related to our accounts receivable, we review accounts receivable balances based on our collections experience and the age of the receivables. Inventory We record our inventory, which includes food, beverage, retail items and gasoline, at the lower of cost or market value. We determine cost using the first-in, first-out method. Property and Equipment We state property and equipment at cost and depreciate such assets using the straight-line method over the estimated useful lives of each assets category. For leasehold improvements, we determine amortization using the straight-line method over the shorter of the lease term or estimated useful life of the asset. Debt Issuance Costs We capitalize all direct, incremental costs we pay to parties other than the creditor(s) in connection with the issuance of long-term debt and amortize such costs to interest expense using the effective interest method over the terms of the related debt agreements. Any amounts we pay to the creditor(s) are recorded as a component of the premium or discount associated with the debt. With regard to transactions for which we apply modification accounting, we capitalize any new amounts paid to the creditor(s) whose debt is modified, adding it to the unamortized debt issuance cost balance of such creditor(s), and we amortize such costs to interest expense using the effective interest method over the terms of the new debt agreement(s). We expense any costs we incur with third parties. With regard to transactions for which we apply extinguishment accounting, we include the unamortized debt issuance cost related to the extinguished creditor(s) plus any new amounts paid to the extinguished creditor(s) as a component of the gain or loss on the transaction. We associate any costs we incur with third parties with the new debt, and amortize such costs to interest expense using the effective interest method over the terms of the new debt agreement(s). Self-Insurance Reserves We are self-insured up to certain stop loss amounts for costs associated with general liability claims and workers’ compensation claims arising from our operations in Nevada and Colorado. To estimate our accruals related to claims reserve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We include self-insurance reserves in Accrued expense on our consolidated balance sheets in the amounts of $1.5 million and $1.1 million at December 31, 2015 and 2014 , respectively. Long-Lived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During 2013, we recognized an immaterial loss on impairment of a fixed asset related to the closure of the Henderson casino. Goodwill and Intangible Assets As of October 31 of each year, we test goodwill and other indefinite-lived intangible assets for impairment. We also conduct tests between our annual tests if events occur or circumstances change which would, more likely than not, indicate a reduction in the fair values of the indefinite-lived intangible assets below their carrying values. When testing for impairment, we may choose to evaluate qualitative factors first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 Indefinite-lived intangible assets consist primarily of license rights, which we test for impairment using a discounted cash flow approach, and trademarks, which we test for impairment using the relief-from-royalty method. Goodwill represents the excess of purchase price over fair market value of net assets acquired in business combinations. We test goodwill for relevant reporting units for impairment using a discounted cash flow analysis based on our budgeted future results which are discounted using a weighted average cost of capital. The weighted average cost of capital is developed using a standard capital asset pricing model, based on guideline companies in our industry and market indicators of terminal year capitalization rates. We make several estimates when evaluating indefinite-lived intangible assets for impairment. In particular, future cash flow estimates are, by their nature, subjective and actual results may differ materially from our estimates. In addition, the determination of capitalization rates and the discount rates used in the impairment tests are highly judgmental and dependent in large part on expectations of future market conditions. During 2015, we recorded an impairment charge of $20.2 million due to the Company’s revised estimate of future cash flows in its Colorado segment. During our regular annual testing in 2014 , the estimated fair values of our reporting units with associated goodwill exceeded their carrying values for all our reporting units, so we did not record impairment charges. Revenue and Promotional Allowances We recognize casino revenue equal to the amounts wagered by patrons less the amounts we pay to winning patrons. Additionally, we recognize lodging revenue at the time guests occupy hotel rooms, and all other revenue at the time we provide the goods or services to the patron. We present revenue from retail sales net of sales tax. Total revenue from casino operations includes the retail value of food, beverage, goods and services we provide to customers on a complimentary basis; such complimentary amounts are then deducted as promotional allowances in calculating net revenue. Promotional allowances also include certain incentives earned in our guest rewards programs. The retail value of complimentary food, beverage, goods and services included in promotional allowances consists of the following (in thousands): Year Ended December 31, 2015 2014 2013 Lodging $ 10,704 $ 13,797 $ 12,891 Food and Beverage 28,305 31,726 28,176 Other 8,820 12,279 12,821 Total $ 47,829 $ 57,802 $ 53,888 The estimated departmental cost of providing these promotional allowances is as follows (in thousands): Year Ended December 31, 2015 2014 2013 Lodging $ 10,700 $ 13,797 $ 12,891 Food and Beverage 13,263 15,587 13,639 Other 7,926 10,861 11,194 Total $ 31,889 $ 40,245 $ 37,724 Guest Rewards Programs Our guest rewards programs allow guests to earn certain point-based cash rewards or complimentary goods and services based on the volume of the guests' gaming activity. Guests can accumulate reward points over time which they may redeem at their discretion under the terms of the programs. If a guest does not earn any reward credits over the subsequent 12- to 18-month period, depending upon the casino, that guest forfeits their reward credit balance. Because guests can accrue the reward points, we expense those reward points, after giving effect to estimated forfeitures, as the guests earn them. We base our accruals on historical data, estimates and assumptions regarding the mix of rewards that guests will redeem and the costs of providing those rewards. We record the retail value of the point-based rewards or complimentary goods and services as promotional allowance. We record the cost of free slot play and cash rewards as a reduction of revenue. Cash, Hotel and Food Coupons On a discretionary basis, we may award cash, lodging and food coupons to our gaming patrons, based in part on their play volume, to induce future play. The coupons are redeemable within a short time period (generally seven days for cash coupons and one month for lodging and food coupons), and guests cannot renew or extend the offer. We record the retail value of the good or service underlying the coupons as promotional allowance when guests redeem these coupons. The cash coupons are recorded as a reduction of casino revenue. Share-Based Compensation We grant share-based awards to employees and non-employees in exchange for services; we have neither made share-based payments in exchange for goods nor do we currently have plans to do so. For share-based payments to employees and non-employees, we recognize compensation expense over the vesting period during which the employee or non-employee provides services in exchange for the award and, in the case of share-based payments to non-employees, we recognize a prepaid asset representing the portion of total estimated compensation expense for which the non-employee has not yet provided services. To measure compensation expense related to stock options awarded, we use information available as of the reporting date to estimate the fair value of awards. We estimate the fair value of stock options using the Black-Scholes-Merton option pricing model, which requires estimates for expected volatility, expected dividends, the risk-free interest rate and the expected term of the share-based award. To measure compensation expense related to restricted stock shares awarded to employees, we use an estimate of the fair market value of our common stock on the grant date, while we use an estimate of the fair market value of our common stock on the reporting date for awards granted to non-employees. We include an estimate of the number of awards which we expect will be forfeited, and we update that number based on actual forfeitures. During the fourth quarter of 2013, we changed our accounting for stock options from classifying them as equity instruments to classifying them as liabilities. See Note 10 for more information. Income Taxes 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 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he duration of statutory carryforward periods, and our experience with the utilization of operating loss and tax credit carryforwards before expiration. Concentrations of Credit Risk We maintain cash balances at certain financial institutions located in the states in which we operate. The balances are insured by the Federal Deposit Insurance Corporation (“FDIC”) up to $250,000 . At times, cash balances may be in excess of FDIC limits. As of December 31, 2015 , we do not believe we have any significant concentrations of credit risk. Recently Issued Accounting Pronouncements In February 2016, the Financial Accounting Standards Board (“FASB”) issued Accounting Standards Update (“ASU”) 2016-02, Leases ,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Any leases that expire before the initial application date will not require any accounting adjustment. ASU 2016-02 is effective for annual and interim reporting periods beginning after December 15, 2018, and early application is permitted. The Company is currently evaluating the impact this guidance will have on its financial condition, results of operations, cash flows or the reporting thereof. In April 2015, the FASB issued ASU 2015-03, Simplifying the Presentation of Debt Issuance Costs . ASU 2015-03 changes the presentation of debt issuance costs in financial statements. Under ASU 2015-03, debt issuance costs will be presented in the balance sheet as a direct deduction from the related debt liability rather than as an asset. Amortization of the costs is reported as interest expense. In August 2015, the FASB issued an accounting standards update which clarifies that the guidance issued in ASU 2015-03 does not apply to line-of-credit arrangements. According to the additional guidance, line-of-credit arrangements will continue to present debt issuance costs as an asset and subsequently amortize the deferred debt issuance costs ratably over the term of the arrangement. ASU 2015-03 is effective for the annual and interim periods beginning after December 15, 2015. Early application is permitted. This ASU will not have a material effect on our financial condition, results of operations, cash flows or the reporting thereof. In August 2014, the FASB modified the Accounting Standards Codification by issuing ASU 2014-15, Presentation of Financial Statements - Going Concern (Subtopic 205-40) . The amendments in ASU 2014-15 place responsibility on management to determine whether substantial doubt exists regarding the entity’s ability to continue as a going concern. The amendments state that for each annual and interim reporting period, management should evaluate whether conditions or events, considered in the aggregate, raise doubt about the entity’s ability to continue as a going concern for one year after the financial statements are issued. If management determines that substantial doubt exists regarding the entity’s ability to continue as a going concern, the amendments require disclosure of the conditions or events that led to such determination, management’s evaluation of the significance of such conditions or events, and management’s plans to mitigate such conditions or events, including whether the plans alleviated substantial doubt. The amendments in ASU 2014-15 are effective for the annual period ending after December 15, 2016, and for annual periods and interim periods thereafter. Early application is permitted. The amendments in ASU 2014-15 will not have a material effect on our financial condition, results of operations, cash flows or the reporting thereof. In May 2014, the FASB modified the Accounting Standards Codification by issuing ASU 2014-09, Revenue from Contracts with Customers (Topic 606) .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The amendments in ASU 2014-09 have been deferred for one year and are effective for annual reporting periods beginning after December 15, 2017, including interim periods therein, and they permit either retrospective application to all prior periods or retrospective application with the cumulative effect of application recognized on the initial application date. Early adoption is permitted for annual and interim periods beginning after December 31, 2016. We are currently evaluating what effect(s) the ASU will have. We have reviewed all other recently issued accounting pronouncements and, other than those we have disclosed above or in previous filings with the SEC, we do not believe any of such pronouncements will have a material effect on our operations. Correction of Immaterial Error and Reclassifications During the third quarter of 2015, the Company identified that immaterial amounts of promotional items provided to its patrons including cash back awards to casino customers were improperly recorded as either casino expenses, general and administrative expenses or promotional allowances rather than being recorded as an offset to casino revenue. In accordance with ASC Topic 605-50, Revenue Recognition , cash incentives should be recorded as an offset to revenues. The following table compares previously reported net revenues and operating expenses to as adjusted amounts, reflecting the reclassification of immaterial promotional amounts in conformity with generally accepted accounting principles (in thousands): Year Ended December 31, 2014 Year Ended December 31, 2013 Previously Reported Correction As Adjusted Previously Reported Correction As Adjusted Net Revenue $ 387,991 $ (2,089 ) $ 385,902 $ 390,488 $ (714 ) $ 389,774 Operating Expenses $ 366,055 $ (2,089 ) $ 363,966 $ 361,489 $ (714 ) $ 360,775 There was no impact on previously reported operating income, net income (loss) or cash flows of the Company. The Company has evaluated the change in presentation on prior period financial statements taking into account the requirements of the Securities and Exchange Commission Staff Accounting Bulletin (“SAB”) No. 108, Considering the Effects of Prior Year Misstatements when Quantifying Misstatements in Current Year Financial Statements . In accordance with the relevant guidance, we evaluated the materiality of the error from a qualitative and quantitative perspective and concluded that correcting the error did not have a material impact on any individual prior period financial statement or affect the trend of financial results. As provided by SAB No. 108, the portion of the immaterial error and reclassification that impacts previously reported net revenues and operating expenses in the annual and quarterly periods for the years ended December 31, 2014 and 2013 will not require the previously filed annual reports on Form 10-K or quarterly reports on Form 10-Q to be amended and the correction is permitted to be made the next time we file our prior period financial statements.</t>
  </si>
  <si>
    <t>Restricted Cash</t>
  </si>
  <si>
    <t>Cash and Cash Equivalents [Abstract]</t>
  </si>
  <si>
    <t>NOTE 3. RESTRICTED CASH Restricted cash balances at December 31, 2015 and 2014 include cash or certificates of deposit required for gaming activity in certain jurisdictions in which we operate, and for self-insured retention obligations under some of our workers compensation insurance policies.</t>
  </si>
  <si>
    <t>Property and Equipment</t>
  </si>
  <si>
    <t>Property, Plant and Equipment [Abstract]</t>
  </si>
  <si>
    <t>NOTE 4. PROPERTY AND EQUIPMENT Property and equipment consist of the following (in thousands, except estimated lives): December 31, Estimated Life 2015 2014 Building and improvements 7 - 40 $ 185,875 $ 183,457 Gaming equipment 3 - 10 75,527 64,826 Furniture, fixtures, and equipment 3 - 10 49,571 45,302 Leasehold improvements 7 196 196 Land — 39,513 39,493 Barge 30 15,019 15,019 Construction-in-progress 3,185 3,815 Total property and equipment 368,886 352,108 Less accumulated depreciation (116,978 ) (90,997 ) Total property and equipment, net $ 251,908 $ 261,111 We recorded depreciation expense on the above assets totaling $ 26.5 million , $ 26.1 million , and $ 24.9 million for the years ended December 31, 2015 , 2014 and 2013 , respectively.</t>
  </si>
  <si>
    <t>Goodwill and Other Intangible Assets</t>
  </si>
  <si>
    <t>Goodwill and Intangible Assets Disclosure [Abstract]</t>
  </si>
  <si>
    <t>NOTE 5. GOODWILL AND OTHER INTANGIBLE ASSETS We determine the fair value of the indefinite-lived intangible assets other than goodwill using the discounted cash flow method, a form of the income approach. In determining the fair values, we make significant assumptions relating to variables based on past experiences and judgments about future performance. These variables include, but are not limited to: (1) the forecast earnings growth rate of each market, (2) risk-adjusted discount rate and (3) expected growth rates in perpetuity to estimated terminal values. The following table summarizes intangible assets by category (in thousands): December 31, 2015 December 31, 2014 Gross Amount Accumulated Net Amount Gross Amount Accumulated Net Amount Finite-lived intangible assets Customer loyalty programs $ 12,164 $ (8,583 ) $ 3,581 $ 12,164 $ (6,581 ) $ 5,583 Trademarks 2,982 (2,398 ) 584 2,982 (1,899 ) 1,083 $ 15,146 $ (10,981 ) $ 4,165 $ 15,146 $ (8,480 ) $ 6,666 Indefinite-lived intangible assets Gaming license rights $ 110,646 $ 110,646 $ 110,646 $ 110,646 Local tradenames 9,231 9,231 9,231 9,231 $ 119,877 $ 119,877 $ 119,877 $ 119,877 Total intangible assets $ 135,023 $ 124,042 $ 135,023 $ 126,543 The following table summarizes the changes in goodwill by reportable segment during the year ended December 31, 2015 : Nevada Midwest Colorado Total Balance at December 31, 2014 $ 33,665 $ 14,622 $ 20,229 $ 68,516 Impairment of goodwill — — (20,229 ) (20,229 ) Balance at December 31, 2015 $ 33,665 $ 14,622 $ — $ 48,287 In connection with our annual impairment testing of goodwill and other indefinite-lived assets for impairment, we determined that the carrying value of our Black Hawk reporting unit exceeded its fair value. Accordingly, we recognized a $20.2 million non-cash impairment of goodwill primarily due to reduced cash flow projections at our Black Hawk reporting unit. The fair value of our Black Hawk reporting unit was estimated using both income and market approaches, which include Level 3 inputs under the fair value hierarchy. We amortize definite-lived intangible assets ratably over their expected lives which, for customer loyalty programs, approximate seven years and, for trademarks, approximate 3.75 years . Overall, we are amortizing definite-lived intangible assets over a weighted-average expected life of approximately 6.5 years . We obtain gaming license rights when we acquire gaming entities that operate in gaming jurisdictions where competition is limited, such as states where the law only allows a certain number of operators. We do not currently amortize gaming license rights and local tradenames because we have determined they have an indefinite useful life. We recorded total amortization expense for continuing operations of $2.5 million , $2.5 million and $2.9 million for the years ended December 31, 2015 , 2014 and 2013 , respectively. The following table presents the future amortization expense related to definite-lived intangible assets (in thousands): 2016 $ 2,501 2017 975 2018 689</t>
  </si>
  <si>
    <t>Other Assets</t>
  </si>
  <si>
    <t>Other Assets [Abstract]</t>
  </si>
  <si>
    <t xml:space="preserve">NOTE 6. OTHER ASSETS Other assets consist of the following (in thousands): December 31, 2015 2014 Capitalized debt issuance cost, net $ 1,470 $ 2,081 Long-term deposits 2,919 3,172 Other assets 611 485 Total $ 5,000 $ 5,738 </t>
  </si>
  <si>
    <t>Accrued Expense</t>
  </si>
  <si>
    <t>Accrued Liabilities, Current [Abstract]</t>
  </si>
  <si>
    <t>NOTE 7. ACCRUED EXPENSE Accrued expense consists of the following (in thousands): December 31, 2015 2014 Progressive jackpot liabilities $ 2,984 $ 3,271 Accrued payroll and related 7,441 6,712 Slot club point liability 3,213 3,353 Litigation reserve 3,100 3,100 Other accrued expense 7,420 6,074 Total $ 24,158 $ 22,510</t>
  </si>
  <si>
    <t>Long-Term Debt</t>
  </si>
  <si>
    <t>Debt Disclosure [Abstract]</t>
  </si>
  <si>
    <t>NOTE 8. LONG-TERM DEBT The following table presents long-term debt balances (in thousands): December 31, 2015 2014 9% Senior Unsecured Notes due 2018 $ 200,000 $ 200,000 Unamortized debt issuance cost, net (2,203 ) (2,986 ) Unamortized discount (847 ) (1,148 ) 9% Senior Unsecured Notes due 2018, net 196,950 195,866 Term loan due 2017 182,745 182,745 Unamortized debt issuance cost, net (2,638 ) (3,933 ) Term loan due 2017, net 180,107 178,812 Total debt, including current portion 377,057 374,678 Less: current maturities (11,383 ) — Plus: long-term portion of capital leases — 23 Total long-term debt $ 365,674 $ 374,701 The current maturities of long-term debt at December 31, 2015 , includes estimated mandatory excess cash flow payments on the Initial Term Loan. On May 9, 2012, we repaid all of the $342.1 million debt then outstanding under the senior secured loans under our credit agreement dated December 31, 2010 (the “Old Credit Facility”). We obtained the funds used to repay the Old Credit Facility by (i) issuing $200.0 million of 9.00% senior unsecured notes due 2018 (the “2018 Notes”), and (ii) borrowing under our new Credit Agreement, dated May 9, 2012, which provides for a $200.0 million term loan (the “Initial Term Loan”) due in 2017, the entirety of which the lenders disbursed to us on the closing date of the Credit Agreement, and a $35.0 million revolving credit facility (the “Revolving Credit Facility” and, together with the Initial Term Loan, the “New Credit Facility”) which remained undrawn on the closing date of the new Credit Agreement. Approximately $38.6 million of cash from the issuance of the 2018 Notes and our borrowings under the New Credit Facility remained after we paid related transaction expense and repaid our Old Credit Facility. On December 13, 2013, we completed the first amendment to the Credit Agreement. The first amendment made several changes to the Credit Agreement, including changes to interest rates. With our completion of the second amendment, described bellow, the first amendment’s changes regarding interest rates were largely superseded. On July 22, 2014, we completed the second amendment to the Credit Agreement (the “Second Amended Credit Agreement”) governing our New Credit Facility. We incur and pay interest on the Initial Term Loan under the Second Amended Credit Agreement at an uncommitted floating rate of LIBOR plus 4.00% , subject to a LIBOR floor of 1.25% . The Second Amended Credit Agreement also requires us to pay commitment fees related to the Revolving Credit Facility equal to an annualized rate of 0.50% on undrawn amounts when the Total Net Leverage Ratio is greater than 3.50 to 1.00, or equal to an annualized rate of 0.375% on undrawn amounts when the Total Net Leverage Ratio is less than or equal to 3.50 to 1.00. The New Credit Facility provides an accordion feature which allows us to seek additional borrowings of up to $80.0 million subject to certain customary terms and conditions, including pro forma compliance with a maximum leverage ratio, as defined in the Second Amended Credit Agreement. During the years ended December 31, 2014 and 2013 , we recorded losses on modification of debt of $0.2 million and $0.1 million , respectively. In the table above, unamortized debt issuance cost represents payments made to entities which purchased our debt. Unamortized debt issuance cost, which we are amortizing over the life of the 2018 Notes and the Initial Term Loan, totaled $6.3 million and $9.0 million at December 31, 2015 and 2014 , respectively, inclusive of both the amount we report in Other assets and the amount we report as an offset to the related debt. The amounts of unamortized debt issuance cost at December 31, 2015 and 2014 , were net of accumulated amortization totaling $7.7 million and $5.0 million , respectively. Under the Second Amended Credit Agreement, we must make a mandatory repayment of amounts outstanding under the Initial Term Loan in an amount equal to the net cash proceeds from any asset sale within five business days after receipt of such proceeds. However, we do not have to make such mandatory prepayment if (i) no event of default or specified default (each as defined in the Second Amended Credit Agreement) then exists and (ii) such net cash proceeds are used to purchase assets (other than working capital) used or useful in the business (x) within 548 days following receipt of the net cash proceeds or (y) if a legally binding commitment to purchase assets is entered into within such 548 day period, within 180 days after the end of such 548 day period. In the case of non-core asset sales (as defined in the Second Amended Credit Agreement), any resulting net cash proceeds must be deposited into an account subject to an account control agreement. Under the Second Amended Credit Agreement, a change of control would occur in certain circumstances, including (i) when any person or group acquires 50% or more on a fully diluted basis of our voting equity interests, other than any person or group who, together with their respective affiliates, beneficially owned or controlled as of July 22, 2014 at least 20% or more on a fully diluted basis or our voting equity interest, or (ii) when there is a change in the majority of continuing directors, but excluding (x) the entry into or performance of the Settlement Agreement (as described in our Current Report on Form 8-K, filed on July 28, 2014), or (y) the formation of a “group” among all or some of the parties to the Settlement Agreement or their affiliates in connection with the performance of the Settlement Agreement or any other agreement in existence on July 14, 2014. A continuing director, as defined in the Second Amended Credit Agreement, is a director on the date of borrowing, a director nominated by a majority of directors which existed on the date of borrowing, and any directors appointed in accordance with the Settlement Agreement or by any Stockholder (as defined in the Settlement Agreement) party to the Settlement Agreement. A change of control would constitute an event of default under the Second Amended Credit Agreement and permit the acceleration by the lenders of all outstanding borrowings thereunder. The Second Amended Credit Agreement contains customary covenants including, but not limited to, a maximum total net leverage ratio, a maximum secured leverage ratio, a minimum interest coverage ratio and maximum total annual capital expenditures. Additionally, the Initial Term Loan is subject to mandatory annual prepayments based on generation of excess cash flow (as defined), equal to 50% of excess cash flow when the Total Net Leverage Ratio is greater than 4.00 to 1.00, equal to 25% of excess cash flow when the Total Net Leverage Ratio is greater than 3.00 to 1.00, but less than or equal to 4.00 to 1.00, and equal to zero when the Total Net Leverage Ratio is less than or equal to 3.00 to 1.00. At December 31, 2015 , the First Lien Senior Secured Net Leverage Ratio was 2.07 to 1.00, and the Interest Expense Coverage Ratio was 2.46 to 1.00. As of December 31, 2015 , we remained in compliance with all debt covenants. We issued the 2018 Notes pursuant to an indenture dated May 9, 2012 (“2018 Notes Indenture”). Under the 2018 Notes Indenture, the Issuers are entitled to redeem all or a portion of the 2018 Notes upon providing not less than 30 nor more than 60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 Year Percentage 2015 104.50 % 2016 102.25 % 2017 and thereafter 100.00 % All of our current and future domestic subsidiaries that guarantee the New Credit Facility also fully and unconditionally guarantee the Issuers' payment obligations under the 2018 Notes on a senior unsecured basis. The terms of the 2018 Notes Indenture, among other things, limit our ability to incur additional debt, issue preferred stock, pay dividends or make other restricted payments, make certain investments, create liens, allow restrictions on the ability of restricted subsidiaries to pay dividends or make other payments, sell assets, merge or consolidate with other entities, and enter into transactions with affiliates. If we experience certain kinds of changes in control, the Issuers must make an offer to purchase the 2018 Notes at a price equal to 101% of the aggregate principal amount of the 2018 Notes plus accrued and unpaid interest, if any, to but excluding the date of repurchase. A change of control, as defined in the 2018 Notes Indenture (as amended on July 24, 2014), occurs when we become aware of (i) any person or group becoming the beneficial owner of more than 50% of the total voting power of our voting stock, or (ii) the sale or other disposition of all or substantially all of our assets, but excluding (i) the entry into or performance of the Settlement Agreement or (ii) the formation of a group among all or some of the parties to the Settlement Agreement or their affiliates in connection with the performance of the Settlement Agreement or any other agreement in existence as of July 24, 2014. In addition, the Issuers, under certain circumstances, must make an offer to repurchase the 2018 Notes with the proceeds of certain asset sales that they do not use to purchase new assets or otherwise apply in accordance with the terms of the 2018 Notes Indenture. The 2018 Notes Indenture further provides that if any gaming authority requires a holder of the 2018 Notes to be licensed, qualified or found suitable under any applicable gaming law and such holder fails to apply for, or is denied, such license, qualification or not found suitable, the Issuers have the right, at their option, to (i) require such holder to dispose of its 2018 Notes or (ii) redeem such 2018 Notes at the applicable redemption price specified in the 2018 Notes Indenture. The Issuers will not be required to pay or reimburse any holder of the 2018 Notes who is required to apply for such license, qualification or finding of suitability. We based the estimated fair value of the 2018 Notes and the New Credit Facility on Level 2 inputs using quoted prices in inactive markets and observable market data for similar, but not identical, instruments. The following table presents the carrying values and estimated fair values of our long-term debt at December 31, 2015 (in thousands): Carrying Value Estimated Fair Value 9% Senior Unsecured Notes due 2018 $ 196,950 $ 195,965 Term loan due 2017 180,107 180,107 Total $ 377,057 $ 376,072</t>
  </si>
  <si>
    <t>Income Taxes</t>
  </si>
  <si>
    <t>Income Tax Disclosure [Abstract]</t>
  </si>
  <si>
    <t>NOTE 9. INCOME TAXES Deferred Tax Assets and Liabilities We record deferred tax assets and liabilities to account for the effects of temporary differences between the tax basis of an asset or liability and its amount as reported in our consolidated balance sheets. The temporary differences result in taxable or deductible amounts in future years. Deferred tax assets and liabilities presented on the consolidated balance sheets are as follows (in thousands): December 31, 2015 2014 Current deferred tax asset (liability) $ (1,663 ) $ (1,438 ) Non-current deferred tax liability (13,095 ) (16,081 ) Net deferred tax liability $ (14,758 ) $ (17,519 ) The following table details the components of our deferred tax assets and liabilities (in thousands): December 31, 2015 2014 Deferred Tax Assets Reserve for employee benefits $ 656 $ 715 Provision for doubtful accounts 53 57 Deferred compensation 744 608 Asset retirement obligation 193 180 Progressive slot and players’ club liabilities 2,386 2,595 Tax benefit of current year NOL 12,901 13,834 Equity compensation 1,108 927 General business credits 1,029 837 AMT credit 330 213 Litigation reserve 1,116 1,116 Gaming taxes 1,136 765 Accrued expenses 483 200 Other 679 208 Gross deferred tax assets 22,814 22,255 Valuation allowance (21,082 ) (17,992 ) Deferred tax assets, net of valuation allowance 1,732 4,263 Deferred Tax Liabilities Depreciation and amortization (13,821 ) (18,715 ) Debt issuance costs (501 ) (453 ) Prepaid services and supplies (2,168 ) (2,614 ) Gross deferred tax liabilities (16,490 ) (21,782 ) Net deferred tax liability $ (14,758 ) $ (17,519 ) We have assessed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5 . Such objective evidence limits the ability to consider other subjective evidence such as our projections for future growth. On the basis of this evaluation, as of December 31, 2015 , a valuation allowance of $21.1 million has been recorded to reflect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t December 31, 2015 , we had a gross federal net operating loss carryforward of approximately $35.7 million . In addition, we have deferred tax assets of approximately $0.3 million related to Alternative Minimum Tax credits and $1.0 million related to general business credits. The net operating losses and general business credits can be carried forward and applied to offset taxable income for 20 years; they will begin to expire in 2031. We can carry forward the Alternative Minimum Tax credit and apply it to offset regular tax liabilities indefinitely; it will not expire. 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required a tax accounting method change to be filed with the IRS, resulting in a cumulative effect adjustment. To account for the adoption of these regulations, for the year ended December 31, 2014 , long-term deferred tax liabilities increased by $1.8 million , with the offsetting increase to noncurrent deferred income tax assets. Before these regulations were issued, this $1.8 million would have been recovered over 39 years through tax depreciation deductions. We have analyzed our filing positions in each jurisdiction where we are required to file income tax returns. We believe our income tax filing positions and deductions will be sustained on audit and we do not anticipate any adjustments that will result in a material change to our financial position. We recognize accrued interest and penalties related to uncertain tax benefits as a component of income tax expense. We filed income tax returns in the United States federal jurisdiction and in several state jurisdictions. A federal tax examination for 2011 and 2012 was closed during the year ended December 31, 2014. The final examination determination resulted in no material changes to our financial position and deferred tax assets and liabilities. Provision for Income Taxes The following table presents the components of our income tax provision attributable to pre-tax income from continuing operations, as well as the income tax benefit attributable to pre-tax income from discontinued operations (in thousands): Year Ended December 31, 2015 2014 2013 CURRENT Federal $ — $ — $ — State — — — Total current tax provision — — — DEFERRED Federal 2,583 (14,682 ) 694 State 152 (864 ) (175 ) Total deferred tax benefit (provision) 2,735 (15,546 ) 519 Benefit from (provision for) income taxes related to continuing operations 2,735 (15,546 ) 519 Benefit from income taxes related to discontinued operations — — 133 Total benefit from (provision for) income tax $ 2,735 $ (15,546 ) $ 652 The following table presents a reconciliation between the federal statutory rate and the effective income tax rate, expressed as a percentage of pre-tax income: December 31, 2015 2014 Tax at federal statutory rate 34.0 % 34.0 % State income tax 2.0 % 2.0 % Lobbying costs (non-deductible expense) (0.4 )% (6.0 )% Other non-deductible expense (1.3 )% (3.3 )% Other, net 0.5 % (0.5 )% State provision adjustment — % — % Valuation allowance (19.5 )% (221.3 )% General business credit 2.0 % 3.9 % Effective tax rate related to continuing operations 17.3 % (191.2 )% Effective tax rate related to discontinued operations — % — % Total effective tax rate 17.3 % (191.2 )%</t>
  </si>
  <si>
    <t>Share-based Compensation</t>
  </si>
  <si>
    <t>Disclosure of Compensation Related Costs, Share-based Payments [Abstract]</t>
  </si>
  <si>
    <t>NOTE 10. SHARE-BASED COMPENSATION We designed our share-based compensation arrangements to advance our long-term interests; for example, by allowing us to attract employees and directors, to retain them and by aligning their interests with those of our stockholders. The amount, frequency, and terms of share-based awards may vary based on competitive practices, our operating results, government regulations and availability under our equity incentive plans. Depending upon the form of the share-based award, new shares of our common stock may be issued upon grant, option exercise or vesting of the award. The Affinity Gaming Amended and Restated 2011 Long-Term Incentive Plan (“LTIP”), which the Compensation Committee of our Board of Directors approved, allows us to issue up to 2,000,000 shares of common stock, subject to stock options, or as restricted stock, to employees, officers, directors and consultants. Awards vest upon the passage of time, the attainment of performance criteria, or both. Stock options awarded under the LTIP expire five years from the grant date. Awards granted to management generally vest ratably over three years from the date of the grant, and those granted to directors generally vest in two equal tranches, the first upon issuance and the second during January of the calendar year following the year of grant. Holders of restricted stock may vote their shares and receive their proportionate share of any dividends. Restricted stock remains subject to the terms and conditions contained in the applicable award agreement and our LTIP until the recipient vests in the award. As of December 31, 2015 , awards representing 1,292,148 shares or potential shares of our common stock remained available for issuance under the LTIP. The following table summarizes the activity related to our outstanding and non-vested stock options and restricted stock for the period ended December 31, 2015 : Stock Options Restricted Stock Outstanding Non-Vested Shares Weighted Average Exercise Price Per Share Shares Weighted Average Fair Value Per Share December 31, 2014 177,497 $ 10.99 70,061 $ 11.54 Granted 212,500 9.75 84,101 9.75 Vested — — (71,872 ) 10.79 Forfeited (18,383 ) 11.61 — — Expired (41,009 ) $ 10.36 — $ — December 31, 2015 330,605 $ 10.24 82,290 $ 10.54 At December 31, 2015 , our outstanding stock options had an aggregate intrinsic value of $0.5 million , and had a weighted-average remaining contractual term of 3.6 years . The weighted-average grant-date fair value of options granted during the years ended December 31, 2015 and 2014 were $2.56 and $4.66 , respectively. No option grants were awarded in 2013 as the Company chose to grant restricted stock instead. We account for stock option awards as liabilities. As of December 31, 2015 , we have reported a $1.2 million share-based compensation liability in the Other liabilities line item. The following table lists certain information related to stock options awarded under the LTIP which had vested as of December 31, 2015 : Vested and Exercisable Expected to Vest Number of stock options 63,610 329,685 Weighted-average exercise price per share $ 10.69 $ 10.23 Aggregate intrinsic value (in thousands) $ 62 $ 474 Weighted-average remaining contractual term (in years) 1.7 3.6 We estimate the fair value of stock option awards at each reporting date using a Black-Scholes-Merton option-pricing model. For the years ended December 31, 2015 and 2014, we applied the following weighted-average assumptions: 2015 2014 Expected term in years 1.8 1.3 Expected volatility 45 % 48 % Expected dividends — % — % Risk-free interest rates 0.91 % 0.45 % We determined the expected option term using the contractual term. Because we are closely held and, therefore, do not have equity listed on a public exchange, we based expected volatility on the historical volatility associated with an average of the stocks of our peer group, which we determined to be publicly-traded, U.S.-based regional casino operators. The risk-free interest rate is based on U.S. Treasury rates appropriate for the expected term. Actual compensation, if any, ultimately realized may differ significantly from the amount estimated using an option-pricing model. Since inception of the LTIP, no stock options have been exercised. The following tables present certain information related to compensation cost: Year Ended December 31, 2015 2014 2013 Compensation cost included in operating expense (in thousands) Stock options $ 245 $ 61 $ 338 Restricted stock 961 394 831 Total $ 1,206 $ 455 $ 1,169 December 31, 2015 Unrecognized compensation cost for non-vested awards (in thousands) Stock options $ 1,087 Restricted stock 964 Total $ 2,051 Weighted-average years to be recognized Stock options 1.3 Restricted stock 0.6</t>
  </si>
  <si>
    <t>Write Downs, Reserves and Recoveries</t>
  </si>
  <si>
    <t>Commitments and Contingencies Disclosure [Abstract]</t>
  </si>
  <si>
    <t>NOTE 11. WRITE DOWNS, RESERVES AND RECOVERIES Our operating results inc lude various p retax charges to record contingent liability reserves, recoveries of previously recorded reserves and other non-routine transactions. The following table presents the components of write downs, reserves and recoveries for continuing operations (in thousands): Year Ended December 31, 2015 2014 2013 CCDC litigation reserve 1 $ — $ — $ 3,100 Tax penalties and interest related to bankruptcy estate 2 — — (1,459 ) Write off of capitalized environmental remediation costs 3 (60 ) (448 ) 2,649 Amounts related to closure of Henderson Casino Bowl 4 — — 476 Loss on asset disposal 47 — — Other 5 314 24 — Write downs, reserves and recoveries $ 301 $ (424 ) $ 4,766 1. As discussed in Note 13 , we are party to ongoing litigation with our non-profit partner, CCDC, in Lakeside, Iowa. We have accrued this amount based upon the amount stipulated in the memorandum of understanding we discussed with CCDC in contemplation of settling this litigation. Although we did not ultimately agree to the settlement and the litigation remains open, the accrual represents our best estimate of anticipated expense to settle the litigation. We recorded the expense in our Midwest segment. 2. During 2013, we resolved outstanding issues related to disputed claims filed by the IRS related to the Predecessor’s bankruptcy case and reversed the accrual, recording accrual, recording write downs, reserves and recoveries income at the corporate level. 3. During the quarter ended December 31, 2013, we recorded a correction in our Nevada segment which expensed previously-capitalized costs related to the environmental remediation work performed during the construction of our new travel center at Whiskey Pete’s Hotel &amp; Casino. Expense (income) recorded for the years ended December 31, 2014 and 2013, are presented net of insurance recoveries. 4. We closed the Henderson casino on December 11, 2013. This amount represents asset write offs and other expense related to the closing. 5. Expenses related to Predecessor activity.</t>
  </si>
  <si>
    <t>Related Party Transactions</t>
  </si>
  <si>
    <t>Related Party Transactions [Abstract]</t>
  </si>
  <si>
    <t>NOTE 12. RELATED PARTY TRANSACTIONS We entered into a nonexclusive trademark license agreement with Terrible Herbst, Inc. for the use of the Terrible Herbst brand name and its cowboy logo which extended through June 2013. Pursuant to this trademark license agreement, we incurred expense totaling approximately $0.3 million to Terrible Herbst for the year ended December 31, 2013. Effective September 2014, we entered into an agreement with David D. Ross, our former Chief Executive Officer, whereby Mr. Ross provided consulting services to Affinity to assist us in fulfilling obligations under the Rampart Casino consulting agreement. We paid Mr. Ross $20,000 monthly for his consulting services until the expiration of the related consulting agreement on April 1, 2015. Beginning February 1, 2013, we paid Ferenc Szony, our former Chief Operating Officer, a $12,500 monthly fee for consulting services to assist Affinity in fulfilling its obligations under the Rampart Casino consulting agreement until the expiration of that consulting agreement on April 1, 2015. In September 2012, we entered into an agreement to divest non-core assets in the Truckee Disposition. Our former Chief Operating Officer, Ferenc Szony, became a managing principal of the acquirer, Truckee Gaming, LLC. One of our directors at the time we entered into the agreement, Thomas M. Benninger, serves as a managing general partner of Global Leveraged Capital, LLC (“GLC”), a private investment and advisory firm. In connection with the Truckee Disposition, funds managed by affiliates of GLC provided mezzanine financing for Truckee Gaming and acquired warrants, which can be exercised under certain conditions, to obtain equity interests of Truckee Gaming. The Truckee Disposition closed on February 1, 2013.</t>
  </si>
  <si>
    <t>Commitments and Contingencies</t>
  </si>
  <si>
    <t xml:space="preserve">NOTE 13. COMMITMENTS AND CONTINGENCIES Data Security Event In October 2013, Affinity was contacted by law enforcement regarding fraudulent credit and debit card charges which may have been linked to a data security breach in Affinity’s information technology system. We immediately initiated a thorough investigation, supported by an independent professional forensic investigative firm, to determine the nature and scope of the compromise. In December 2013, we issued a press release advising that our payment processing system had become infected by malware, which resulted in a compromise of credit card and debit card information belonging to individuals who used their cards at restaurants, hotels and gift shops at our facilities between March 14 and October 16, 2013. As of November 14, 2013, our forensics expert advised us that our credit card processing systems were free of functioning malware. We encouraged our patrons to protect against possible identity theft or other financial loss by reviewing account statements for potential fraudulent activity during the period of exposure. In April 2014, we again learned that an unauthorized intrusion and installation of malware compromising the credit card processing environment had occurred. We then hired a different professional forensics investigation firm to conduct a thorough investigation of the more recently discovered event, and the security of our information technology environment as it related to both incidents. As a result of the second investigation, we have reason to believe that credit card and debit card information from individuals who used their cards at restaurants, hotels and gift shops at our properties between December 7, 2013 and April 28, 2014, also may have been compromised. In May 2014, we issued another press release and encouraged our patrons to protect against possible identity theft or other financial loss by reviewing account statements for potential fraudulent activity during the period of exposure. Affinity carries insurance coverage of $5.0 million for liability resulting from network security events. As of December 31, 2015 , we have incurred $1.2 million in expense, including deductibles, arising out of the two security breach events. We do not expect to incur additional material expenses that are not covered by insurance. However, we cannot estimate the total amount which we will ultimately incur and be reimbursed by insurance carriers because, although the independent forensic investigation has concluded, we have not received all of the monetary assessments and evaluations from the credit card processors and issuing banks seeking to recover the cost of replacement cards and a portion of fraudulent charges, nor have we received any third-party claims as of this date. In addition, several state attorneys general are investigating the data breach events, including how they occurred, their consequences and our responses. We are cooperating in the governmental investigation, and could be subject to fines or other obligations. We have not concluded that a loss from the governmental investigation is probable, however, and therefore have not recorded an accrual for governmental investigation or regulatory action. We will continue to evaluate information as it becomes known and will record an estimate for loss at the time or times when it is both probable that a loss has been incurred and the amount of the loss is reasonably estimable. We have commenced a lawsuit in federal court in Nevada against the firm that conducted the initial forensic investigation for recovery of the costs and assessments we incurred as a result of the April 2014 data breach discovery. Litigation In March 2012, the Clarke County Development Corp. (“CCDC”), the local non-profit Iowa licensee for which we manage the Lakeside Hotel &amp; Casino (“Lakeside”) in Osceola, Iowa, filed an action in Iowa state court against Affinity and Lakeside, seeking a declaratory judgment that the management contract between CCDC and Lakeside is non-assignable. We removed the case to federal court and contested CCDC's position even though we had no plans to assign the agreement. CCDC also named Lakeside, Affinity and the Iowa Racing &amp; Gaming Commission (“IRGC”) in a separate petition in Iowa state court seeking judicial review of the IRGC's ruling, in November 2010, which approved the Predecessor's creditors to become the owners of Affinity Gaming, LLC, and thereby the indirect owners of Lakeside, prior to our emergence from bankruptcy and notwithstanding CCDC’s objection that an assignment of the management agreement had occurred which required its consent. On July 29, 2013, just two weeks before the hearing on judicial review, CCDC filed a voluntary dismissal without prejudice of the petition for judicial review. On July 30, 2013, CCDC filed a motion to dismiss the federal court action without prejudice, which was granted. CCDC’s dismissal of the state court petition and the federal court action was based upon its filing in Iowa state court on August 5, 2013 of a third lawsuit, since removed to federal court in Iowa, in which it seeks to enforce a settlement agreement it alleges was reached with us during a non-binding mediation held in June 2013. On April 21, 2015, following discovery in the new lawsuit, the Court granted summary judgment in favor of the Company and against CCDC, entering judgment for the Company. CCDC appealed the grant of summary judgment to the 8 th Circuit U.S. Court of Appeals, and oral argument on the appeal was heard November 5, 2015. We do not know when a decision on the appeal will be rendered. In March 2013, shareholder Z Capital Partners, L.L.C. and certain of its affiliates (collectively “Z Capital”), individually as well as derivatively on behalf of Affinity Gaming, filed a complaint (the “Complaint”) against us as a nominal party and our directors as defendants in the District Court, Clark County, Nevada (the “District Court”). In July 2014, representatives of Z Capital, shareholder SPH Manager, LLC (“SPH Manager”) and certain other large shareholders reached an agreement with us to settle and dismiss with prejudice the Complaint. In November 2013, Chartwell Advisory Group, Ltd. (“Chartwell”), a professional services firm that facilitated filing refund requests with the Nevada Tax Commission for sales and use tax paid by certain casinos on the cost of complimentary meals for periods beginning in 2004, has filed a lawsuit against numerous Nevada casino operators, including one of our subsidiaries, alleging that it is owed a percentage of the tax casinos did not have to pay as a result of the 2012 state tax regulation and related 2013 settlement agreement. Our subsidiary had entered into an agreement prior to the bankruptcy pursuant to which Chartwell would receive a percentage of any refund received from the state of sales tax previously paid by our subsidiary. Although Chartwell asserts that we owe them approximately $0.3 million , we do not believe any amounts are due to Chartwell and accordingly, we have not recorded an accrual. Discovery in the case is ongoing. We are party to certain other claims, legal actions and complaints arising in the ordinary course of business or asserted by way of defense or counterclaim in actions we filed. We believe that our defenses are substantial in each of these matters and that we can successfully defend our legal position without material adverse effect on our consolidated financial statements. Leases We are party to contracts which we enter into in the ordinary course of our business, including leases for real property and operating leases for equipment. The following table presents future minimum lease payments under non-cancelable leases (in thousands): 2016 2017 2018 2019 2020 Thereafter Total Lease payments $ 7,785 $ 7,583 $ 7,583 $ 7,139 $ 6,722 $ 151,200 $ 188,012 We incurred rent expense totaling $7.6 million , $7.6 million and $8.0 million for the years ended December 31, 2015 , 2014 and 2013 , respectively. Environmental Remediation In 2011, during excavation at the site of our travel center at Whiskey Pete’s in Primm, Nevada, we encountered several contaminated underground sites which required soil remediation and groundwater testing. Much of the contamination resulted from underground fuel storage tanks related to a gas station operated more than 35 years ago, as well as from abandoned underground fuel lines. We also began testing at the direction of the Nevada Division of Environmental Protection (the “NDEP”) to determine the extent to which the contamination has affected the groundwater, and we have agreed to continue monitoring the groundwater for a period of at least two more years. Through December 31, 2015 , we have incurred approximately $4.0 million on remediation work at the Whiskey Pete’s site. We have an insurance policy which provides coverage for environmental remediation costs of up to $5.0 million . We received $1.0 million from our insurer in 2013, $0.6 million in 2014, and $0.3 million in 2015. Although we believe that incurring additional cost related to the testing and ongoing monitoring of groundwater for contamination is probable, we cannot reasonably estimate an amount to accrue at this time because the NDEP has not told us what additional work, if any, it will require us to perform. Additionally, we believe some or all of the ongoing monitoring costs will be reimbursed by insurance as part of our initial claim. We also filed suit in Nevada state district court for partial recovery against the environmental consultant that managed the initial soil remediation. The ultimate cost to us will depend on the extent of contamination found, if any, as a result of our ongoing testing, the amount of remediation we are required to perform, and the amount we are reimbursed. The litigation against the environmental consultant is in the discovery phase. As we complete our ongoing monitoring obligation, we intend to analyze any cost incurred, and we will expense or capitalize it as necessary. Asset Retirement Obligation During the quarter ended December 31, 2014 , we re-estimated the asset retirement obligation associated with a lease for real property at our Primm, Nevada location. The lease expires on June 30, 2043 and has a 25 year extension period which, for purposes of the asset retirement obligation, we assume will be exercised extending the term through June 30, 2068. First, we estimated the costs required to return the leased land to its original state using current cost data. We then used the current cost amount to estimate the cost we would incur at the end of the lease, assuming an inflation rate of 2.4% . Finally, we used a 6.7% discount rate to estimate the liability as of the current date. As a result of our re-estimation, we reduced the asset retirement obligation, as well as the fixed asset to which the obligation is associated, in the amount noted in the table below. The following table reconciles the value of the asset retirement obligation for the periods presented. December 31, 2015 December 31, 2014 Balance at beginning of period $ 501 $ 773 Adjustment due to re-estimate — (319 ) Accretion expense 34 47 Balance at end of period $ 535 $ 501 </t>
  </si>
  <si>
    <t>Employee Benefit Plans</t>
  </si>
  <si>
    <t>Compensation and Retirement Disclosure [Abstract]</t>
  </si>
  <si>
    <t>NOTE 14. EMPLOYEE BENEFIT PLANS We maintain retirement savings plans under Section 401(k) of the Internal Revenue Code for eligible employees. The plans allow employees to defer, within prescribed limits, up to 30% of their income on a pre-tax basis through contributions to the plans. We provide limited matches of a portion of eligible employees’ contributions. For the years ended December 31, 2015 , 2014 and 2013 , we recorded contribution expense related to our 401(k) plans of $0.2 million , $0.2 million and $0.3 million , respectively.</t>
  </si>
  <si>
    <t>Segment Information</t>
  </si>
  <si>
    <t>Segment Reporting [Abstract]</t>
  </si>
  <si>
    <t>NOTE 15. SEGMENT INFORMATION The Company views each property as an operating segment which we aggregate by region in order to present our reportable segments. The following table presents the components of net revenue by segment (in thousands): Year Ended December 31, 2015 2014 2013 Gross revenue Nevada $ 266,103 $ 265,887 $ 267,637 Midwest 132,918 134,072 133,947 Colorado 42,108 43,745 42,078 Total gross revenue 441,129 443,704 443,662 Promotional allowances Nevada (32,901 ) (39,364 ) (36,986 ) Midwest (10,391 ) (12,698 ) (11,957 ) Colorado (4,537 ) (5,740 ) (4,945 ) Total promotional allowances (47,829 ) (57,802 ) (53,888 ) Net revenue Nevada 233,202 226,523 230,651 Midwest 122,527 121,374 121,990 Colorado 37,571 38,005 37,133 Total net revenue $ 393,300 $ 385,902 $ 389,774 We use earnings before interest expense; income tax; depreciation and amortization; share-based compensation expense; pre-opening costs; write offs, reserves and recoveries; loss on extinguishment or modification of debt; loss on impairment of assets; gains or losses on the disposition of assets; and restructuring and reorganization costs (“Adjusted EBITDA”) as a measure of profit and loss to manage the operational performance of our segments. Adjusted EBITDA is a measure which does not conform to generally accepted accounting principles in the United States (“GAAP”). You should not consider this information as an alternative to any measure of performance as promulgated under GAAP, such as operating income and net income. Our calculation of Adjusted EBITDA may be different from the calculations used by other companies; therefore, comparability may be limited. We have included a reconciliation of Adjusted EBITDA to the most directly comparable GAAP measure, which in our case is operating income from operations. The following table presents Adjusted EBITDA by segment and by corporate and other (in thousands): Year Ended December 31, 2015 2014 2013 Adjusted EBITDA Nevada $ 40,249 $ 26,182 $ 28,609 Midwest 38,738 34,130 37,041 Colorado 5,279 4,593 8,322 Corporate and other (18,681 ) (14,359 ) (11,064 ) Total Adjusted EBITDA $ 65,585 $ 50,546 $ 62,908 The following tables reconcile Adjusted EBITDA to operating income (in thousands): Year Ended December 31, 2015 Adjusted EBITDA Depreciation and Amortization Share-Based Compensation Goodwill and Other Impairments Write Downs, Reserves and Recoveries Operating Income from Continuing Operations Nevada $ 40,249 $ (14,883 ) $ — — $ 12 $ 25,378 Midwest 38,738 (7,682 ) — — — 31,056 Colorado 5,279 (5,264 ) — (20,229 ) (58 ) (20,272 ) Corporate and other (18,681 ) (1,199 ) (1,206 ) — (255 ) (21,341 ) Continuing operations $ 65,585 $ (29,028 ) $ (1,206 ) (20,229 ) $ (301 ) $ 14,821 Year Ended December 31, 2014 Adjusted EBITDA Depreciation and Amortization Share-Based Compensation Write Downs, Reserves and Recoveries Operating Income from Continuing Operations Nevada $ 26,182 $ (14,650 ) $ — $ 448 $ 11,980 Midwest 34,130 (7,582 ) — — 26,548 Colorado 4,593 (5,124 ) — — (531 ) Corporate and other (14,359 ) (1,223 ) (455 ) (24 ) (16,061 ) Continuing operations $ 50,546 $ (28,579 ) $ (455 ) $ 424 $ 21,936 Year Ended December 31, 2013 Adjusted EBITDA Depreciation and Amortization Share-Based Compensation Write Downs, Reserves and Recoveries Loss on Impairment of Assets Operating Income from Continuing Operations Nevada $ 28,609 $ (14,729 ) $ — $ (3,125 ) $ (165 ) $ 10,590 Midwest 37,041 (7,023 ) — (3,100 ) — 26,918 Colorado 8,322 (5,058 ) — — — 3,264 Corporate and other (11,064 ) (999 ) (1,169 ) 1,459 — (11,773 ) Continuing operations $ 62,908 $ (27,809 ) $ (1,169 ) $ (4,766 ) $ (165 ) $ 28,999 The following table presents total assets by reportable segment (in thousands): December 31, 2015 December 31, 2014 Total assets by reportable segment Nevada $ 224,731 $ 226,897 Midwest 207,414 209,897 Colorado 57,242 78,766 Reportable segment total assets 489,387 515,560 Corporate and other 114,347 98,618 Total assets $ 603,734 $ 614,178 Total assets in the Corporate and other line consist primarily of cash at the corporate entity. The following table presents capital expenditures by reportable segment (in thousands): Year Ended December 31, 2015 2014 2013 Cash paid for capital expenditures by reportable segment Nevada $ 7,910 $ 7,984 $ 15,063 Midwest 3,612 5,347 5,813 Colorado 2,170 2,937 9,717 Reportable segment capital expenditures 13,692 16,268 30,593 Corporate 3,611 973 1,127 Total cash paid for capital expenditures $ 17,303 $ 17,241 $ 31,720</t>
  </si>
  <si>
    <t>Discontinued Operations</t>
  </si>
  <si>
    <t>Discontinued Operations and Disposal Groups [Abstract]</t>
  </si>
  <si>
    <t>NOTE 16. DISCONTINUED OPERATIONS On September 7, 2012, we entered into an Asset Purchase Agreement (“Agreement”) with Truckee Gaming regarding the Truckee Disposition. The transaction closed on February 1, 2013. Truckee Gaming paid a base purchase price of $19.2 million less a $1.7 million credit for deferred maintenance capital plus an adjustment related to EBITDA through the closing date of the transaction of $1.4 million . Truckee Gaming received $2.9 million in cash as part of the assets transferred, which consisted of $2.5 million in cage cash and $0.4 million transferred as a purchase price adjustment. The Agreement also includes a contractual purchase price adjustment based on the working capital balances, exclusive of cash, with a payment to either Truckee Gaming or us, pegging the working capital balances at zero . Based on the preliminary working capital balances and purchase price adjustments, we received proceeds of $17.5 million from Truckee Gaming which we deposited into an account subject to a control agreement. During the quarter ended March 31, 2013, we recorded the final adjustments related to the purchase price, including final working capital adjustments, and recorded a gain, net of selling expense, of $21,000 . Including the impairment losses we recognized in the second half of 2012 related to this transaction, we recognized an overall loss, net of selling expense, of $14.8 million on the Truckee Disposition. For each of the properties we sold or that we have contracted to sell, we classified their results of operations as discontinued operations for all periods presented in the accompanying consolidated statements of operations. Discontinued operations for the year ended December 31, 2013 reflect one month of operating results of the properties we sold in the Truckee Disposition. The following table summarizes operating results for discontinued operations (in thousands): Year Ended December 31, 2015 2014 2013 Net revenue $ — $ — $ 3,289 Pretax income (loss) from discontinued operations $ — $ — $ (369 ) Discontinued operations, net of tax $ — $ — $ (236 )</t>
  </si>
  <si>
    <t>Selected Quarterly Financial Information</t>
  </si>
  <si>
    <t>Supplemental Income Statement Elements [Abstract]</t>
  </si>
  <si>
    <t>NOTE 17. SELECTED QUARTERLY FINANCIAL INFORMATION UNAUDITED (in thousands) March 31 June 30 September 30 December 31 Total December 31, 2015 Net revenue $ 96,978 $ 101,511 $ 101,950 $ 92,861 $ 393,300 Operating income 10,762 10,085 9,047 (15,073 ) 14,821 Income (loss) from continuing operations (240 ) 797 1,996 (15,649 ) (13,096 ) December 31, 2014 Net revenue $ 95,522 $ 98,916 $ 99,231 $ 92,233 $ 385,902 Operating income 6,846 5,943 5,210 3,937 21,936 Income (loss) from continuing operations 47 (14,367 ) (3,685 ) (5,672 ) (23,677 ) We have adjusted net revenue $0.3 million and $1.0 million for the quarters ended March 31, 2015 and 2014, and $0.3 million and $0.7 million for the quarters ended June 30, 2015 and 2014, from amounts that were previously reported in our Quarterly Reports on Form 10-Q for the correction of an immaterial error as discussed in Note 2.</t>
  </si>
  <si>
    <t>Condensed Consolidated Guarantor Data</t>
  </si>
  <si>
    <t>Condensed Financial Information of Parent Company Only Disclosure [Abstract]</t>
  </si>
  <si>
    <t>NOTE 18. CONDENSED CONSOLIDATED GUARANTOR DATA All of our current and future domestic subsidiaries which guarantee the New Credit Facility also fully and unconditionally guarantee our payment obligations under the 2018 Notes on a senior unsecured basis (see Note 8 for more information regarding our debt). All of the guarantees are joint and several, and all of the guarantor subsidiaries are wholly-owned by us. We prepared and are presenting the condensed consolidating financial statements in this footnote using the same accounting policies which we used to prepare the financial information located elsewhere in our condensed consolidated financial statements and related footnotes. Although Affinity Gaming Finance Corp. (“AG Finance”) is a co-issuer of the 2018 Notes, we present our indebtedness as an obligation of Affinity Gaming, only. AG Finance reflects no activity during any period presented, and we did not have any non-guarantor subsidiaries during any period presented. Affinity Gaming and Subsidiaries Consolidating Balance Sheet December 31, 2015 (000s) Affinity Gaming (Co-Issuer) AG Finance (Co-Issuer) Guarantor Eliminating Total ASSETS Cash and cash equivalents $ 106,384 $ — $ 51,395 $ — $ 157,779 Restricted cash 469 — 139 — 608 Accounts receivable, net 220 — 2,997 — 3,217 Income tax receivable 16 — — — 16 Prepaid expense 1,813 — 8,266 — 10,079 Inventory — — 2,798 — 2,798 Total current assets 108,902 — 65,595 — 174,497 Property and equipment, net 2,002 — 249,906 — 251,908 Intercompany receivables — — 110,150 (110,150 ) — Investment in subsidiaries 551,953 — — (551,953 ) — Other assets, net 3,444 — 1,556 — 5,000 Intangibles, net — — 124,042 — 124,042 Goodwill — — 48,287 — 48,287 Total assets $ 666,301 $ — $ 599,536 $ (662,103 ) $ 603,734 LIABILITIES AND OWNERS’ EQUITY Accounts payable $ 3,483 $ — $ 9,737 $ — $ 13,220 Intercompany payables 110,150 — — (110,150 ) — Accrued interest 2,327 — — — 2,327 Accrued expense 1,455 — 22,703 — 24,158 Deferred income taxes 53 1,610 — 1,663 Current maturities of long-term debt 11,383 — — — 11,383 Other current liabilities — — 23 — 23 Total current liabilities 128,851 — 34,073 (110,150 ) 52,774 Long-term debt, less current portion 365,674 — — — 365,674 Other liabilities 1,397 — 535 — 1,932 Deferred income taxes 120 — 12,975 — 13,095 Total liabilities 496,042 — 47,583 (110,150 ) 433,475 Common stock 20 — — — 20 Other equity 170,239 — 551,953 (551,953 ) 170,239 Total owners’ equity 170,259 — 551,953 (551,953 ) 170,259 Total liabilities and owners’ equity $ 666,301 $ — $ 599,536 $ (662,103 ) $ 603,734 Affinity Gaming and Subsidiaries Consolidating Balance Sheet December 31, 2014 (000s) Affinity Gaming (Co-Issuer) AG Finance (Co-Issuer) Guarantor Eliminating Total ASSETS Cash and cash equivalents $ 88,737 $ — $ 46,438 $ — $ 135,175 Restricted cash 469 — 139 — 608 Accounts receivable, net 916 — 2,600 — 3,516 Income tax receivable 171 — — — 171 Prepaid expense 1,086 — 9,048 — 10,134 Inventory — — 2,666 — 2,666 Total current assets 91,379 — 60,891 — 152,270 Property and equipment, net 3,016 — 258,095 — 261,111 Intercompany receivables — — 82,764 (82,764 ) — Investment in subsidiaries 548,541 — — (548,541 ) — Other assets, net 4,223 — 1,515 — 5,738 Intangibles, net — — 126,543 — 126,543 Goodwill — — 68,516 — 68,516 Total assets $ 647,159 $ — $ 598,324 $ (631,305 ) $ 614,178 LIABILITIES AND OWNERS’ EQUITY Accounts payable $ 1,737 $ — $ 11,165 $ — $ 12,902 Intercompany payables 82,764 — — (82,764 ) — Accrued interest 2,353 — — — 2,353 Accrued expense 1,152 — 21,358 — 22,510 Deferred income taxes 108 — 1,330 — 1,438 Other current liabilities — — 30 — 30 Total current liabilities 88,114 — 33,883 (82,764 ) 39,233 Long-term debt, less current portion 374,678 — 23 — 374,701 Other liabilities 1,207 — 501 — 1,708 Deferred income taxes 705 — 15,376 — 16,081 Total liabilities 464,704 — 49,783 (82,764 ) 431,723 Common stock 20 — — — 20 Other equity 182,435 — 548,541 (548,541 ) 182,435 Total owners’ equity 182,455 — 548,541 (548,541 ) 182,455 Total liabilities and owners’ equity $ 647,159 $ — $ 598,324 $ (631,305 ) $ 614,178 Affinity Gaming and Subsidiaries Consolidating Statement of Operations Year ended December 31, 2015 (000s) Affinity Gaming (Co-Issuer) AG Finance (Co-Issuer) Guarantor Eliminating Total REVENUE Casino $ — $ — $ 295,046 $ — $ 295,046 Food and beverage — — 47,536 — 47,536 Lodging — — 26,664 — 26,664 Fuel and retail — — 58,471 — 58,471 Other — — 13,412 — 13,412 Total revenue — — 441,129 — 441,129 Promotional allowances — — (47,829 ) — (47,829 ) Net revenue — — 393,300 — 393,300 EXPENSE Casino — — 116,416 — 116,416 Food and beverage — — 47,188 — 47,188 Lodging — — 16,425 — 16,425 Fuel and retail — — 43,285 — 43,285 Other — — 7,147 — 7,147 General and administrative — — 78,573 — 78,573 Depreciation and amortization 1,199 — 27,829 — 29,028 Corporate 19,887 — — — 19,887 Goodwill and other impairments — — 20,229 — 20,229 Write downs, reserves and recoveries 255 — 46 — 301 Total expense 21,341 — 357,138 — 378,479 Operating income (loss) from continuing operations (21,341 ) — 36,162 — 14,821 Other income (expense) Interest expense, net (30,652 ) — — — (30,652 ) Intercompany interest income 30,831 — — (30,831 ) — Intercompany interest expense — — (30,831 ) 30,831 — Income from equity investments in subsidiaries 3,412 — — (3,412 ) — Total other expense, net 3,591 — (30,831 ) (3,412 ) (30,652 ) Income (loss) from continuing operations before income tax (17,750 ) — 5,331 (3,412 ) (15,831 ) Benefit from (provision for) income taxes 4,654 — (1,919 ) — 2,735 Net income (loss) $ (13,096 ) $ — $ 3,412 $ (3,412 ) $ (13,096 ) Affinity Gaming and Subsidiaries Consolidating Statement of Operations Year ended December 31, 2014 (000s) Affinity Gaming AG Finance (Co-Issuer) Guarantor Eliminating Total REVENUE Casino $ — $ — $ 294,998 $ — $ 294,998 Food and beverage — — 49,029 — 49,029 Lodging — — 26,302 — 26,302 Fuel and retail — — 58,893 — 58,893 Other — — 14,482 — 14,482 Total revenue — — 443,704 — 443,704 Promotional allowances — — (57,802 ) — (57,802 ) Net revenue — — 385,902 — 385,902 EXPENSE Casino — — 122,404 — 122,404 Food and beverage — — 48,137 — 48,137 Lodging — — 16,281 — 16,281 Fuel and retail — — 46,825 — 46,825 Other — — 7,921 — 7,921 General and administrative — — 79,429 — 79,429 Depreciation and amortization 1,223 — 27,356 — 28,579 Corporate 14,814 — — — 14,814 Write downs, reserves and recoveries 24 (448 ) — (424 ) Total expense 16,061 — 347,905 — 363,966 Operating income (loss) from continuing operations (16,061 ) — 37,997 — 21,936 Other income (expense) Interest expense, net (29,827 ) — — — (29,827 ) Intercompany interest income 29,996 — — (29,996 ) — Intercompany interest expense — — (29,996 ) 29,996 — Loss on extinguishment (or modification) of debt (240 ) — — — (240 ) Income from equity investments in subsidiaries 23,298 — — (23,298 ) — Total other income (expense), net 23,227 — (29,996 ) (23,298 ) (30,067 ) Income from continuing operations before income tax 7,166 — 8,001 (23,298 ) (8,131 ) Benefit from (provision for) income taxes (30,843 ) — 15,297 — (15,546 ) Net income (loss) $ (23,677 ) $ — $ 23,298 $ (23,298 ) $ (23,677 ) Affinity Gaming and Subsidiaries Consolidating Statement of Operations Year ended December 31, 2013 (000s) Affinity Gaming (Co-Issuer) AG Finance (Co-Issuer) Guarantor Eliminating Total REVENUE Casino $ — $ — $ 299,216 $ — $ 299,216 Food and beverage — — 45,494 — 45,494 Lodging — — 26,166 — 26,166 Fuel and retail — — 59,011 — 59,011 Other — — 13,775 — 13,775 Total revenue — — 443,662 — 443,662 Promotional allowances — — (53,888 ) — (53,888 ) Net revenue — — 389,774 — 389,774 EXPENSE Casino — — 118,945 — 118,945 Food and beverage — — 45,375 — 45,375 Lodging — — 17,551 — 17,551 Fuel and retail — — 49,094 — 49,094 Other — — 7,704 — 7,704 General and administrative — — 77,133 — 77,133 Depreciation and amortization 999 — 26,810 — 27,809 Corporate 12,233 — — — 12,233 Write downs, reserves and recoveries (1,459 ) — 6,225 — 4,766 Loss on impairment of assets — — 165 — 165 Total expense 11,773 — 349,002 — 360,775 Operating income (loss) from continuing operations (11,773 ) — 40,772 — 28,999 Other income (expense) Interest expense, net (30,589 ) — — 161 (30,428 ) Intercompany interest income 30,595 — — (30,595 ) — Intercompany interest expense — — (30,595 ) 30,595 — Loss on extinguishment (or modification) of debt (81 ) — — (81 ) Income from equity investments in subsidiaries 6,604 — — (6,604 ) — Total other income (expense), net 6,529 — (30,595 ) (6,443 ) (30,509 ) Income from continuing operations before income tax (5,244 ) — 10,177 (6,443 ) (1,510 ) Benefit from (provision for) income taxes 4,017 — (3,498 ) — 519 Income (loss) from continuing operations $ (1,227 ) $ — $ 6,679 $ (6,443 ) $ (991 ) Discontinued operations Income (loss) from discontinued operations before income tax — — (369 ) — (369 ) Benefit from (provision for) income taxes — — 133 — 133 Loss from discontinued operations $ — $ — $ (236 ) $ — $ (236 ) Net income (loss) $ (1,227 ) $ — $ 6,443 $ (6,443 ) $ (1,227 ) Affinity Gaming and Subsidiaries Consolidated Statements of Cash Flows Year Ended December 31, 2015 (000s) Affinity Gaming (Co-Issuer) AG Finance (Co-Issuer) Guarantor Total Net cash (used in) provided by operating activities $ (40,957 ) $ — $ 80,943 $ 39,986 Cash flows from investing activities: Proceeds from sale of property and equipment 14 — 8 22 Purchases of property and equipment (3,611 ) — (13,692 ) (17,303 ) Net cash used in investing activities $ (3,597 ) $ — $ (13,684 ) $ (17,281 ) Cash flows from financing activities: Change in intercompany accounts 62,272 — (62,272 ) — Payments on long-term debt — — (30 ) (30 ) Repurchases of vested share-based awards (71 ) — — (71 ) Net cash provided by (used in) financing activities $ 62,201 $ — $ (62,302 ) $ (101 ) Net increase in cash and cash equivalents 17,647 — 4,957 22,604 Cash and cash equivalents Beginning of year 88,737 — 46,438 135,175 End of period $ 106,384 $ — $ 51,395 $ 157,779 Affinity Gaming and Subsidiaries Consolidated Statements of Cash Flows Year Ended December 31, 2014 (000s) Affinity Gaming AG Finance (Co-Issuer) Guarantor Total Net cash (used in) provided by operating activities $ (74,174 ) $ — $ 96,945 $ 22,771 Cash flows from investing activities: Proceeds from sale of property and equipment — — 365 365 Purchases of property and equipment (973 ) — (16,268 ) (17,241 ) Net cash provided by (used in) investing activities $ (973 ) $ — $ (15,903 ) $ (16,876 ) Cash flows from financing activities: Change in intercompany accounts 76,949 — (76,949 ) — Payment on long-term debt (8,501 ) — (216 ) (8,717 ) Proceeds from long term debt — — — — Loan origination fees (2,860 ) — — (2,860 ) Net cash provided by (used in) financing activities $ 65,588 $ — $ (77,165 ) $ (11,577 ) Net increase (decrease) in cash and cash equivalents (9,559 ) — 3,877 (5,682 ) Cash and cash equivalents Beginning of year 98,296 — 42,561 140,857 End of period $ 88,737 $ — $ 46,438 $ 135,175 Affinity Gaming and Subsidiaries Consolidated Statements of Cash Flows Year Ended December 31, 2013 (000s) Affinity Gaming AG Finance (Co-Issuer) Guarantor Total Net cash (used in) provided by operating activities $ (30,366 ) $ — $ 67,153 $ 36,787 Cash flows from investing activities: Proceeds from sale to Truckee Gaming, LLC 17,447 — — 17,447 Proceeds from sale of property and equipment 20 — 50 70 Purchases of property and equipment (1,127 ) — (30,593 ) (31,720 ) Net cash provided by (used in) investing activities $ 16,340 $ — $ (30,543 ) $ (14,203 ) Cash flows from financing activities: Change in intercompany accounts 31,683 — (31,683 ) — Payment on long-term debt (11,568 ) — (176 ) (11,744 ) Proceeds from long term debt 4,314 — — 4,314 Loan origination fees (852 ) — — (852 ) Repurchases of vested share-based awards (318 ) — (318 ) Net cash provided by (used in) financing activities $ 23,259 $ — $ (31,859 ) $ (8,600 ) Net increase in cash and cash equivalents 9,233 — 4,751 13,984 Cash and cash equivalents Beginning of year 89,063 — 37,810 126,873 End of period $ 98,296 $ — $ 42,561 $ 140,857 Cash flows from discontinued operations: Cash flows from operating activities — — 36 $ 36 Cash flows from investing activities — — $ (4,695 ) (4,695 ) Cash flows from discontinued operations $ — $ — $ (4,659 ) $ (4,659 )</t>
  </si>
  <si>
    <t>Subsequent Events</t>
  </si>
  <si>
    <t>Subsequent Events [Abstract]</t>
  </si>
  <si>
    <t>NOTE 19. SUBSEQUENT EVENTS We have evaluated all events or transactions that occurred during the period from December 31, 2015 through the filing date. We did not identify any subsequent events the effects of which would require disclosure in our financial statement footnotes or adjustment to our financial position or results of operations.</t>
  </si>
  <si>
    <t>Summary of Significant Accounting Policies (Policies)</t>
  </si>
  <si>
    <t>Consolidation</t>
  </si>
  <si>
    <t>Consolidation We include all of our subsidiaries in our consolidated financial statements, eliminating all significant intercompany balances and transactions during consolidation.</t>
  </si>
  <si>
    <t>Basis of Presentation</t>
  </si>
  <si>
    <t>Basis of Presentation 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 The term “Predecessor”, as used throughout these financial statements and related disclosures, refers to Herbst Gaming, Inc and its subsidiaries, from whose consolidated bankruptcy proceedings we emerged as successor effective December 30, 2010.</t>
  </si>
  <si>
    <t>Cash and Cash Equivalents</t>
  </si>
  <si>
    <t>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Fair Value of Financial Instruments</t>
  </si>
  <si>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t>
  </si>
  <si>
    <t>Accounts Receivable</t>
  </si>
  <si>
    <t>Accounts Receivable We periodically perform credit evaluations of our customers to minimize the risk of credit losses. To determine an allowance for potential credit losses related to our accounts receivable, we review accounts receivable balances based on our collections experience and the age of the receivables.</t>
  </si>
  <si>
    <t>Inventory We record our inventory, which includes food, beverage, retail items and gasoline, at the lower of cost or market value. We determine cost using the first-in, first-out method.</t>
  </si>
  <si>
    <t>Property and Equipment We state property and equipment at cost and depreciate such assets using the straight-line method over the estimated useful lives of each assets category. For leasehold improvements, we determine amortization using the straight-line method over the shorter of the lease term or estimated useful life of the asset.</t>
  </si>
  <si>
    <t>Debt Issuance Costs</t>
  </si>
  <si>
    <t>Debt Issuance Costs We capitalize all direct, incremental costs we pay to parties other than the creditor(s) in connection with the issuance of long-term debt and amortize such costs to interest expense using the effective interest method over the terms of the related debt agreements. Any amounts we pay to the creditor(s) are recorded as a component of the premium or discount associated with the debt. With regard to transactions for which we apply modification accounting, we capitalize any new amounts paid to the creditor(s) whose debt is modified, adding it to the unamortized debt issuance cost balance of such creditor(s), and we amortize such costs to interest expense using the effective interest method over the terms of the new debt agreement(s). We expense any costs we incur with third parties. With regard to transactions for which we apply extinguishment accounting, we include the unamortized debt issuance cost related to the extinguished creditor(s) plus any new amounts paid to the extinguished creditor(s) as a component of the gain or loss on the transaction. We associate any costs we incur with third parties with the new debt, and amortize such costs to interest expense using the effective interest method over the terms of the new debt agreement(s).</t>
  </si>
  <si>
    <t>Self-Insurance Reserves</t>
  </si>
  <si>
    <t>Self-Insurance Reserves We are self-insured up to certain stop loss amounts for costs associated with general liability claims and workers’ compensation claims arising from our operations in Nevada and Colorado. To estimate our accruals related to claims reserve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t>
  </si>
  <si>
    <t>Long-Lived Assets</t>
  </si>
  <si>
    <t>Long-Lived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Goodwill and Intangible Assets</t>
  </si>
  <si>
    <t>Goodwill and Intangible Assets As of October 31 of each year, we test goodwill and other indefinite-lived intangible assets for impairment. We also conduct tests between our annual tests if events occur or circumstances change which would, more likely than not, indicate a reduction in the fair values of the indefinite-lived intangible assets below their carrying values. When testing for impairment, we may choose to evaluate qualitative factors first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 Indefinite-lived intangible assets consist primarily of license rights, which we test for impairment using a discounted cash flow approach, and trademarks, which we test for impairment using the relief-from-royalty method. Goodwill represents the excess of purchase price over fair market value of net assets acquired in business combinations. We test goodwill for relevant reporting units for impairment using a discounted cash flow analysis based on our budgeted future results which are discounted using a weighted average cost of capital. The weighted average cost of capital is developed using a standard capital asset pricing model, based on guideline companies in our industry and market indicators of terminal year capitalization rates. We make several estimates when evaluating indefinite-lived intangible assets for impairment. In particular, future cash flow estimates are, by their nature, subjective and actual results may differ materially from our estimates. In addition, the determination of capitalization rates and the discount rates used in the impairment tests are highly judgmental and dependent in large part on expectations of future market conditions.</t>
  </si>
  <si>
    <t>Revenue and Promotional Allowances</t>
  </si>
  <si>
    <t>Revenue and Promotional Allowances We recognize casino revenue equal to the amounts wagered by patrons less the amounts we pay to winning patrons. Additionally, we recognize lodging revenue at the time guests occupy hotel rooms, and all other revenue at the time we provide the goods or services to the patron. We present revenue from retail sales net of sales tax. Total revenue from casino operations includes the retail value of food, beverage, goods and services we provide to customers on a complimentary basis; such complimentary amounts are then deducted as promotional allowances in calculating net revenue. Promotional allowances also include certain incentives earned in our guest rewards programs. The retail value of complimentary food, beverage, goods and services included in promotional allowances consists of the following (in thousands): Year Ended December 31, 2015 2014 2013 Lodging $ 10,704 $ 13,797 $ 12,891 Food and Beverage 28,305 31,726 28,176 Other 8,820 12,279 12,821 Total $ 47,829 $ 57,802 $ 53,888 The estimated departmental cost of providing these promotional allowances is as follows (in thousands): Year Ended December 31, 2015 2014 2013 Lodging $ 10,700 $ 13,797 $ 12,891 Food and Beverage 13,263 15,587 13,639 Other 7,926 10,861 11,194 Total $ 31,889 $ 40,245 $ 37,724 Guest Rewards Programs Our guest rewards programs allow guests to earn certain point-based cash rewards or complimentary goods and services based on the volume of the guests' gaming activity. Guests can accumulate reward points over time which they may redeem at their discretion under the terms of the programs. If a guest does not earn any reward credits over the subsequent 12- to 18-month period, depending upon the casino, that guest forfeits their reward credit balance. Because guests can accrue the reward points, we expense those reward points, after giving effect to estimated forfeitures, as the guests earn them. We base our accruals on historical data, estimates and assumptions regarding the mix of rewards that guests will redeem and the costs of providing those rewards. We record the retail value of the point-based rewards or complimentary goods and services as promotional allowance. We record the cost of free slot play and cash rewards as a reduction of revenue. Cash, Hotel and Food Coupons On a discretionary basis, we may award cash, lodging and food coupons to our gaming patrons, based in part on their play volume, to induce future play. The coupons are redeemable within a short time period (generally seven days for cash coupons and one month for lodging and food coupons), and guests cannot renew or extend the offer. We record the retail value of the good or service underlying the coupons as promotional allowance when guests redeem these coupons.</t>
  </si>
  <si>
    <t>Share-Based Compensation We grant share-based awards to employees and non-employees in exchange for services; we have neither made share-based payments in exchange for goods nor do we currently have plans to do so. For share-based payments to employees and non-employees, we recognize compensation expense over the vesting period during which the employee or non-employee provides services in exchange for the award and, in the case of share-based payments to non-employees, we recognize a prepaid asset representing the portion of total estimated compensation expense for which the non-employee has not yet provided services. To measure compensation expense related to stock options awarded, we use information available as of the reporting date to estimate the fair value of awards. We estimate the fair value of stock options using the Black-Scholes-Merton option pricing model, which requires estimates for expected volatility, expected dividends, the risk-free interest rate and the expected term of the share-based award. To measure compensation expense related to restricted stock shares awarded to employees, we use an estimate of the fair market value of our common stock on the grant date, while we use an estimate of the fair market value of our common stock on the reporting date for awards granted to non-employees. We include an estimate of the number of awards which we expect will be forfeited, and we update that number based on actual forfeitures.</t>
  </si>
  <si>
    <t>Income Taxes 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 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he duration of statutory carryforward periods, and our experience with the utilization of operating loss and tax credit carryforwards before expiration.</t>
  </si>
  <si>
    <t>Concentration of Credit Risk</t>
  </si>
  <si>
    <t>Concentrations of Credit Risk We maintain cash balances at certain financial institutions located in the states in which we operate. The balances are insured by the Federal Deposit Insurance Corporation (“FDIC”) up to $250,000 . At times, cash balances may be in excess of FDIC limits.</t>
  </si>
  <si>
    <t>Recently Issued Accounting Pronouncements</t>
  </si>
  <si>
    <t>Recently Issued Accounting Pronouncements In February 2016, the Financial Accounting Standards Board (“FASB”) issued Accounting Standards Update (“ASU”) 2016-02, Leases ,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Any leases that expire before the initial application date will not require any accounting adjustment. ASU 2016-02 is effective for annual and interim reporting periods beginning after December 15, 2018, and early application is permitted. The Company is currently evaluating the impact this guidance will have on its financial condition, results of operations, cash flows or the reporting thereof. In April 2015, the FASB issued ASU 2015-03, Simplifying the Presentation of Debt Issuance Costs . ASU 2015-03 changes the presentation of debt issuance costs in financial statements. Under ASU 2015-03, debt issuance costs will be presented in the balance sheet as a direct deduction from the related debt liability rather than as an asset. Amortization of the costs is reported as interest expense. In August 2015, the FASB issued an accounting standards update which clarifies that the guidance issued in ASU 2015-03 does not apply to line-of-credit arrangements. According to the additional guidance, line-of-credit arrangements will continue to present debt issuance costs as an asset and subsequently amortize the deferred debt issuance costs ratably over the term of the arrangement. ASU 2015-03 is effective for the annual and interim periods beginning after December 15, 2015. Early application is permitted. This ASU will not have a material effect on our financial condition, results of operations, cash flows or the reporting thereof. In August 2014, the FASB modified the Accounting Standards Codification by issuing ASU 2014-15, Presentation of Financial Statements - Going Concern (Subtopic 205-40) . The amendments in ASU 2014-15 place responsibility on management to determine whether substantial doubt exists regarding the entity’s ability to continue as a going concern. The amendments state that for each annual and interim reporting period, management should evaluate whether conditions or events, considered in the aggregate, raise doubt about the entity’s ability to continue as a going concern for one year after the financial statements are issued. If management determines that substantial doubt exists regarding the entity’s ability to continue as a going concern, the amendments require disclosure of the conditions or events that led to such determination, management’s evaluation of the significance of such conditions or events, and management’s plans to mitigate such conditions or events, including whether the plans alleviated substantial doubt. The amendments in ASU 2014-15 are effective for the annual period ending after December 15, 2016, and for annual periods and interim periods thereafter. Early application is permitted. The amendments in ASU 2014-15 will not have a material effect on our financial condition, results of operations, cash flows or the reporting thereof. In May 2014, the FASB modified the Accounting Standards Codification by issuing ASU 2014-09, Revenue from Contracts with Customers (Topic 606) .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The amendments in ASU 2014-09 have been deferred for one year and are effective for annual reporting periods beginning after December 15, 2017, including interim periods therein, and they permit either retrospective application to all prior periods or retrospective application with the cumulative effect of application recognized on the initial application date. Early adoption is permitted for annual and interim periods beginning after December 31, 2016. We are currently evaluating what effect(s) the ASU will have. We have reviewed all other recently issued accounting pronouncements and, other than those we have disclosed above or in previous filings with the SEC, we do not believe any of such pronouncements will have a material effect on our operations.</t>
  </si>
  <si>
    <t>Summary of Significant Accounting Policies (Tables)</t>
  </si>
  <si>
    <t>Schedule of promotional allowances and casino expense</t>
  </si>
  <si>
    <t>The retail value of complimentary food, beverage, goods and services included in promotional allowances consists of the following (in thousands): Year Ended December 31, 2015 2014 2013 Lodging $ 10,704 $ 13,797 $ 12,891 Food and Beverage 28,305 31,726 28,176 Other 8,820 12,279 12,821 Total $ 47,829 $ 57,802 $ 53,888 The estimated departmental cost of providing these promotional allowances is as follows (in thousands): Year Ended December 31, 2015 2014 2013 Lodging $ 10,700 $ 13,797 $ 12,891 Food and Beverage 13,263 15,587 13,639 Other 7,926 10,861 11,194 Total $ 31,889 $ 40,245 $ 37,724</t>
  </si>
  <si>
    <t>Schedule of correction of immaterial error and reclassifications</t>
  </si>
  <si>
    <t>The following table compares previously reported net revenues and operating expenses to as adjusted amounts, reflecting the reclassification of immaterial promotional amounts in conformity with generally accepted accounting principles (in thousands): Year Ended December 31, 2014 Year Ended December 31, 2013 Previously Reported Correction As Adjusted Previously Reported Correction As Adjusted Net Revenue $ 387,991 $ (2,089 ) $ 385,902 $ 390,488 $ (714 ) $ 389,774 Operating Expenses $ 366,055 $ (2,089 ) $ 363,966 $ 361,489 $ (714 ) $ 360,775</t>
  </si>
  <si>
    <t>Property and Equipment (Tables)</t>
  </si>
  <si>
    <t>Schedule of property and equipment</t>
  </si>
  <si>
    <t>Property and equipment consist of the following (in thousands, except estimated lives): December 31, Estimated Life 2015 2014 Building and improvements 7 - 40 $ 185,875 $ 183,457 Gaming equipment 3 - 10 75,527 64,826 Furniture, fixtures, and equipment 3 - 10 49,571 45,302 Leasehold improvements 7 196 196 Land — 39,513 39,493 Barge 30 15,019 15,019 Construction-in-progress 3,185 3,815 Total property and equipment 368,886 352,108 Less accumulated depreciation (116,978 ) (90,997 ) Total property and equipment, net $ 251,908 $ 261,111</t>
  </si>
  <si>
    <t>Goodwill and Other Intangible Assets (Tables)</t>
  </si>
  <si>
    <t>Schedule of intangible assets</t>
  </si>
  <si>
    <t>The following table summarizes intangible assets by category (in thousands): December 31, 2015 December 31, 2014 Gross Amount Accumulated Net Amount Gross Amount Accumulated Net Amount Finite-lived intangible assets Customer loyalty programs $ 12,164 $ (8,583 ) $ 3,581 $ 12,164 $ (6,581 ) $ 5,583 Trademarks 2,982 (2,398 ) 584 2,982 (1,899 ) 1,083 $ 15,146 $ (10,981 ) $ 4,165 $ 15,146 $ (8,480 ) $ 6,666 Indefinite-lived intangible assets Gaming license rights $ 110,646 $ 110,646 $ 110,646 $ 110,646 Local tradenames 9,231 9,231 9,231 9,231 $ 119,877 $ 119,877 $ 119,877 $ 119,877 Total intangible assets $ 135,023 $ 124,042 $ 135,023 $ 126,543</t>
  </si>
  <si>
    <t>Schedule of goodwill by segment</t>
  </si>
  <si>
    <t>The following table summarizes the changes in goodwill by reportable segment during the year ended December 31, 2015 : Nevada Midwest Colorado Total Balance at December 31, 2014 $ 33,665 $ 14,622 $ 20,229 $ 68,516 Impairment of goodwill — — (20,229 ) (20,229 ) Balance at December 31, 2015 $ 33,665 $ 14,622 $ — $ 48,287</t>
  </si>
  <si>
    <t>Schedule of future amortization expense related to definite-lived intangible assets</t>
  </si>
  <si>
    <t>The following table presents the future amortization expense related to definite-lived intangible assets (in thousands): 2016 $ 2,501 2017 975 2018 689</t>
  </si>
  <si>
    <t>Other Assets (Tables)</t>
  </si>
  <si>
    <t>Schedule of Other Assets</t>
  </si>
  <si>
    <t xml:space="preserve">Other assets consist of the following (in thousands): December 31, 2015 2014 Capitalized debt issuance cost, net $ 1,470 $ 2,081 Long-term deposits 2,919 3,172 Other assets 611 485 Total $ 5,000 $ 5,738 </t>
  </si>
  <si>
    <t>Accrued Expense (Tables)</t>
  </si>
  <si>
    <t>Schedule of Accrued Expense</t>
  </si>
  <si>
    <t>Accrued expense consists of the following (in thousands): December 31, 2015 2014 Progressive jackpot liabilities $ 2,984 $ 3,271 Accrued payroll and related 7,441 6,712 Slot club point liability 3,213 3,353 Litigation reserve 3,100 3,100 Other accrued expense 7,420 6,074 Total $ 24,158 $ 22,510</t>
  </si>
  <si>
    <t>Long-Term Debt (Tables)</t>
  </si>
  <si>
    <t>Schedule of Long-term Debt Balances</t>
  </si>
  <si>
    <t xml:space="preserve">The following table presents long-term debt balances (in thousands): December 31, 2015 2014 9% Senior Unsecured Notes due 2018 $ 200,000 $ 200,000 Unamortized debt issuance cost, net (2,203 ) (2,986 ) Unamortized discount (847 ) (1,148 ) 9% Senior Unsecured Notes due 2018, net 196,950 195,866 Term loan due 2017 182,745 182,745 Unamortized debt issuance cost, net (2,638 ) (3,933 ) Term loan due 2017, net 180,107 178,812 Total debt, including current portion 377,057 374,678 Less: current maturities (11,383 ) — Plus: long-term portion of capital leases — 23 Total long-term debt $ 365,674 $ 374,701 </t>
  </si>
  <si>
    <t>Schedule of Redemption Price Percentage for Notes</t>
  </si>
  <si>
    <t>the Issuers are entitled to redeem all or a portion of the 2018 Notes upon providing not less than 30 nor more than 60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 Year Percentage 2015 104.50 % 2016 102.25 % 2017 and thereafter 100.00 %</t>
  </si>
  <si>
    <t>Schedule of Carrying Values and Estimated fair Values of Debt Instruments</t>
  </si>
  <si>
    <t>The following table presents the carrying values and estimated fair values of our long-term debt at December 31, 2015 (in thousands): Carrying Value Estimated Fair Value 9% Senior Unsecured Notes due 2018 $ 196,950 $ 195,965 Term loan due 2017 180,107 180,107 Total $ 377,057 $ 376,072</t>
  </si>
  <si>
    <t>Income Taxes (Tables)</t>
  </si>
  <si>
    <t>Schedule of Deferred Tax Assets and Liabilities</t>
  </si>
  <si>
    <t xml:space="preserve">The following table details the components of our deferred tax assets and liabilities (in thousands): December 31, 2015 2014 Deferred Tax Assets Reserve for employee benefits $ 656 $ 715 Provision for doubtful accounts 53 57 Deferred compensation 744 608 Asset retirement obligation 193 180 Progressive slot and players’ club liabilities 2,386 2,595 Tax benefit of current year NOL 12,901 13,834 Equity compensation 1,108 927 General business credits 1,029 837 AMT credit 330 213 Litigation reserve 1,116 1,116 Gaming taxes 1,136 765 Accrued expenses 483 200 Other 679 208 Gross deferred tax assets 22,814 22,255 Valuation allowance (21,082 ) (17,992 ) Deferred tax assets, net of valuation allowance 1,732 4,263 Deferred Tax Liabilities Depreciation and amortization (13,821 ) (18,715 ) Debt issuance costs (501 ) (453 ) Prepaid services and supplies (2,168 ) (2,614 ) Gross deferred tax liabilities (16,490 ) (21,782 ) Net deferred tax liability $ (14,758 ) $ (17,519 ) Deferred tax assets and liabilities presented on the consolidated balance sheets are as follows (in thousands): December 31, 2015 2014 Current deferred tax asset (liability) $ (1,663 ) $ (1,438 ) Non-current deferred tax liability (13,095 ) (16,081 ) Net deferred tax liability $ (14,758 ) $ (17,519 ) </t>
  </si>
  <si>
    <t>Schedule of Income Tax Provision</t>
  </si>
  <si>
    <t>The following table presents the components of our income tax provision attributable to pre-tax income from continuing operations, as well as the income tax benefit attributable to pre-tax income from discontinued operations (in thousands): Year Ended December 31, 2015 2014 2013 CURRENT Federal $ — $ — $ — State — — — Total current tax provision — — — DEFERRED Federal 2,583 (14,682 ) 694 State 152 (864 ) (175 ) Total deferred tax benefit (provision) 2,735 (15,546 ) 519 Benefit from (provision for) income taxes related to continuing operations 2,735 (15,546 ) 519 Benefit from income taxes related to discontinued operations — — 133 Total benefit from (provision for) income tax $ 2,735 $ (15,546 ) $ 652</t>
  </si>
  <si>
    <t>Schedule of Effective Income Tax Rate Reconciliation</t>
  </si>
  <si>
    <t>The following table presents a reconciliation between the federal statutory rate and the effective income tax rate, expressed as a percentage of pre-tax income: December 31, 2015 2014 Tax at federal statutory rate 34.0 % 34.0 % State income tax 2.0 % 2.0 % Lobbying costs (non-deductible expense) (0.4 )% (6.0 )% Other non-deductible expense (1.3 )% (3.3 )% Other, net 0.5 % (0.5 )% State provision adjustment — % — % Valuation allowance (19.5 )% (221.3 )% General business credit 2.0 % 3.9 % Effective tax rate related to continuing operations 17.3 % (191.2 )% Effective tax rate related to discontinued operations — % — % Total effective tax rate 17.3 % (191.2 )%</t>
  </si>
  <si>
    <t>Share-based Compensation (Tables)</t>
  </si>
  <si>
    <t>Summary of Outstanding and Non-vested Options Activity</t>
  </si>
  <si>
    <t>The following table summarizes the activity related to our outstanding and non-vested stock options and restricted stock for the period ended December 31, 2015 : Stock Options Restricted Stock Outstanding Non-Vested Shares Weighted Average Exercise Price Per Share Shares Weighted Average Fair Value Per Share December 31, 2014 177,497 $ 10.99 70,061 $ 11.54 Granted 212,500 9.75 84,101 9.75 Vested — — (71,872 ) 10.79 Forfeited (18,383 ) 11.61 — — Expired (41,009 ) $ 10.36 — $ — December 31, 2015 330,605 $ 10.24 82,290 $ 10.54</t>
  </si>
  <si>
    <t>Summary of Exercisable Stock Options</t>
  </si>
  <si>
    <t>The following table lists certain information related to stock options awarded under the LTIP which had vested as of December 31, 2015 : Vested and Exercisable Expected to Vest Number of stock options 63,610 329,685 Weighted-average exercise price per share $ 10.69 $ 10.23 Aggregate intrinsic value (in thousands) $ 62 $ 474 Weighted-average remaining contractual term (in years) 1.7 3.6</t>
  </si>
  <si>
    <t>Schedule of Stock Option Information</t>
  </si>
  <si>
    <t>We estimate the fair value of stock option awards at each reporting date using a Black-Scholes-Merton option-pricing model. For the years ended December 31, 2015 and 2014, we applied the following weighted-average assumptions: 2015 2014 Expected term in years 1.8 1.3 Expected volatility 45 % 48 % Expected dividends — % — % Risk-free interest rates 0.91 % 0.45 %</t>
  </si>
  <si>
    <t>Schedule of Nonvested Share Activity</t>
  </si>
  <si>
    <t>The following tables present certain information related to compensation cost: Year Ended December 31, 2015 2014 2013 Compensation cost included in operating expense (in thousands) Stock options $ 245 $ 61 $ 338 Restricted stock 961 394 831 Total $ 1,206 $ 455 $ 1,169 December 31, 2015 Unrecognized compensation cost for non-vested awards (in thousands) Stock options $ 1,087 Restricted stock 964 Total $ 2,051 Weighted-average years to be recognized Stock options 1.3 Restricted stock 0.6</t>
  </si>
  <si>
    <t>Write Downs, Reserves and Recoveries (Tables)</t>
  </si>
  <si>
    <t>Schedule of Write Downs, Reserves and Recoveries</t>
  </si>
  <si>
    <t>The following table presents the components of write downs, reserves and recoveries for continuing operations (in thousands): Year Ended December 31, 2015 2014 2013 CCDC litigation reserve 1 $ — $ — $ 3,100 Tax penalties and interest related to bankruptcy estate 2 — — (1,459 ) Write off of capitalized environmental remediation costs 3 (60 ) (448 ) 2,649 Amounts related to closure of Henderson Casino Bowl 4 — — 476 Loss on asset disposal 47 — — Other 5 314 24 — Write downs, reserves and recoveries $ 301 $ (424 ) $ 4,766 1. As discussed in Note 13 , we are party to ongoing litigation with our non-profit partner, CCDC, in Lakeside, Iowa. We have accrued this amount based upon the amount stipulated in the memorandum of understanding we discussed with CCDC in contemplation of settling this litigation. Although we did not ultimately agree to the settlement and the litigation remains open, the accrual represents our best estimate of anticipated expense to settle the litigation. We recorded the expense in our Midwest segment. 2. During 2013, we resolved outstanding issues related to disputed claims filed by the IRS related to the Predecessor’s bankruptcy case and reversed the accrual, recording accrual, recording write downs, reserves and recoveries income at the corporate level. 3. During the quarter ended December 31, 2013, we recorded a correction in our Nevada segment which expensed previously-capitalized costs related to the environmental remediation work performed during the construction of our new travel center at Whiskey Pete’s Hotel &amp; Casino. Expense (income) recorded for the years ended December 31, 2014 and 2013, are presented net of insurance recoveries. 4. We closed the Henderson casino on December 11, 2013. This amount represents asset write offs and other expense related to the closing. 5. Expenses related to Predecessor activity.</t>
  </si>
  <si>
    <t>Commitments and Contingencies (Tables)</t>
  </si>
  <si>
    <t>Schedule of Future Minimum Lease Payments Under Non-cancelable Leases</t>
  </si>
  <si>
    <t>The following table presents future minimum lease payments under non-cancelable leases (in thousands): 2016 2017 2018 2019 2020 Thereafter Total Lease payments $ 7,785 $ 7,583 $ 7,583 $ 7,139 $ 6,722 $ 151,200 $ 188,012</t>
  </si>
  <si>
    <t>Schedule of Change in Asset Retirement Obligation</t>
  </si>
  <si>
    <t xml:space="preserve">The following table reconciles the value of the asset retirement obligation for the periods presented. December 31, 2015 December 31, 2014 Balance at beginning of period $ 501 $ 773 Adjustment due to re-estimate — (319 ) Accretion expense 34 47 Balance at end of period $ 535 $ 501 </t>
  </si>
  <si>
    <t>Segment Information (Tables)</t>
  </si>
  <si>
    <t>Schedule of segment classification of properties</t>
  </si>
  <si>
    <t>The following table presents the components of net revenue by segment (in thousands): Year Ended December 31, 2015 2014 2013 Gross revenue Nevada $ 266,103 $ 265,887 $ 267,637 Midwest 132,918 134,072 133,947 Colorado 42,108 43,745 42,078 Total gross revenue 441,129 443,704 443,662 Promotional allowances Nevada (32,901 ) (39,364 ) (36,986 ) Midwest (10,391 ) (12,698 ) (11,957 ) Colorado (4,537 ) (5,740 ) (4,945 ) Total promotional allowances (47,829 ) (57,802 ) (53,888 ) Net revenue Nevada 233,202 226,523 230,651 Midwest 122,527 121,374 121,990 Colorado 37,571 38,005 37,133 Total net revenue $ 393,300 $ 385,902 $ 389,774 The following table presents Adjusted EBITDA by segment and by corporate and other (in thousands): Year Ended December 31, 2015 2014 2013 Adjusted EBITDA Nevada $ 40,249 $ 26,182 $ 28,609 Midwest 38,738 34,130 37,041 Colorado 5,279 4,593 8,322 Corporate and other (18,681 ) (14,359 ) (11,064 ) Total Adjusted EBITDA $ 65,585 $ 50,546 $ 62,908</t>
  </si>
  <si>
    <t>Schedule of reconciliation of Adjusted EBITDA to operating income</t>
  </si>
  <si>
    <t>The following tables reconcile Adjusted EBITDA to operating income (in thousands): Year Ended December 31, 2015 Adjusted EBITDA Depreciation and Amortization Share-Based Compensation Goodwill and Other Impairments Write Downs, Reserves and Recoveries Operating Income from Continuing Operations Nevada $ 40,249 $ (14,883 ) $ — — $ 12 $ 25,378 Midwest 38,738 (7,682 ) — — — 31,056 Colorado 5,279 (5,264 ) — (20,229 ) (58 ) (20,272 ) Corporate and other (18,681 ) (1,199 ) (1,206 ) — (255 ) (21,341 ) Continuing operations $ 65,585 $ (29,028 ) $ (1,206 ) (20,229 ) $ (301 ) $ 14,821 Year Ended December 31, 2014 Adjusted EBITDA Depreciation and Amortization Share-Based Compensation Write Downs, Reserves and Recoveries Operating Income from Continuing Operations Nevada $ 26,182 $ (14,650 ) $ — $ 448 $ 11,980 Midwest 34,130 (7,582 ) — — 26,548 Colorado 4,593 (5,124 ) — — (531 ) Corporate and other (14,359 ) (1,223 ) (455 ) (24 ) (16,061 ) Continuing operations $ 50,546 $ (28,579 ) $ (455 ) $ 424 $ 21,936 Year Ended December 31, 2013 Adjusted EBITDA Depreciation and Amortization Share-Based Compensation Write Downs, Reserves and Recoveries Loss on Impairment of Assets Operating Income from Continuing Operations Nevada $ 28,609 $ (14,729 ) $ — $ (3,125 ) $ (165 ) $ 10,590 Midwest 37,041 (7,023 ) — (3,100 ) — 26,918 Colorado 8,322 (5,058 ) — — — 3,264 Corporate and other (11,064 ) (999 ) (1,169 ) 1,459 — (11,773 ) Continuing operations $ 62,908 $ (27,809 ) $ (1,169 ) $ (4,766 ) $ (165 ) $ 28,999</t>
  </si>
  <si>
    <t>Reconciliation of assets by reportable segment to consolidated</t>
  </si>
  <si>
    <t>The following table presents total assets by reportable segment (in thousands): December 31, 2015 December 31, 2014 Total assets by reportable segment Nevada $ 224,731 $ 226,897 Midwest 207,414 209,897 Colorado 57,242 78,766 Reportable segment total assets 489,387 515,560 Corporate and other 114,347 98,618 Total assets $ 603,734 $ 614,178</t>
  </si>
  <si>
    <t>Reconciliation of capital expenditures by reportable segments to consolidated</t>
  </si>
  <si>
    <t>The following table presents capital expenditures by reportable segment (in thousands): Year Ended December 31, 2015 2014 2013 Cash paid for capital expenditures by reportable segment Nevada $ 7,910 $ 7,984 $ 15,063 Midwest 3,612 5,347 5,813 Colorado 2,170 2,937 9,717 Reportable segment capital expenditures 13,692 16,268 30,593 Corporate 3,611 973 1,127 Total cash paid for capital expenditures $ 17,303 $ 17,241 $ 31,720</t>
  </si>
  <si>
    <t>Discontinued Operations (Tables)</t>
  </si>
  <si>
    <t>Schedule of Operating Results for Discontinued Operations</t>
  </si>
  <si>
    <t>The following table summarizes operating results for discontinued operations (in thousands): Year Ended December 31, 2015 2014 2013 Net revenue $ — $ — $ 3,289 Pretax income (loss) from discontinued operations $ — $ — $ (369 ) Discontinued operations, net of tax $ — $ — $ (236 )</t>
  </si>
  <si>
    <t>Selected Quarterly Financial Information (Tables)</t>
  </si>
  <si>
    <t>Schedule of Quarterly Financial Information</t>
  </si>
  <si>
    <t>UNAUDITED (in thousands) March 31 June 30 September 30 December 31 Total December 31, 2015 Net revenue $ 96,978 $ 101,511 $ 101,950 $ 92,861 $ 393,300 Operating income 10,762 10,085 9,047 (15,073 ) 14,821 Income (loss) from continuing operations (240 ) 797 1,996 (15,649 ) (13,096 ) December 31, 2014 Net revenue $ 95,522 $ 98,916 $ 99,231 $ 92,233 $ 385,902 Operating income 6,846 5,943 5,210 3,937 21,936 Income (loss) from continuing operations 47 (14,367 ) (3,685 ) (5,672 ) (23,677 )</t>
  </si>
  <si>
    <t>Condensed Consolidated Guarantor Data (Tables)</t>
  </si>
  <si>
    <t>Condensed Consolidating Balance Sheet</t>
  </si>
  <si>
    <t>Affinity Gaming and Subsidiaries Consolidating Balance Sheet December 31, 2015 (000s) Affinity Gaming (Co-Issuer) AG Finance (Co-Issuer) Guarantor Eliminating Total ASSETS Cash and cash equivalents $ 106,384 $ — $ 51,395 $ — $ 157,779 Restricted cash 469 — 139 — 608 Accounts receivable, net 220 — 2,997 — 3,217 Income tax receivable 16 — — — 16 Prepaid expense 1,813 — 8,266 — 10,079 Inventory — — 2,798 — 2,798 Total current assets 108,902 — 65,595 — 174,497 Property and equipment, net 2,002 — 249,906 — 251,908 Intercompany receivables — — 110,150 (110,150 ) — Investment in subsidiaries 551,953 — — (551,953 ) — Other assets, net 3,444 — 1,556 — 5,000 Intangibles, net — — 124,042 — 124,042 Goodwill — — 48,287 — 48,287 Total assets $ 666,301 $ — $ 599,536 $ (662,103 ) $ 603,734 LIABILITIES AND OWNERS’ EQUITY Accounts payable $ 3,483 $ — $ 9,737 $ — $ 13,220 Intercompany payables 110,150 — — (110,150 ) — Accrued interest 2,327 — — — 2,327 Accrued expense 1,455 — 22,703 — 24,158 Deferred income taxes 53 1,610 — 1,663 Current maturities of long-term debt 11,383 — — — 11,383 Other current liabilities — — 23 — 23 Total current liabilities 128,851 — 34,073 (110,150 ) 52,774 Long-term debt, less current portion 365,674 — — — 365,674 Other liabilities 1,397 — 535 — 1,932 Deferred income taxes 120 — 12,975 — 13,095 Total liabilities 496,042 — 47,583 (110,150 ) 433,475 Common stock 20 — — — 20 Other equity 170,239 — 551,953 (551,953 ) 170,239 Total owners’ equity 170,259 — 551,953 (551,953 ) 170,259 Total liabilities and owners’ equity $ 666,301 $ — $ 599,536 $ (662,103 ) $ 603,734 Affinity Gaming and Subsidiaries Consolidating Balance Sheet December 31, 2014 (000s) Affinity Gaming (Co-Issuer) AG Finance (Co-Issuer) Guarantor Eliminating Total ASSETS Cash and cash equivalents $ 88,737 $ — $ 46,438 $ — $ 135,175 Restricted cash 469 — 139 — 608 Accounts receivable, net 916 — 2,600 — 3,516 Income tax receivable 171 — — — 171 Prepaid expense 1,086 — 9,048 — 10,134 Inventory — — 2,666 — 2,666 Total current assets 91,379 — 60,891 — 152,270 Property and equipment, net 3,016 — 258,095 — 261,111 Intercompany receivables — — 82,764 (82,764 ) — Investment in subsidiaries 548,541 — — (548,541 ) — Other assets, net 4,223 — 1,515 — 5,738 Intangibles, net — — 126,543 — 126,543 Goodwill — — 68,516 — 68,516 Total assets $ 647,159 $ — $ 598,324 $ (631,305 ) $ 614,178 LIABILITIES AND OWNERS’ EQUITY Accounts payable $ 1,737 $ — $ 11,165 $ — $ 12,902 Intercompany payables 82,764 — — (82,764 ) — Accrued interest 2,353 — — — 2,353 Accrued expense 1,152 — 21,358 — 22,510 Deferred income taxes 108 — 1,330 — 1,438 Other current liabilities — — 30 — 30 Total current liabilities 88,114 — 33,883 (82,764 ) 39,233 Long-term debt, less current portion 374,678 — 23 — 374,701 Other liabilities 1,207 — 501 — 1,708 Deferred income taxes 705 — 15,376 — 16,081 Total liabilities 464,704 — 49,783 (82,764 ) 431,723 Common stock 20 — — — 20 Other equity 182,435 — 548,541 (548,541 ) 182,435 Total owners’ equity 182,455 — 548,541 (548,541 ) 182,455 Total liabilities and owners’ equity $ 647,159 $ — $ 598,324 $ (631,305 ) $ 614,178</t>
  </si>
  <si>
    <t>Condensed Consolidating Statement of Operations</t>
  </si>
  <si>
    <t>Affinity Gaming and Subsidiaries Consolidating Statement of Operations Year ended December 31, 2015 (000s) Affinity Gaming (Co-Issuer) AG Finance (Co-Issuer) Guarantor Eliminating Total REVENUE Casino $ — $ — $ 295,046 $ — $ 295,046 Food and beverage — — 47,536 — 47,536 Lodging — — 26,664 — 26,664 Fuel and retail — — 58,471 — 58,471 Other — — 13,412 — 13,412 Total revenue — — 441,129 — 441,129 Promotional allowances — — (47,829 ) — (47,829 ) Net revenue — — 393,300 — 393,300 EXPENSE Casino — — 116,416 — 116,416 Food and beverage — — 47,188 — 47,188 Lodging — — 16,425 — 16,425 Fuel and retail — — 43,285 — 43,285 Other — — 7,147 — 7,147 General and administrative — — 78,573 — 78,573 Depreciation and amortization 1,199 — 27,829 — 29,028 Corporate 19,887 — — — 19,887 Goodwill and other impairments — — 20,229 — 20,229 Write downs, reserves and recoveries 255 — 46 — 301 Total expense 21,341 — 357,138 — 378,479 Operating income (loss) from continuing operations (21,341 ) — 36,162 — 14,821 Other income (expense) Interest expense, net (30,652 ) — — — (30,652 ) Intercompany interest income 30,831 — — (30,831 ) — Intercompany interest expense — — (30,831 ) 30,831 — Income from equity investments in subsidiaries 3,412 — — (3,412 ) — Total other expense, net 3,591 — (30,831 ) (3,412 ) (30,652 ) Income (loss) from continuing operations before income tax (17,750 ) — 5,331 (3,412 ) (15,831 ) Benefit from (provision for) income taxes 4,654 — (1,919 ) — 2,735 Net income (loss) $ (13,096 ) $ — $ 3,412 $ (3,412 ) $ (13,096 ) Affinity Gaming and Subsidiaries Consolidating Statement of Operations Year ended December 31, 2014 (000s) Affinity Gaming AG Finance (Co-Issuer) Guarantor Eliminating Total REVENUE Casino $ — $ — $ 294,998 $ — $ 294,998 Food and beverage — — 49,029 — 49,029 Lodging — — 26,302 — 26,302 Fuel and retail — — 58,893 — 58,893 Other — — 14,482 — 14,482 Total revenue — — 443,704 — 443,704 Promotional allowances — — (57,802 ) — (57,802 ) Net revenue — — 385,902 — 385,902 EXPENSE Casino — — 122,404 — 122,404 Food and beverage — — 48,137 — 48,137 Lodging — — 16,281 — 16,281 Fuel and retail — — 46,825 — 46,825 Other — — 7,921 — 7,921 General and administrative — — 79,429 — 79,429 Depreciation and amortization 1,223 — 27,356 — 28,579 Corporate 14,814 — — — 14,814 Write downs, reserves and recoveries 24 (448 ) — (424 ) Total expense 16,061 — 347,905 — 363,966 Operating income (loss) from continuing operations (16,061 ) — 37,997 — 21,936 Other income (expense) Interest expense, net (29,827 ) — — — (29,827 ) Intercompany interest income 29,996 — — (29,996 ) — Intercompany interest expense — — (29,996 ) 29,996 — Loss on extinguishment (or modification) of debt (240 ) — — — (240 ) Income from equity investments in subsidiaries 23,298 — — (23,298 ) — Total other income (expense), net 23,227 — (29,996 ) (23,298 ) (30,067 ) Income from continuing operations before income tax 7,166 — 8,001 (23,298 ) (8,131 ) Benefit from (provision for) income taxes (30,843 ) — 15,297 — (15,546 ) Net income (loss) $ (23,677 ) $ — $ 23,298 $ (23,298 ) $ (23,677 ) Affinity Gaming and Subsidiaries Consolidating Statement of Operations Year ended December 31, 2013 (000s) Affinity Gaming (Co-Issuer) AG Finance (Co-Issuer) Guarantor Eliminating Total REVENUE Casino $ — $ — $ 299,216 $ — $ 299,216 Food and beverage — — 45,494 — 45,494 Lodging — — 26,166 — 26,166 Fuel and retail — — 59,011 — 59,011 Other — — 13,775 — 13,775 Total revenue — — 443,662 — 443,662 Promotional allowances — — (53,888 ) — (53,888 ) Net revenue — — 389,774 — 389,774 EXPENSE Casino — — 118,945 — 118,945 Food and beverage — — 45,375 — 45,375 Lodging — — 17,551 — 17,551 Fuel and retail — — 49,094 — 49,094 Other — — 7,704 — 7,704 General and administrative — — 77,133 — 77,133 Depreciation and amortization 999 — 26,810 — 27,809 Corporate 12,233 — — — 12,233 Write downs, reserves and recoveries (1,459 ) — 6,225 — 4,766 Loss on impairment of assets — — 165 — 165 Total expense 11,773 — 349,002 — 360,775 Operating income (loss) from continuing operations (11,773 ) — 40,772 — 28,999 Other income (expense) Interest expense, net (30,589 ) — — 161 (30,428 ) Intercompany interest income 30,595 — — (30,595 ) — Intercompany interest expense — — (30,595 ) 30,595 — Loss on extinguishment (or modification) of debt (81 ) — — (81 ) Income from equity investments in subsidiaries 6,604 — — (6,604 ) — Total other income (expense), net 6,529 — (30,595 ) (6,443 ) (30,509 ) Income from continuing operations before income tax (5,244 ) — 10,177 (6,443 ) (1,510 ) Benefit from (provision for) income taxes 4,017 — (3,498 ) — 519 Income (loss) from continuing operations $ (1,227 ) $ — $ 6,679 $ (6,443 ) $ (991 ) Discontinued operations Income (loss) from discontinued operations before income tax — — (369 ) — (369 ) Benefit from (provision for) income taxes — — 133 — 133 Loss from discontinued operations $ — $ — $ (236 ) $ — $ (236 ) Net income (loss) $ (1,227 ) $ — $ 6,443 $ (6,443 ) $ (1,227 )</t>
  </si>
  <si>
    <t>Condensed Consolidating Statement of Cash Flows</t>
  </si>
  <si>
    <t>Affinity Gaming and Subsidiaries Consolidated Statements of Cash Flows Year Ended December 31, 2015 (000s) Affinity Gaming (Co-Issuer) AG Finance (Co-Issuer) Guarantor Total Net cash (used in) provided by operating activities $ (40,957 ) $ — $ 80,943 $ 39,986 Cash flows from investing activities: Proceeds from sale of property and equipment 14 — 8 22 Purchases of property and equipment (3,611 ) — (13,692 ) (17,303 ) Net cash used in investing activities $ (3,597 ) $ — $ (13,684 ) $ (17,281 ) Cash flows from financing activities: Change in intercompany accounts 62,272 — (62,272 ) — Payments on long-term debt — — (30 ) (30 ) Repurchases of vested share-based awards (71 ) — — (71 ) Net cash provided by (used in) financing activities $ 62,201 $ — $ (62,302 ) $ (101 ) Net increase in cash and cash equivalents 17,647 — 4,957 22,604 Cash and cash equivalents Beginning of year 88,737 — 46,438 135,175 End of period $ 106,384 $ — $ 51,395 $ 157,779 Affinity Gaming and Subsidiaries Consolidated Statements of Cash Flows Year Ended December 31, 2014 (000s) Affinity Gaming AG Finance (Co-Issuer) Guarantor Total Net cash (used in) provided by operating activities $ (74,174 ) $ — $ 96,945 $ 22,771 Cash flows from investing activities: Proceeds from sale of property and equipment — — 365 365 Purchases of property and equipment (973 ) — (16,268 ) (17,241 ) Net cash provided by (used in) investing activities $ (973 ) $ — $ (15,903 ) $ (16,876 ) Cash flows from financing activities: Change in intercompany accounts 76,949 — (76,949 ) — Payment on long-term debt (8,501 ) — (216 ) (8,717 ) Proceeds from long term debt — — — — Loan origination fees (2,860 ) — — (2,860 ) Net cash provided by (used in) financing activities $ 65,588 $ — $ (77,165 ) $ (11,577 ) Net increase (decrease) in cash and cash equivalents (9,559 ) — 3,877 (5,682 ) Cash and cash equivalents Beginning of year 98,296 — 42,561 140,857 End of period $ 88,737 $ — $ 46,438 $ 135,175 Affinity Gaming and Subsidiaries Consolidated Statements of Cash Flows Year Ended December 31, 2013 (000s) Affinity Gaming AG Finance (Co-Issuer) Guarantor Total Net cash (used in) provided by operating activities $ (30,366 ) $ — $ 67,153 $ 36,787 Cash flows from investing activities: Proceeds from sale to Truckee Gaming, LLC 17,447 — — 17,447 Proceeds from sale of property and equipment 20 — 50 70 Purchases of property and equipment (1,127 ) — (30,593 ) (31,720 ) Net cash provided by (used in) investing activities $ 16,340 $ — $ (30,543 ) $ (14,203 ) Cash flows from financing activities: Change in intercompany accounts 31,683 — (31,683 ) — Payment on long-term debt (11,568 ) — (176 ) (11,744 ) Proceeds from long term debt 4,314 — — 4,314 Loan origination fees (852 ) — — (852 ) Repurchases of vested share-based awards (318 ) — (318 ) Net cash provided by (used in) financing activities $ 23,259 $ — $ (31,859 ) $ (8,600 ) Net increase in cash and cash equivalents 9,233 — 4,751 13,984 Cash and cash equivalents Beginning of year 89,063 — 37,810 126,873 End of period $ 98,296 $ — $ 42,561 $ 140,857 Cash flows from discontinued operations: Cash flows from operating activities — — 36 $ 36 Cash flows from investing activities — — $ (4,695 ) (4,695 ) Cash flows from discontinued operations $ — $ — $ (4,659 ) $ (4,659 )</t>
  </si>
  <si>
    <t>Organization, Consolidation and Presentation of Financial Statements (Narrative) (Details)</t>
  </si>
  <si>
    <t>Dec. 31, 2015casino</t>
  </si>
  <si>
    <t>Organization, Consolidation and Presentation of Financial Statements [Line Items]</t>
  </si>
  <si>
    <t>Number of casinos (casinos)</t>
  </si>
  <si>
    <t>Nevada [Member]</t>
  </si>
  <si>
    <t>Colorado [Member]</t>
  </si>
  <si>
    <t>Missouri [Member]</t>
  </si>
  <si>
    <t>Iowa [Member]</t>
  </si>
  <si>
    <t>Summary of Significant Accounting Policies (Narrative) (Details) - USD ($) $ in Thousands</t>
  </si>
  <si>
    <t>Goodwill, Impairment Loss</t>
  </si>
  <si>
    <t>Self insurance reserves</t>
  </si>
  <si>
    <t>Summary of Significant Accounting Policies (Schedule of Promotional Allowances and Casino Expense) (Details) - USD ($) $ in Thousands</t>
  </si>
  <si>
    <t>Product Information [Line Items]</t>
  </si>
  <si>
    <t>Casino operations</t>
  </si>
  <si>
    <t>Cost of promotional allowances</t>
  </si>
  <si>
    <t>Casino operations | Lodging</t>
  </si>
  <si>
    <t>Casino operations | Food and Beverage</t>
  </si>
  <si>
    <t>Casino operations | Other</t>
  </si>
  <si>
    <t>Summary of Significant Accounting Policies (Correction of Immaterial Error and Reclassifications) (Details) - USD ($) $ in Thousands</t>
  </si>
  <si>
    <t>Error Corrections and Prior Period Adjustments Restatement [Line Items]</t>
  </si>
  <si>
    <t>Operating Expenses</t>
  </si>
  <si>
    <t>Previously Reported</t>
  </si>
  <si>
    <t>Correction</t>
  </si>
  <si>
    <t>Property and Equipment (Schedule of property and equipment) (Details) - USD ($) $ in Thousands</t>
  </si>
  <si>
    <t>Property and equipment</t>
  </si>
  <si>
    <t>Gross</t>
  </si>
  <si>
    <t>Less accumulated depreciation</t>
  </si>
  <si>
    <t>Building and improvements [Member]</t>
  </si>
  <si>
    <t>Building and improvements [Member] | Minimum [Member]</t>
  </si>
  <si>
    <t>Estimated Life (Years)</t>
  </si>
  <si>
    <t>7 years</t>
  </si>
  <si>
    <t>Building and improvements [Member] | Maximum [Member]</t>
  </si>
  <si>
    <t>40 years</t>
  </si>
  <si>
    <t>Gaming equipment [Member]</t>
  </si>
  <si>
    <t>Gaming equipment [Member] | Minimum [Member]</t>
  </si>
  <si>
    <t>3 years</t>
  </si>
  <si>
    <t>Gaming equipment [Member] | Maximum [Member]</t>
  </si>
  <si>
    <t>10 years</t>
  </si>
  <si>
    <t>Furniture, fixtures and equipment [Member]</t>
  </si>
  <si>
    <t>Furniture, fixtures and equipment [Member] | Minimum [Member]</t>
  </si>
  <si>
    <t>Furniture, fixtures and equipment [Member] | Maximum [Member]</t>
  </si>
  <si>
    <t>Leasehold improvements [Member]</t>
  </si>
  <si>
    <t>Land [Member]</t>
  </si>
  <si>
    <t>Barge [Member]</t>
  </si>
  <si>
    <t>30 years</t>
  </si>
  <si>
    <t>Construction-in-progress [Member]</t>
  </si>
  <si>
    <t>Goodwill and Other Intangible Assets (Schedule of intangible assets) (Details) - USD ($) $ in Thousands</t>
  </si>
  <si>
    <t>Acquired Finite and Indefinite-lived Intangible Assets by Major Class [Line Items]</t>
  </si>
  <si>
    <t>Finite-lived intangible assets, Gross carrying amount</t>
  </si>
  <si>
    <t>Accumulated Amortization</t>
  </si>
  <si>
    <t>Finite-Lived Intangible Assets, Net</t>
  </si>
  <si>
    <t>Indefinite-lived intangible assets</t>
  </si>
  <si>
    <t>Intangibles, Gross Carrying Amount</t>
  </si>
  <si>
    <t>Gaming License Rights</t>
  </si>
  <si>
    <t>Local Tradename</t>
  </si>
  <si>
    <t>Customer Loyalty Programs</t>
  </si>
  <si>
    <t>Trademarks</t>
  </si>
  <si>
    <t>Goodwill and Other Intangible Assets (Schedule of goodwill by segment) (Details) $ in Thousands</t>
  </si>
  <si>
    <t>Dec. 31, 2015USD ($)</t>
  </si>
  <si>
    <t>Goodwill [Roll Forward]</t>
  </si>
  <si>
    <t>Goodwill, beginning balance</t>
  </si>
  <si>
    <t>Impairment of goodwill</t>
  </si>
  <si>
    <t>Goodwill, ending balance</t>
  </si>
  <si>
    <t>Midwest [Member]</t>
  </si>
  <si>
    <t>Goodwill and Other Intangible Assets (Narrative) (Details) - USD ($) $ in Thousands</t>
  </si>
  <si>
    <t>Finite-Lived Intangible Assets [Line Items]</t>
  </si>
  <si>
    <t>Amortization of intangible assets</t>
  </si>
  <si>
    <t>Weighted Average</t>
  </si>
  <si>
    <t>Intangible assets useful life</t>
  </si>
  <si>
    <t>6 years 6 months</t>
  </si>
  <si>
    <t>3 years 9 months</t>
  </si>
  <si>
    <t>Goodwill and Other Intangible Assets (Schedule of Future Amortization Expense Related to Definite-lived Intangible Assets) (Details) $ in Thousands</t>
  </si>
  <si>
    <t>Other Assets (Schedule of Other Assets) (Details) - USD ($) $ in Thousands</t>
  </si>
  <si>
    <t>Capitalized debt issuance cost, net</t>
  </si>
  <si>
    <t>Long-term deposits</t>
  </si>
  <si>
    <t>Accrued Expense (Schedule of Accrued Expense) (Details) - USD ($) $ in Thousands</t>
  </si>
  <si>
    <t>Progressive jackpot liabilities</t>
  </si>
  <si>
    <t>Accrued payroll and related</t>
  </si>
  <si>
    <t>Slot club point liability</t>
  </si>
  <si>
    <t>Litigation reserve</t>
  </si>
  <si>
    <t>Other accrued expense</t>
  </si>
  <si>
    <t>Long-Term Debt (Narrative) (Details) $ in Thousands</t>
  </si>
  <si>
    <t>Jul. 22, 2014USD ($)</t>
  </si>
  <si>
    <t>May. 09, 2012USD ($)</t>
  </si>
  <si>
    <t>Dec. 31, 2014USD ($)</t>
  </si>
  <si>
    <t>Dec. 31, 2013USD ($)</t>
  </si>
  <si>
    <t>Debt Instrument [Line Items]</t>
  </si>
  <si>
    <t>Repayments of Long-term Debt</t>
  </si>
  <si>
    <t>Additional cash available</t>
  </si>
  <si>
    <t>Additional borrowing capacity, accordion feature</t>
  </si>
  <si>
    <t>Debt instrument unamortized loan fees</t>
  </si>
  <si>
    <t>Unamortized debt issuance cost, net</t>
  </si>
  <si>
    <t>First lien senior secured net leverage ratio</t>
  </si>
  <si>
    <t>Interest coverage ratio</t>
  </si>
  <si>
    <t>Secured Debt [Member]</t>
  </si>
  <si>
    <t>Senior Notes [Member] | Change in Control [Member]</t>
  </si>
  <si>
    <t>Redemption price as percentage of principal amount</t>
  </si>
  <si>
    <t>101.00%</t>
  </si>
  <si>
    <t>Senior Notes [Member] | Amended Credit Agreement [Member]</t>
  </si>
  <si>
    <t>Debt Instrument, Number of Days within Which Asset Sale Cash Must be Used to Repay Initial Term Loan</t>
  </si>
  <si>
    <t>5 days</t>
  </si>
  <si>
    <t>Number of days to use proceeds to purchase assets used in the business</t>
  </si>
  <si>
    <t>548 days</t>
  </si>
  <si>
    <t>Extension to enter into a binding contract to purchase assets used in the business</t>
  </si>
  <si>
    <t>180 days</t>
  </si>
  <si>
    <t>Senior Notes [Member] | 9% Senior Unsecured Notes Due 2018 [Member]</t>
  </si>
  <si>
    <t>Proceeds from issuance of debt</t>
  </si>
  <si>
    <t>Interest rate (percent)</t>
  </si>
  <si>
    <t>9.00%</t>
  </si>
  <si>
    <t>Senior Notes [Member] | Term Loan Due 2017 [Member]</t>
  </si>
  <si>
    <t>Debt Instrument, Interest Rate, Stated Percentage Rate Range, Minimum</t>
  </si>
  <si>
    <t>1.25%</t>
  </si>
  <si>
    <t>Senior Notes [Member] | Term Loan Due 2017 [Member] | London Interbank Offered Rate (LIBOR) [Member]</t>
  </si>
  <si>
    <t>Interest margin (percent)</t>
  </si>
  <si>
    <t>4.00%</t>
  </si>
  <si>
    <t>Senior Debt Obligations [Member]</t>
  </si>
  <si>
    <t>Change of control, percentage of voting interests acquired (percent)</t>
  </si>
  <si>
    <t>20.00%</t>
  </si>
  <si>
    <t>50.00%</t>
  </si>
  <si>
    <t>Revolving Credit Facility [Member]</t>
  </si>
  <si>
    <t>Remaining borrowing capacity</t>
  </si>
  <si>
    <t>Total net leverage ratio greater than 3.50 to 1.00 [Member] | Revolving Credit Facility [Member]</t>
  </si>
  <si>
    <t>Unused capacity commitment fee percentage (percent)</t>
  </si>
  <si>
    <t>0.50%</t>
  </si>
  <si>
    <t>Total net leverage ratio less than or Equal to 3.50 to 1.00 [Member] | Revolving Credit Facility [Member]</t>
  </si>
  <si>
    <t>0.375%</t>
  </si>
  <si>
    <t>Total net leverage ratio greater than 4.00 to 1.00 [Member] | Senior Notes [Member] | Term Loan Due 2017 [Member]</t>
  </si>
  <si>
    <t>Mandatory prepayments as a percentage of entity's excess cash flow</t>
  </si>
  <si>
    <t>Total net leverage ratio greater than 3.00 to 1.00 but less than or equal to 4.00 to 1.00 [Member] | Senior Notes [Member] | Term Loan Due 2017 [Member]</t>
  </si>
  <si>
    <t>25.00%</t>
  </si>
  <si>
    <t>Maximum [Member] | Senior Notes [Member]</t>
  </si>
  <si>
    <t>Debt instrument redemption as percentage of original principal notice period</t>
  </si>
  <si>
    <t>60 days</t>
  </si>
  <si>
    <t>Maximum [Member] | Total net leverage ratio greater than 3.50 to 1.00 [Member] | Revolving Credit Facility [Member]</t>
  </si>
  <si>
    <t>Total net leverage ratio</t>
  </si>
  <si>
    <t>Maximum [Member] | Total net leverage ratio greater than 3.00 to 1.00 but less than or equal to 4.00 to 1.00 [Member] | Senior Notes [Member] | Term Loan Due 2017 [Member]</t>
  </si>
  <si>
    <t>Minimum [Member] | Senior Notes [Member]</t>
  </si>
  <si>
    <t>30 days</t>
  </si>
  <si>
    <t>Minimum [Member] | Total net leverage ratio less than or Equal to 3.50 to 1.00 [Member] | Revolving Credit Facility [Member]</t>
  </si>
  <si>
    <t>Minimum [Member] | Total net leverage ratio greater than 4.00 to 1.00 [Member] | Senior Notes [Member] | Term Loan Due 2017 [Member]</t>
  </si>
  <si>
    <t>Minimum [Member] | Total net leverage ratio greater than 3.00 to 1.00 but less than or equal to 4.00 to 1.00 [Member] | Senior Notes [Member] | Term Loan Due 2017 [Member]</t>
  </si>
  <si>
    <t>Long-Term Debt (Schedule of Long-term Debt Balances) (Details) - USD ($) $ in Thousands</t>
  </si>
  <si>
    <t>Total debt, including current portion</t>
  </si>
  <si>
    <t>Less: current maturities</t>
  </si>
  <si>
    <t>Plus: long-term portion of capital leases</t>
  </si>
  <si>
    <t>Total long-term debt</t>
  </si>
  <si>
    <t>9% Senior Unsecured Notes Due 2018 [Member] | Senior Notes [Member]</t>
  </si>
  <si>
    <t>Long-term debt, gross</t>
  </si>
  <si>
    <t>Unamortized discount</t>
  </si>
  <si>
    <t>Term Loan Due 2017 [Member] | Senior Notes [Member]</t>
  </si>
  <si>
    <t>Long-Term Debt (Schedule of Redemption Price Percentage for Notes) (Details) - Senior Notes [Member]</t>
  </si>
  <si>
    <t>2015 [Member]</t>
  </si>
  <si>
    <t>104.50%</t>
  </si>
  <si>
    <t>2016 [Member]</t>
  </si>
  <si>
    <t>102.25%</t>
  </si>
  <si>
    <t>2017 and thereafter [Member]</t>
  </si>
  <si>
    <t>100.00%</t>
  </si>
  <si>
    <t>Long-Term Debt (Schedule of Carrying Values and Estimated fair Values of Debt Instruments) (Details) $ in Thousands</t>
  </si>
  <si>
    <t>Carrying Value [Member]</t>
  </si>
  <si>
    <t>Long-term Debt, Fair Value</t>
  </si>
  <si>
    <t>Carrying Value [Member] | Senior Notes [Member] | Term Loan Due 2017 [Member]</t>
  </si>
  <si>
    <t>Carrying Value [Member] | Level 2 [Member] | Senior Notes [Member] | 9% Senior Unsecured Notes Due 2018 [Member]</t>
  </si>
  <si>
    <t>Estimated Fair Value [Member]</t>
  </si>
  <si>
    <t>Estimated Fair Value [Member] | Senior Notes [Member] | Term Loan Due 2017 [Member]</t>
  </si>
  <si>
    <t>Estimated Fair Value [Member] | Level 2 [Member] | Senior Notes [Member] | 9% Senior Unsecured Notes Due 2018 [Member]</t>
  </si>
  <si>
    <t>Income Taxes (Schedule of Deferred Tax Assets and Liabilities, Current and Non-current) (Details) - USD ($) $ in Thousands</t>
  </si>
  <si>
    <t>Current deferred tax asset (liability)</t>
  </si>
  <si>
    <t>Non-current deferred tax liability</t>
  </si>
  <si>
    <t>Net deferred tax liability</t>
  </si>
  <si>
    <t>Income Taxes (Schedule of Deferred Tax Assets and Liabilities) (Details) - USD ($) $ in Thousands</t>
  </si>
  <si>
    <t>Deferred Tax Assets</t>
  </si>
  <si>
    <t>Reserve for employee benefits</t>
  </si>
  <si>
    <t>Provision for doubtful accounts</t>
  </si>
  <si>
    <t>Deferred compensation</t>
  </si>
  <si>
    <t>Asset retirement obligation</t>
  </si>
  <si>
    <t>Progressive slot and players’ club liabilities</t>
  </si>
  <si>
    <t>Tax benefit of current year NOL</t>
  </si>
  <si>
    <t>Equity compensation</t>
  </si>
  <si>
    <t>General business credits</t>
  </si>
  <si>
    <t>AMT credit</t>
  </si>
  <si>
    <t>Gaming taxes</t>
  </si>
  <si>
    <t>Accrued expenses</t>
  </si>
  <si>
    <t>Gross deferred tax assets</t>
  </si>
  <si>
    <t>Valuation allowance</t>
  </si>
  <si>
    <t>Deferred tax assets, net of valuation allowance</t>
  </si>
  <si>
    <t>Deferred Tax Liabilities</t>
  </si>
  <si>
    <t>Debt issuance costs</t>
  </si>
  <si>
    <t>Prepaid services and supplies</t>
  </si>
  <si>
    <t>Gross deferred tax liabilities</t>
  </si>
  <si>
    <t>Income Taxes (Narrative) (Details) - USD ($) $ in Thousands</t>
  </si>
  <si>
    <t>Operating Loss Carryforwards [Line Items]</t>
  </si>
  <si>
    <t>Internal Revenue Service (IRS) [Member]</t>
  </si>
  <si>
    <t>Operating loss carryforwards</t>
  </si>
  <si>
    <t>Tangible Property [Member]</t>
  </si>
  <si>
    <t>Long-term deferred tax liabilities increase amount</t>
  </si>
  <si>
    <t>Building Improvements [Member] | Internal Revenue Service (IRS) [Member]</t>
  </si>
  <si>
    <t>Estimated useful lives</t>
  </si>
  <si>
    <t>39 years</t>
  </si>
  <si>
    <t>Income Taxes (Schedule of Income Tax Provision) (Details) - USD ($) $ in Thousands</t>
  </si>
  <si>
    <t>CURRENT</t>
  </si>
  <si>
    <t>Federal</t>
  </si>
  <si>
    <t>State</t>
  </si>
  <si>
    <t>Total current tax provision</t>
  </si>
  <si>
    <t>DEFERRED</t>
  </si>
  <si>
    <t>Total deferred tax benefit (provision)</t>
  </si>
  <si>
    <t>Benefit from (provision for) income taxes related to continuing operations</t>
  </si>
  <si>
    <t>Benefit from income taxes related to discontinued operations</t>
  </si>
  <si>
    <t>Total benefit from (provision for) income tax</t>
  </si>
  <si>
    <t>Income Taxes (Schedule of Effective Income Tax Rate Reconciliation) (Details)</t>
  </si>
  <si>
    <t>Tax at federal statutory rate</t>
  </si>
  <si>
    <t>34.00%</t>
  </si>
  <si>
    <t>State income tax</t>
  </si>
  <si>
    <t>2.00%</t>
  </si>
  <si>
    <t>Lobbying costs (non-deductible expense)</t>
  </si>
  <si>
    <t>(0.40%)</t>
  </si>
  <si>
    <t>(6.00%)</t>
  </si>
  <si>
    <t>Other non-deductible expense</t>
  </si>
  <si>
    <t>(1.30%)</t>
  </si>
  <si>
    <t>(3.30%)</t>
  </si>
  <si>
    <t>Other, net</t>
  </si>
  <si>
    <t>(0.50%)</t>
  </si>
  <si>
    <t>State provision adjustment</t>
  </si>
  <si>
    <t>0.00%</t>
  </si>
  <si>
    <t>(19.50%)</t>
  </si>
  <si>
    <t>(221.30%)</t>
  </si>
  <si>
    <t>General business credit</t>
  </si>
  <si>
    <t>3.90%</t>
  </si>
  <si>
    <t>Effective tax rate related to continuing operations</t>
  </si>
  <si>
    <t>17.30%</t>
  </si>
  <si>
    <t>(191.20%)</t>
  </si>
  <si>
    <t>Effective tax rate related to discontinued operations</t>
  </si>
  <si>
    <t>Total effective tax rate</t>
  </si>
  <si>
    <t>Share-based Compensation (Narrative) (Details) $ / shares in Units, $ in Thousands</t>
  </si>
  <si>
    <t>Dec. 31, 2015USD ($)tranche$ / sharesshares</t>
  </si>
  <si>
    <t>Dec. 31, 2014$ / shares</t>
  </si>
  <si>
    <t>Share-based Compensation Arrangement by Share-based Payment Award [Line Items]</t>
  </si>
  <si>
    <t>Expiration period</t>
  </si>
  <si>
    <t>5 years</t>
  </si>
  <si>
    <t>Vesting period</t>
  </si>
  <si>
    <t>Number of tranches (tranches) | tranche</t>
  </si>
  <si>
    <t>Share-based compensation liability</t>
  </si>
  <si>
    <t>Stock Options</t>
  </si>
  <si>
    <t>Aggregate intrinsic value (in thousands)</t>
  </si>
  <si>
    <t>Weighted-average remaining contractual term (in years)</t>
  </si>
  <si>
    <t>3 years 7 months</t>
  </si>
  <si>
    <t>Weighted-average grant-date fair value of options granted | $ / shares</t>
  </si>
  <si>
    <t>Long-term Incentive Plan [Member]</t>
  </si>
  <si>
    <t>Shares authorized for issuance | shares</t>
  </si>
  <si>
    <t>Shares available for future issuance (shares) | shares</t>
  </si>
  <si>
    <t>Long-term Incentive Plan [Member] | Stock Options</t>
  </si>
  <si>
    <t>1 year 8 months</t>
  </si>
  <si>
    <t>Share-based Compensation (Summary of Outstanding and Non-vested Options Activity) (Details)</t>
  </si>
  <si>
    <t>Dec. 31, 2015$ / sharesshares</t>
  </si>
  <si>
    <t>Outstanding, Shares</t>
  </si>
  <si>
    <t>Balance at the beginning of the period (shares) | shares</t>
  </si>
  <si>
    <t>Granted (shares) | shares</t>
  </si>
  <si>
    <t>Forfeited | shares</t>
  </si>
  <si>
    <t>Expired (shares) | shares</t>
  </si>
  <si>
    <t>Balance at the end of the period (shares) | shares</t>
  </si>
  <si>
    <t>Outstanding, Weighted Average Exercise Price Per Share (in dollars per share)</t>
  </si>
  <si>
    <t>Balance at the beginning of the period (usd per share) | $ / shares</t>
  </si>
  <si>
    <t>Granted (usd per share) | $ / shares</t>
  </si>
  <si>
    <t>Forfeited (usd per share) | $ / shares</t>
  </si>
  <si>
    <t>Expired (usd per share) | $ / shares</t>
  </si>
  <si>
    <t>Balance at the end of the period (usd per share) | $ / shares</t>
  </si>
  <si>
    <t>Restricted stock</t>
  </si>
  <si>
    <t>Outstanding and Non-Vested, Shares</t>
  </si>
  <si>
    <t>Vested (shares) | shares</t>
  </si>
  <si>
    <t>Outstanding and Non-Vested, Weighted Average Grant Date Fair Value Per Share (in dollars per share)</t>
  </si>
  <si>
    <t>Vested (usd per share) | $ / shares</t>
  </si>
  <si>
    <t>Share-based Compensation (Summary of Exercisable Stock Options) (Details) - Stock Options $ / shares in Units, $ in Thousands</t>
  </si>
  <si>
    <t>Dec. 31, 2015USD ($)$ / sharesshares</t>
  </si>
  <si>
    <t>Vested and Exercisable</t>
  </si>
  <si>
    <t>Number of vested stock options (in shares) | shares</t>
  </si>
  <si>
    <t>Weighted-average exercise price per share (usd per share) | $ / shares</t>
  </si>
  <si>
    <t>Expected to Vest</t>
  </si>
  <si>
    <t>Share-based Compensation (Schedule of Stock Option Information) (Details) - Stock Options</t>
  </si>
  <si>
    <t>Expected term in years</t>
  </si>
  <si>
    <t>1 year 9 months 9 days</t>
  </si>
  <si>
    <t>1 year 4 months 6 days</t>
  </si>
  <si>
    <t>Expected volatility (percent)</t>
  </si>
  <si>
    <t>45.00%</t>
  </si>
  <si>
    <t>48.00%</t>
  </si>
  <si>
    <t>Expected dividends (percent)</t>
  </si>
  <si>
    <t>Risk-free interest rates (percent)</t>
  </si>
  <si>
    <t>0.91%</t>
  </si>
  <si>
    <t>0.45%</t>
  </si>
  <si>
    <t>Share-based Compensation (Schedule of Nonvested Share Activity) (Details) - USD ($) $ in Thousands</t>
  </si>
  <si>
    <t>Compensation expense</t>
  </si>
  <si>
    <t>Unrecognized compensation cost for non-vested awards</t>
  </si>
  <si>
    <t>Weighted-average years to be recognized</t>
  </si>
  <si>
    <t>1 year 3 months</t>
  </si>
  <si>
    <t>7 months</t>
  </si>
  <si>
    <t>Write Downs, Reserves and Recoveries (Schedule of Write Downs, Reserves and Recoveries) (Details) - USD ($) $ in Thousands</t>
  </si>
  <si>
    <t>CCDC litigation reserve</t>
  </si>
  <si>
    <t>Tax penalties and interest related to bankruptcy estate</t>
  </si>
  <si>
    <t>Write off of capitalized environmental remediation costs</t>
  </si>
  <si>
    <t>Amounts related to closure of Henderson Casino Bowl</t>
  </si>
  <si>
    <t>Loss on asset disposal</t>
  </si>
  <si>
    <t>Related Party Transactions (Narrative) (Details) - USD ($)</t>
  </si>
  <si>
    <t>4 Months Ended</t>
  </si>
  <si>
    <t>11 Months Ended</t>
  </si>
  <si>
    <t>Terrible Herbst, Inc</t>
  </si>
  <si>
    <t>Related Party Transaction [Line Items]</t>
  </si>
  <si>
    <t>Trademark license expense</t>
  </si>
  <si>
    <t>Consulting Agreement, Monthly Fee [Member] | Former Chief Executive Officer [Member]</t>
  </si>
  <si>
    <t>Related party transaction, amount</t>
  </si>
  <si>
    <t>Consulting Agreement, Monthly Fee [Member] | Former Chief Operating Officer [Member]</t>
  </si>
  <si>
    <t>Commitments and Contingencies (Narrative) (Details) $ in Thousands</t>
  </si>
  <si>
    <t>Dec. 31, 2015USD ($)Breach</t>
  </si>
  <si>
    <t>Dec. 31, 2007</t>
  </si>
  <si>
    <t>Loss Contingencies [Line Items]</t>
  </si>
  <si>
    <t>Liability resulting from network security events</t>
  </si>
  <si>
    <t>Expense related to network security breach</t>
  </si>
  <si>
    <t>Number of security breaches | Breach</t>
  </si>
  <si>
    <t>Rent expense</t>
  </si>
  <si>
    <t>Number of years ago that the gas station contaminated the soil</t>
  </si>
  <si>
    <t>35 years</t>
  </si>
  <si>
    <t>Environmental remediation expense</t>
  </si>
  <si>
    <t>Amount of coverage</t>
  </si>
  <si>
    <t>Insurance recoveries</t>
  </si>
  <si>
    <t>Inflation rate (percent)</t>
  </si>
  <si>
    <t>2.40%</t>
  </si>
  <si>
    <t>Discount rate (percent)</t>
  </si>
  <si>
    <t>6.70%</t>
  </si>
  <si>
    <t>Chartwell Advisory Group, Ltd v Flamingo Gaming LLC [Member]</t>
  </si>
  <si>
    <t>Estimate of possible loss</t>
  </si>
  <si>
    <t>Term of extension period</t>
  </si>
  <si>
    <t>25 years</t>
  </si>
  <si>
    <t>Whiskey Pete's [Member]</t>
  </si>
  <si>
    <t>Commitments and Contingencies (Schedule of Future Minimum Lease Payments Under Non-cancelable Leases) (Details) $ in Thousands</t>
  </si>
  <si>
    <t>Thereafter</t>
  </si>
  <si>
    <t>Commitments and Contingencies (Schedule of Change in Asset Retirement Obligation) (Details) - USD ($) $ in Thousands</t>
  </si>
  <si>
    <t>Asset Retirement Obligation, Roll Forward Analysis [Roll Forward]</t>
  </si>
  <si>
    <t>Balance at beginning of period</t>
  </si>
  <si>
    <t>Adjustment due to re-estimate</t>
  </si>
  <si>
    <t>Accretion expense</t>
  </si>
  <si>
    <t>Balance at end of period</t>
  </si>
  <si>
    <t>Employee Benefit Plans (Narrative) (Details) - USD ($) $ in Millions</t>
  </si>
  <si>
    <t>Maximum annual contribution per employee (percent)</t>
  </si>
  <si>
    <t>30.00%</t>
  </si>
  <si>
    <t>Additional expenses over stop loss</t>
  </si>
  <si>
    <t>Segment Information (Details) - USD ($) $ in Thousands</t>
  </si>
  <si>
    <t>Segment Reporting Information, Revenue for Reportable Segment [Abstract]</t>
  </si>
  <si>
    <t>Gross revenue</t>
  </si>
  <si>
    <t>Reconciliation of Operating Profit (Loss) from Segments to Consolidated [Abstract]</t>
  </si>
  <si>
    <t>Adjusted EBITDA</t>
  </si>
  <si>
    <t>Goodwill and Intangible Asset Impairment</t>
  </si>
  <si>
    <t>Loss on Impairment of Assets</t>
  </si>
  <si>
    <t>Assets</t>
  </si>
  <si>
    <t>Cash paid for capital expenditures by reportable segment</t>
  </si>
  <si>
    <t>Operating Segments [Member]</t>
  </si>
  <si>
    <t>Corporate and other [Member]</t>
  </si>
  <si>
    <t>Discontinued Operations (Schedule of Operating Results for Discontinued Operations and Narrative) (Details) - USD ($) $ in Thousands</t>
  </si>
  <si>
    <t>Feb. 01, 2013</t>
  </si>
  <si>
    <t>Mar. 31, 2013</t>
  </si>
  <si>
    <t>Pretax income (loss) from discontinued operations</t>
  </si>
  <si>
    <t>Discontinued operations, net of tax</t>
  </si>
  <si>
    <t>Truckee Disposition [Member]</t>
  </si>
  <si>
    <t>Base sales price</t>
  </si>
  <si>
    <t>Deferred maintenance credit</t>
  </si>
  <si>
    <t>Closing date of the transaction</t>
  </si>
  <si>
    <t>Working capital</t>
  </si>
  <si>
    <t>Gain (loss) on disposal</t>
  </si>
  <si>
    <t>Cage Cash [Member] | Truckee Disposition [Member]</t>
  </si>
  <si>
    <t>Purchase Price Adjustments [Member] | Truckee Disposition [Member]</t>
  </si>
  <si>
    <t>Selected Quarterly Financial Information (Schedule of Quarterly Financial Information) (Details) - USD ($) $ in Thousands</t>
  </si>
  <si>
    <t>Operating income</t>
  </si>
  <si>
    <t>Income (loss) from continuing operations</t>
  </si>
  <si>
    <t>Condensed Consolidated Guarantor Data (Condensed Consolidating Balance Sheet) (Details) - USD ($) $ in Thousands</t>
  </si>
  <si>
    <t>Dec. 31, 2012</t>
  </si>
  <si>
    <t>Accounts receivable, net</t>
  </si>
  <si>
    <t>Intercompany receivables</t>
  </si>
  <si>
    <t>Investment in subsidiaries</t>
  </si>
  <si>
    <t>LIABILITIES AND OWNERS’ EQUITY</t>
  </si>
  <si>
    <t>Intercompany payables</t>
  </si>
  <si>
    <t>Common stock</t>
  </si>
  <si>
    <t>Other equity</t>
  </si>
  <si>
    <t>Affinity Gaming, LLC [Member]</t>
  </si>
  <si>
    <t>Affinity Gaming Finance Corp. [Member]</t>
  </si>
  <si>
    <t>Guarantor Subsidiaries [Member]</t>
  </si>
  <si>
    <t>Consolidating/Eliminating Member]</t>
  </si>
  <si>
    <t>Condensed Consolidated Guarantor Data (Condensed Consolidating Statement of Operations) (Details) - USD ($) $ in Thousands</t>
  </si>
  <si>
    <t>Loss on impairment of assets</t>
  </si>
  <si>
    <t>Other income (expense)</t>
  </si>
  <si>
    <t>Intercompany interest income</t>
  </si>
  <si>
    <t>Intercompany interest expense</t>
  </si>
  <si>
    <t>Income from equity investments in subsidiaries</t>
  </si>
  <si>
    <t>Income from continuing operations before income tax</t>
  </si>
  <si>
    <t>Provision for income taxes</t>
  </si>
  <si>
    <t>Income (loss) from discontinued operations before tax</t>
  </si>
  <si>
    <t>Condensed Consolidated Guarantor Data (Condensed Consolidating Statement of Cash Flows) (Details) - USD ($) $ in Thousands</t>
  </si>
  <si>
    <t>Guarantor Obligations [Line Items]</t>
  </si>
  <si>
    <t>Net cash provided by (used in) operating activities</t>
  </si>
  <si>
    <t>Change in intercompany accounts</t>
  </si>
  <si>
    <t>Payments on long-term deb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926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0377247</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3" r="A3">
        <v>197</v>
      </c>
    </row>
    <row spans="1:2" r="4">
      <c t="s" s="4" r="A4">
        <v>121</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0</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7779</v>
      </c>
      <c t="n" s="7" r="C3">
        <v>135175</v>
      </c>
    </row>
    <row spans="1:3" r="4">
      <c t="s" s="4" r="A4">
        <v>33</v>
      </c>
      <c t="n" s="6" r="B4">
        <v>608</v>
      </c>
      <c t="n" s="6" r="C4">
        <v>608</v>
      </c>
    </row>
    <row spans="1:3" r="5">
      <c t="s" s="4" r="A5">
        <v>34</v>
      </c>
      <c t="n" s="6" r="B5">
        <v>3217</v>
      </c>
      <c t="n" s="6" r="C5">
        <v>3516</v>
      </c>
    </row>
    <row spans="1:3" r="6">
      <c t="s" s="4" r="A6">
        <v>35</v>
      </c>
      <c t="n" s="6" r="B6">
        <v>16</v>
      </c>
      <c t="n" s="6" r="C6">
        <v>171</v>
      </c>
    </row>
    <row spans="1:3" r="7">
      <c t="s" s="4" r="A7">
        <v>36</v>
      </c>
      <c t="n" s="6" r="B7">
        <v>10079</v>
      </c>
      <c t="n" s="6" r="C7">
        <v>10134</v>
      </c>
    </row>
    <row spans="1:3" r="8">
      <c t="s" s="4" r="A8">
        <v>37</v>
      </c>
      <c t="n" s="6" r="B8">
        <v>2798</v>
      </c>
      <c t="n" s="6" r="C8">
        <v>2666</v>
      </c>
    </row>
    <row spans="1:3" r="9">
      <c t="s" s="4" r="A9">
        <v>38</v>
      </c>
      <c t="n" s="6" r="B9">
        <v>174497</v>
      </c>
      <c t="n" s="6" r="C9">
        <v>152270</v>
      </c>
    </row>
    <row spans="1:3" r="10">
      <c t="s" s="4" r="A10">
        <v>39</v>
      </c>
      <c t="n" s="6" r="B10">
        <v>251908</v>
      </c>
      <c t="n" s="6" r="C10">
        <v>261111</v>
      </c>
    </row>
    <row spans="1:3" r="11">
      <c t="s" s="4" r="A11">
        <v>40</v>
      </c>
      <c t="n" s="6" r="B11">
        <v>5000</v>
      </c>
      <c t="n" s="6" r="C11">
        <v>5738</v>
      </c>
    </row>
    <row spans="1:3" r="12">
      <c t="s" s="4" r="A12">
        <v>41</v>
      </c>
      <c t="n" s="6" r="B12">
        <v>124042</v>
      </c>
      <c t="n" s="6" r="C12">
        <v>126543</v>
      </c>
    </row>
    <row spans="1:3" r="13">
      <c t="s" s="4" r="A13">
        <v>42</v>
      </c>
      <c t="n" s="6" r="B13">
        <v>48287</v>
      </c>
      <c t="n" s="6" r="C13">
        <v>68516</v>
      </c>
    </row>
    <row spans="1:3" r="14">
      <c t="s" s="4" r="A14">
        <v>43</v>
      </c>
      <c t="n" s="6" r="B14">
        <v>603734</v>
      </c>
      <c t="n" s="6" r="C14">
        <v>614178</v>
      </c>
    </row>
    <row spans="1:3" r="15">
      <c t="s" s="3" r="A15">
        <v>44</v>
      </c>
    </row>
    <row spans="1:3" r="16">
      <c t="s" s="4" r="A16">
        <v>45</v>
      </c>
      <c t="n" s="6" r="B16">
        <v>13220</v>
      </c>
      <c t="n" s="6" r="C16">
        <v>12902</v>
      </c>
    </row>
    <row spans="1:3" r="17">
      <c t="s" s="4" r="A17">
        <v>46</v>
      </c>
      <c t="n" s="6" r="B17">
        <v>2327</v>
      </c>
      <c t="n" s="6" r="C17">
        <v>2353</v>
      </c>
    </row>
    <row spans="1:3" r="18">
      <c t="s" s="4" r="A18">
        <v>47</v>
      </c>
      <c t="n" s="6" r="B18">
        <v>24158</v>
      </c>
      <c t="n" s="6" r="C18">
        <v>22510</v>
      </c>
    </row>
    <row spans="1:3" r="19">
      <c t="s" s="4" r="A19">
        <v>48</v>
      </c>
      <c t="n" s="6" r="B19">
        <v>1663</v>
      </c>
      <c t="n" s="6" r="C19">
        <v>1438</v>
      </c>
    </row>
    <row spans="1:3" r="20">
      <c t="s" s="4" r="A20">
        <v>49</v>
      </c>
      <c t="n" s="6" r="B20">
        <v>11383</v>
      </c>
      <c t="n" s="6" r="C20">
        <v>0</v>
      </c>
    </row>
    <row spans="1:3" r="21">
      <c t="s" s="4" r="A21">
        <v>50</v>
      </c>
      <c t="n" s="6" r="B21">
        <v>23</v>
      </c>
      <c t="n" s="6" r="C21">
        <v>30</v>
      </c>
    </row>
    <row spans="1:3" r="22">
      <c t="s" s="4" r="A22">
        <v>51</v>
      </c>
      <c t="n" s="6" r="B22">
        <v>52774</v>
      </c>
      <c t="n" s="6" r="C22">
        <v>39233</v>
      </c>
    </row>
    <row spans="1:3" r="23">
      <c t="s" s="4" r="A23">
        <v>52</v>
      </c>
      <c t="n" s="6" r="B23">
        <v>365674</v>
      </c>
      <c t="n" s="6" r="C23">
        <v>374701</v>
      </c>
    </row>
    <row spans="1:3" r="24">
      <c t="s" s="4" r="A24">
        <v>53</v>
      </c>
      <c t="n" s="6" r="B24">
        <v>1932</v>
      </c>
      <c t="n" s="6" r="C24">
        <v>1708</v>
      </c>
    </row>
    <row spans="1:3" r="25">
      <c t="s" s="4" r="A25">
        <v>48</v>
      </c>
      <c t="n" s="6" r="B25">
        <v>13095</v>
      </c>
      <c t="n" s="6" r="C25">
        <v>16081</v>
      </c>
    </row>
    <row spans="1:3" r="26">
      <c t="s" s="4" r="A26">
        <v>54</v>
      </c>
      <c t="n" s="7" r="B26">
        <v>433475</v>
      </c>
      <c t="n" s="7" r="C26">
        <v>431723</v>
      </c>
    </row>
    <row spans="1:3" r="27">
      <c t="s" s="4" r="A27">
        <v>55</v>
      </c>
      <c t="s" s="4" r="B27">
        <v>56</v>
      </c>
      <c t="s" s="4" r="C27">
        <v>56</v>
      </c>
    </row>
    <row spans="1:3" r="28">
      <c t="s" s="3" r="A28">
        <v>57</v>
      </c>
    </row>
    <row spans="1:3" r="29">
      <c t="s" s="4" r="A29">
        <v>58</v>
      </c>
      <c t="n" s="7" r="B29">
        <v>0</v>
      </c>
      <c t="n" s="7" r="C29">
        <v>0</v>
      </c>
    </row>
    <row spans="1:3" r="30">
      <c t="s" s="4" r="A30">
        <v>59</v>
      </c>
      <c t="n" s="6" r="B30">
        <v>20</v>
      </c>
      <c t="n" s="6" r="C30">
        <v>20</v>
      </c>
    </row>
    <row spans="1:3" r="31">
      <c t="s" s="4" r="A31">
        <v>60</v>
      </c>
      <c t="n" s="6" r="B31">
        <v>208239</v>
      </c>
      <c t="n" s="6" r="C31">
        <v>207339</v>
      </c>
    </row>
    <row spans="1:3" r="32">
      <c t="s" s="4" r="A32">
        <v>61</v>
      </c>
      <c t="n" s="6" r="B32">
        <v>-38000</v>
      </c>
      <c t="n" s="6" r="C32">
        <v>-24904</v>
      </c>
    </row>
    <row spans="1:3" r="33">
      <c t="s" s="4" r="A33">
        <v>62</v>
      </c>
      <c t="n" s="6" r="B33">
        <v>170259</v>
      </c>
      <c t="n" s="6" r="C33">
        <v>182455</v>
      </c>
    </row>
    <row spans="1:3" r="34">
      <c t="s" s="4" r="A34">
        <v>63</v>
      </c>
      <c t="n" s="7" r="B34">
        <v>603734</v>
      </c>
      <c t="n" s="7" r="C34">
        <v>614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73</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37</v>
      </c>
      <c t="s" s="4" r="B9">
        <v>236</v>
      </c>
    </row>
    <row spans="1:2" r="10">
      <c t="s" s="4" r="A10">
        <v>178</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196</v>
      </c>
      <c t="s" s="4" r="B16">
        <v>248</v>
      </c>
    </row>
    <row spans="1:2" r="17">
      <c t="s" s="4" r="A17">
        <v>193</v>
      </c>
      <c t="s" s="4" r="B17">
        <v>249</v>
      </c>
    </row>
    <row spans="1:2" r="18">
      <c t="s" s="4" r="A18">
        <v>250</v>
      </c>
      <c t="s" s="4" r="B18">
        <v>251</v>
      </c>
    </row>
    <row spans="1:2" r="19">
      <c t="s" s="4" r="A19">
        <v>252</v>
      </c>
      <c t="s" s="4" r="B19">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54</v>
      </c>
      <c t="s" s="2" r="B1">
        <v>1</v>
      </c>
    </row>
    <row spans="1:2" r="2">
      <c t="s" s="2" r="B2">
        <v>2</v>
      </c>
    </row>
    <row spans="1:2" r="3">
      <c t="s" s="3" r="A3">
        <v>173</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9</v>
      </c>
      <c t="s" s="2" r="B1">
        <v>1</v>
      </c>
    </row>
    <row spans="1:2" r="2">
      <c t="s" s="2" r="B2">
        <v>2</v>
      </c>
    </row>
    <row spans="1:2" r="3">
      <c t="s" s="3" r="A3">
        <v>179</v>
      </c>
    </row>
    <row spans="1:2" r="4">
      <c t="s" s="4" r="A4">
        <v>260</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2</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v>
      </c>
      <c t="s" s="2" r="B1">
        <v>65</v>
      </c>
      <c t="s" s="2" r="J1">
        <v>1</v>
      </c>
    </row>
    <row spans="1:12" r="2">
      <c t="s" s="2" r="B2">
        <v>2</v>
      </c>
      <c t="s" s="2" r="C2">
        <v>66</v>
      </c>
      <c t="s" s="2" r="D2">
        <v>4</v>
      </c>
      <c t="s" s="2" r="E2">
        <v>67</v>
      </c>
      <c t="s" s="2" r="F2">
        <v>30</v>
      </c>
      <c t="s" s="2" r="G2">
        <v>68</v>
      </c>
      <c t="s" s="2" r="H2">
        <v>69</v>
      </c>
      <c t="s" s="2" r="I2">
        <v>70</v>
      </c>
      <c t="s" s="2" r="J2">
        <v>2</v>
      </c>
      <c t="s" s="2" r="K2">
        <v>30</v>
      </c>
      <c t="s" s="2" r="L2">
        <v>71</v>
      </c>
    </row>
    <row spans="1:12" r="3">
      <c t="s" s="3" r="A3">
        <v>72</v>
      </c>
    </row>
    <row spans="1:12" r="4">
      <c t="s" s="4" r="A4">
        <v>73</v>
      </c>
      <c t="n" s="7" r="J4">
        <v>295046</v>
      </c>
      <c t="n" s="7" r="K4">
        <v>294998</v>
      </c>
      <c t="n" s="7" r="L4">
        <v>299216</v>
      </c>
    </row>
    <row spans="1:12" r="5">
      <c t="s" s="4" r="A5">
        <v>74</v>
      </c>
      <c t="n" s="6" r="J5">
        <v>47536</v>
      </c>
      <c t="n" s="6" r="K5">
        <v>49029</v>
      </c>
      <c t="n" s="6" r="L5">
        <v>45494</v>
      </c>
    </row>
    <row spans="1:12" r="6">
      <c t="s" s="4" r="A6">
        <v>75</v>
      </c>
      <c t="n" s="6" r="J6">
        <v>26664</v>
      </c>
      <c t="n" s="6" r="K6">
        <v>26302</v>
      </c>
      <c t="n" s="6" r="L6">
        <v>26166</v>
      </c>
    </row>
    <row spans="1:12" r="7">
      <c t="s" s="4" r="A7">
        <v>76</v>
      </c>
      <c t="n" s="6" r="J7">
        <v>58471</v>
      </c>
      <c t="n" s="6" r="K7">
        <v>58893</v>
      </c>
      <c t="n" s="6" r="L7">
        <v>59011</v>
      </c>
    </row>
    <row spans="1:12" r="8">
      <c t="s" s="4" r="A8">
        <v>77</v>
      </c>
      <c t="n" s="6" r="J8">
        <v>13412</v>
      </c>
      <c t="n" s="6" r="K8">
        <v>14482</v>
      </c>
      <c t="n" s="6" r="L8">
        <v>13775</v>
      </c>
    </row>
    <row spans="1:12" r="9">
      <c t="s" s="4" r="A9">
        <v>78</v>
      </c>
      <c t="n" s="6" r="J9">
        <v>441129</v>
      </c>
      <c t="n" s="6" r="K9">
        <v>443704</v>
      </c>
      <c t="n" s="6" r="L9">
        <v>443662</v>
      </c>
    </row>
    <row spans="1:12" r="10">
      <c t="s" s="4" r="A10">
        <v>79</v>
      </c>
      <c t="n" s="6" r="J10">
        <v>-47829</v>
      </c>
      <c t="n" s="6" r="K10">
        <v>-57802</v>
      </c>
      <c t="n" s="6" r="L10">
        <v>-53888</v>
      </c>
    </row>
    <row spans="1:12" r="11">
      <c t="s" s="4" r="A11">
        <v>80</v>
      </c>
      <c t="n" s="7" r="B11">
        <v>92861</v>
      </c>
      <c t="n" s="7" r="C11">
        <v>101950</v>
      </c>
      <c t="n" s="7" r="D11">
        <v>101511</v>
      </c>
      <c t="n" s="7" r="E11">
        <v>96978</v>
      </c>
      <c t="n" s="7" r="F11">
        <v>92233</v>
      </c>
      <c t="n" s="7" r="G11">
        <v>99231</v>
      </c>
      <c t="n" s="7" r="H11">
        <v>98916</v>
      </c>
      <c t="n" s="7" r="I11">
        <v>95522</v>
      </c>
      <c t="n" s="6" r="J11">
        <v>393300</v>
      </c>
      <c t="n" s="6" r="K11">
        <v>385902</v>
      </c>
      <c t="n" s="6" r="L11">
        <v>389774</v>
      </c>
    </row>
    <row spans="1:12" r="12">
      <c t="s" s="3" r="A12">
        <v>81</v>
      </c>
    </row>
    <row spans="1:12" r="13">
      <c t="s" s="4" r="A13">
        <v>73</v>
      </c>
      <c t="n" s="6" r="J13">
        <v>116416</v>
      </c>
      <c t="n" s="6" r="K13">
        <v>122404</v>
      </c>
      <c t="n" s="6" r="L13">
        <v>118945</v>
      </c>
    </row>
    <row spans="1:12" r="14">
      <c t="s" s="4" r="A14">
        <v>74</v>
      </c>
      <c t="n" s="6" r="J14">
        <v>47188</v>
      </c>
      <c t="n" s="6" r="K14">
        <v>48137</v>
      </c>
      <c t="n" s="6" r="L14">
        <v>45375</v>
      </c>
    </row>
    <row spans="1:12" r="15">
      <c t="s" s="4" r="A15">
        <v>75</v>
      </c>
      <c t="n" s="6" r="J15">
        <v>16425</v>
      </c>
      <c t="n" s="6" r="K15">
        <v>16281</v>
      </c>
      <c t="n" s="6" r="L15">
        <v>17551</v>
      </c>
    </row>
    <row spans="1:12" r="16">
      <c t="s" s="4" r="A16">
        <v>76</v>
      </c>
      <c t="n" s="6" r="J16">
        <v>43285</v>
      </c>
      <c t="n" s="6" r="K16">
        <v>46825</v>
      </c>
      <c t="n" s="6" r="L16">
        <v>49094</v>
      </c>
    </row>
    <row spans="1:12" r="17">
      <c t="s" s="4" r="A17">
        <v>77</v>
      </c>
      <c t="n" s="6" r="J17">
        <v>7147</v>
      </c>
      <c t="n" s="6" r="K17">
        <v>7921</v>
      </c>
      <c t="n" s="6" r="L17">
        <v>7704</v>
      </c>
    </row>
    <row spans="1:12" r="18">
      <c t="s" s="4" r="A18">
        <v>82</v>
      </c>
      <c t="n" s="6" r="J18">
        <v>78573</v>
      </c>
      <c t="n" s="6" r="K18">
        <v>79429</v>
      </c>
      <c t="n" s="6" r="L18">
        <v>77133</v>
      </c>
    </row>
    <row spans="1:12" r="19">
      <c t="s" s="4" r="A19">
        <v>83</v>
      </c>
      <c t="n" s="6" r="J19">
        <v>29028</v>
      </c>
      <c t="n" s="6" r="K19">
        <v>28579</v>
      </c>
      <c t="n" s="6" r="L19">
        <v>27809</v>
      </c>
    </row>
    <row spans="1:12" r="20">
      <c t="s" s="4" r="A20">
        <v>84</v>
      </c>
      <c t="n" s="6" r="J20">
        <v>19887</v>
      </c>
      <c t="n" s="6" r="K20">
        <v>14814</v>
      </c>
      <c t="n" s="6" r="L20">
        <v>12233</v>
      </c>
    </row>
    <row spans="1:12" r="21">
      <c t="s" s="4" r="A21">
        <v>85</v>
      </c>
      <c t="n" s="6" r="J21">
        <v>20229</v>
      </c>
      <c t="n" s="6" r="K21">
        <v>0</v>
      </c>
      <c t="n" s="6" r="L21">
        <v>165</v>
      </c>
    </row>
    <row spans="1:12" r="22">
      <c t="s" s="4" r="A22">
        <v>86</v>
      </c>
      <c t="n" s="6" r="J22">
        <v>301</v>
      </c>
      <c t="n" s="6" r="K22">
        <v>-424</v>
      </c>
      <c t="n" s="6" r="L22">
        <v>4766</v>
      </c>
    </row>
    <row spans="1:12" r="23">
      <c t="s" s="4" r="A23">
        <v>87</v>
      </c>
      <c t="n" s="6" r="J23">
        <v>378479</v>
      </c>
      <c t="n" s="6" r="K23">
        <v>363966</v>
      </c>
      <c t="n" s="6" r="L23">
        <v>360775</v>
      </c>
    </row>
    <row spans="1:12" r="24">
      <c t="s" s="4" r="A24">
        <v>88</v>
      </c>
      <c t="n" s="6" r="B24">
        <v>-15073</v>
      </c>
      <c t="n" s="6" r="C24">
        <v>9047</v>
      </c>
      <c t="n" s="6" r="D24">
        <v>10085</v>
      </c>
      <c t="n" s="6" r="E24">
        <v>10762</v>
      </c>
      <c t="n" s="6" r="F24">
        <v>3937</v>
      </c>
      <c t="n" s="6" r="G24">
        <v>5210</v>
      </c>
      <c t="n" s="6" r="H24">
        <v>5943</v>
      </c>
      <c t="n" s="6" r="I24">
        <v>6846</v>
      </c>
      <c t="n" s="6" r="J24">
        <v>14821</v>
      </c>
      <c t="n" s="6" r="K24">
        <v>21936</v>
      </c>
      <c t="n" s="6" r="L24">
        <v>28999</v>
      </c>
    </row>
    <row spans="1:12" r="25">
      <c t="s" s="3" r="A25">
        <v>89</v>
      </c>
    </row>
    <row spans="1:12" r="26">
      <c t="s" s="4" r="A26">
        <v>90</v>
      </c>
      <c t="n" s="6" r="J26">
        <v>-30652</v>
      </c>
      <c t="n" s="6" r="K26">
        <v>-29827</v>
      </c>
      <c t="n" s="6" r="L26">
        <v>-30428</v>
      </c>
    </row>
    <row spans="1:12" r="27">
      <c t="s" s="4" r="A27">
        <v>91</v>
      </c>
      <c t="n" s="6" r="J27">
        <v>0</v>
      </c>
      <c t="n" s="6" r="K27">
        <v>-240</v>
      </c>
      <c t="n" s="6" r="L27">
        <v>-81</v>
      </c>
    </row>
    <row spans="1:12" r="28">
      <c t="s" s="4" r="A28">
        <v>92</v>
      </c>
      <c t="n" s="6" r="J28">
        <v>-30652</v>
      </c>
      <c t="n" s="6" r="K28">
        <v>-30067</v>
      </c>
      <c t="n" s="6" r="L28">
        <v>-30509</v>
      </c>
    </row>
    <row spans="1:12" r="29">
      <c t="s" s="4" r="A29">
        <v>93</v>
      </c>
      <c t="n" s="6" r="J29">
        <v>-15831</v>
      </c>
      <c t="n" s="6" r="K29">
        <v>-8131</v>
      </c>
      <c t="n" s="6" r="L29">
        <v>-1510</v>
      </c>
    </row>
    <row spans="1:12" r="30">
      <c t="s" s="4" r="A30">
        <v>94</v>
      </c>
      <c t="n" s="6" r="J30">
        <v>2735</v>
      </c>
      <c t="n" s="6" r="K30">
        <v>-15546</v>
      </c>
      <c t="n" s="6" r="L30">
        <v>519</v>
      </c>
    </row>
    <row spans="1:12" r="31">
      <c t="s" s="4" r="A31">
        <v>95</v>
      </c>
      <c t="n" s="7" r="B31">
        <v>-15649</v>
      </c>
      <c t="n" s="7" r="C31">
        <v>1996</v>
      </c>
      <c t="n" s="7" r="D31">
        <v>797</v>
      </c>
      <c t="n" s="7" r="E31">
        <v>-240</v>
      </c>
      <c t="n" s="7" r="F31">
        <v>-5672</v>
      </c>
      <c t="n" s="7" r="G31">
        <v>-3685</v>
      </c>
      <c t="n" s="7" r="H31">
        <v>-14367</v>
      </c>
      <c t="n" s="7" r="I31">
        <v>47</v>
      </c>
      <c t="n" s="6" r="J31">
        <v>-13096</v>
      </c>
      <c t="n" s="6" r="K31">
        <v>-23677</v>
      </c>
      <c t="n" s="6" r="L31">
        <v>-991</v>
      </c>
    </row>
    <row spans="1:12" r="32">
      <c t="s" s="3" r="A32">
        <v>96</v>
      </c>
    </row>
    <row spans="1:12" r="33">
      <c t="s" s="4" r="A33">
        <v>97</v>
      </c>
      <c t="n" s="6" r="J33">
        <v>0</v>
      </c>
      <c t="n" s="6" r="K33">
        <v>0</v>
      </c>
      <c t="n" s="6" r="L33">
        <v>-369</v>
      </c>
    </row>
    <row spans="1:12" r="34">
      <c t="s" s="4" r="A34">
        <v>98</v>
      </c>
      <c t="n" s="6" r="J34">
        <v>0</v>
      </c>
      <c t="n" s="6" r="K34">
        <v>0</v>
      </c>
      <c t="n" s="6" r="L34">
        <v>133</v>
      </c>
    </row>
    <row spans="1:12" r="35">
      <c t="s" s="4" r="A35">
        <v>99</v>
      </c>
      <c t="n" s="6" r="J35">
        <v>0</v>
      </c>
      <c t="n" s="6" r="K35">
        <v>0</v>
      </c>
      <c t="n" s="6" r="L35">
        <v>-236</v>
      </c>
    </row>
    <row spans="1:12" r="36">
      <c t="s" s="4" r="A36">
        <v>100</v>
      </c>
      <c t="n" s="7" r="J36">
        <v>-13096</v>
      </c>
      <c t="n" s="7" r="K36">
        <v>-23677</v>
      </c>
      <c t="n" s="7" r="L36">
        <v>-122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9</v>
      </c>
      <c t="s" s="2" r="B1">
        <v>1</v>
      </c>
    </row>
    <row spans="1:2" r="2">
      <c t="s" s="2" r="B2">
        <v>2</v>
      </c>
    </row>
    <row spans="1:2" r="3">
      <c t="s" s="3" r="A3">
        <v>185</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2</v>
      </c>
      <c t="s" s="2" r="B1">
        <v>1</v>
      </c>
    </row>
    <row spans="1:2" r="2">
      <c t="s" s="2" r="B2">
        <v>2</v>
      </c>
    </row>
    <row spans="1:2" r="3">
      <c t="s" s="3" r="A3">
        <v>188</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191</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2</v>
      </c>
      <c t="s" s="2" r="B1">
        <v>1</v>
      </c>
    </row>
    <row spans="1:2" r="2">
      <c t="s" s="2" r="B2">
        <v>2</v>
      </c>
    </row>
    <row spans="1:2" r="3">
      <c t="s" s="3" r="A3">
        <v>194</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9</v>
      </c>
      <c t="s" s="2" r="B1">
        <v>1</v>
      </c>
    </row>
    <row spans="1:2" r="2">
      <c t="s" s="2" r="B2">
        <v>2</v>
      </c>
    </row>
    <row spans="1:2" r="3">
      <c t="s" s="3" r="A3">
        <v>197</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00</v>
      </c>
    </row>
    <row spans="1:2" r="4">
      <c t="s" s="4" r="A4">
        <v>299</v>
      </c>
      <c t="s" s="4" r="B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01</v>
      </c>
      <c t="s" s="2" r="B1">
        <v>1</v>
      </c>
    </row>
    <row spans="1:2" r="2">
      <c t="s" s="2" r="B2">
        <v>2</v>
      </c>
    </row>
    <row spans="1:2" r="3">
      <c t="s" s="3" r="A3">
        <v>200</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06</v>
      </c>
      <c t="s" s="2" r="B1">
        <v>1</v>
      </c>
    </row>
    <row spans="1:2" r="2">
      <c t="s" s="2" r="B2">
        <v>2</v>
      </c>
    </row>
    <row spans="1:2" r="3">
      <c t="s" s="3" r="A3">
        <v>211</v>
      </c>
    </row>
    <row spans="1:2" r="4">
      <c t="s" s="4" r="A4">
        <v>307</v>
      </c>
      <c t="s" s="4" r="B4">
        <v>308</v>
      </c>
    </row>
    <row spans="1:2" r="5">
      <c t="s" s="4" r="A5">
        <v>309</v>
      </c>
      <c t="s" s="4" r="B5">
        <v>310</v>
      </c>
    </row>
    <row spans="1:2" r="6">
      <c t="s" s="4" r="A6">
        <v>311</v>
      </c>
      <c t="s" s="4" r="B6">
        <v>312</v>
      </c>
    </row>
    <row spans="1:2" r="7">
      <c t="s" s="4" r="A7">
        <v>313</v>
      </c>
      <c t="s" s="4" r="B7">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5</v>
      </c>
      <c t="s" s="2" r="B1">
        <v>1</v>
      </c>
    </row>
    <row spans="1:2" r="2">
      <c t="s" s="2" r="B2">
        <v>2</v>
      </c>
    </row>
    <row spans="1:2" r="3">
      <c t="s" s="3" r="A3">
        <v>214</v>
      </c>
    </row>
    <row spans="1:2" r="4">
      <c t="s" s="4" r="A4">
        <v>316</v>
      </c>
      <c t="s" s="4"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8</v>
      </c>
      <c t="s" s="2" r="B1">
        <v>1</v>
      </c>
    </row>
    <row spans="1:2" r="2">
      <c t="s" s="2" r="B2">
        <v>2</v>
      </c>
    </row>
    <row spans="1:2" r="3">
      <c t="s" s="3" r="A3">
        <v>217</v>
      </c>
    </row>
    <row spans="1:2" r="4">
      <c t="s" s="4" r="A4">
        <v>319</v>
      </c>
      <c t="s" s="4" r="B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1</v>
      </c>
      <c t="s" s="2" r="B1">
        <v>2</v>
      </c>
      <c t="s" s="2" r="C1">
        <v>30</v>
      </c>
    </row>
    <row spans="1:3" r="2">
      <c t="s" s="3" r="A2">
        <v>102</v>
      </c>
    </row>
    <row spans="1:3" r="3">
      <c t="s" s="4" r="A3">
        <v>103</v>
      </c>
      <c t="n" s="7" r="B3">
        <v>147</v>
      </c>
      <c t="n" s="7" r="C3">
        <v>159</v>
      </c>
    </row>
    <row spans="1:3" r="4">
      <c t="s" s="4" r="A4">
        <v>104</v>
      </c>
      <c t="n" s="8" r="B4">
        <v>0.001</v>
      </c>
      <c t="n" s="8" r="C4">
        <v>0.001</v>
      </c>
    </row>
    <row spans="1:3" r="5">
      <c t="s" s="4" r="A5">
        <v>105</v>
      </c>
      <c t="n" s="6" r="B5">
        <v>10000000</v>
      </c>
      <c t="n" s="6" r="C5">
        <v>10000000</v>
      </c>
    </row>
    <row spans="1:3" r="6">
      <c t="s" s="4" r="A6">
        <v>106</v>
      </c>
      <c t="n" s="6" r="B6">
        <v>0</v>
      </c>
      <c t="n" s="6" r="C6">
        <v>0</v>
      </c>
    </row>
    <row spans="1:3" r="7">
      <c t="s" s="4" r="A7">
        <v>107</v>
      </c>
      <c t="n" s="6" r="B7">
        <v>0</v>
      </c>
      <c t="n" s="6" r="C7">
        <v>0</v>
      </c>
    </row>
    <row spans="1:3" r="8">
      <c t="s" s="4" r="A8">
        <v>108</v>
      </c>
      <c t="n" s="8" r="B8">
        <v>0.001</v>
      </c>
      <c t="n" s="8" r="C8">
        <v>0.001</v>
      </c>
    </row>
    <row spans="1:3" r="9">
      <c t="s" s="4" r="A9">
        <v>109</v>
      </c>
      <c t="n" s="6" r="B9">
        <v>200000000</v>
      </c>
      <c t="n" s="6" r="C9">
        <v>200000000</v>
      </c>
    </row>
    <row spans="1:3" r="10">
      <c t="s" s="4" r="A10">
        <v>110</v>
      </c>
      <c t="n" s="6" r="B10">
        <v>20377247</v>
      </c>
      <c t="n" s="6" r="C10">
        <v>20300464</v>
      </c>
    </row>
    <row spans="1:3" r="11">
      <c t="s" s="4" r="A11">
        <v>111</v>
      </c>
      <c t="n" s="6" r="B11">
        <v>20377247</v>
      </c>
      <c t="n" s="6" r="C11">
        <v>2030046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21</v>
      </c>
      <c t="s" s="2" r="B1">
        <v>1</v>
      </c>
    </row>
    <row spans="1:2" r="2">
      <c t="s" s="2" r="B2">
        <v>2</v>
      </c>
    </row>
    <row spans="1:2" r="3">
      <c t="s" s="3" r="A3">
        <v>220</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328</v>
      </c>
      <c t="s" s="2" r="B1">
        <v>1</v>
      </c>
    </row>
    <row spans="1:2" r="2">
      <c t="s" s="2" r="B2">
        <v>329</v>
      </c>
    </row>
    <row spans="1:2" r="3">
      <c t="s" s="3" r="A3">
        <v>330</v>
      </c>
    </row>
    <row spans="1:2" r="4">
      <c t="s" s="4" r="A4">
        <v>331</v>
      </c>
      <c t="n" s="6" r="B4">
        <v>11</v>
      </c>
    </row>
    <row spans="1:2" r="5">
      <c t="s" s="4" r="A5">
        <v>332</v>
      </c>
    </row>
    <row spans="1:2" r="6">
      <c t="s" s="3" r="A6">
        <v>330</v>
      </c>
    </row>
    <row spans="1:2" r="7">
      <c t="s" s="4" r="A7">
        <v>331</v>
      </c>
      <c t="n" s="6" r="B7">
        <v>5</v>
      </c>
    </row>
    <row spans="1:2" r="8">
      <c t="s" s="4" r="A8">
        <v>333</v>
      </c>
    </row>
    <row spans="1:2" r="9">
      <c t="s" s="3" r="A9">
        <v>330</v>
      </c>
    </row>
    <row spans="1:2" r="10">
      <c t="s" s="4" r="A10">
        <v>331</v>
      </c>
      <c t="n" s="6" r="B10">
        <v>3</v>
      </c>
    </row>
    <row spans="1:2" r="11">
      <c t="s" s="4" r="A11">
        <v>334</v>
      </c>
    </row>
    <row spans="1:2" r="12">
      <c t="s" s="3" r="A12">
        <v>330</v>
      </c>
    </row>
    <row spans="1:2" r="13">
      <c t="s" s="4" r="A13">
        <v>331</v>
      </c>
      <c t="n" s="6" r="B13">
        <v>2</v>
      </c>
    </row>
    <row spans="1:2" r="14">
      <c t="s" s="4" r="A14">
        <v>335</v>
      </c>
    </row>
    <row spans="1:2" r="15">
      <c t="s" s="3" r="A15">
        <v>330</v>
      </c>
    </row>
    <row spans="1:2" r="16">
      <c t="s" s="4" r="A16">
        <v>331</v>
      </c>
      <c t="n" s="6" r="B1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6</v>
      </c>
      <c t="s" s="2" r="B1">
        <v>1</v>
      </c>
    </row>
    <row spans="1:4" r="2">
      <c t="s" s="2" r="B2">
        <v>2</v>
      </c>
      <c t="s" s="2" r="C2">
        <v>30</v>
      </c>
      <c t="s" s="2" r="D2">
        <v>71</v>
      </c>
    </row>
    <row spans="1:4" r="3">
      <c t="s" s="3" r="A3">
        <v>173</v>
      </c>
    </row>
    <row spans="1:4" r="4">
      <c t="s" s="4" r="A4">
        <v>337</v>
      </c>
      <c t="n" s="7" r="B4">
        <v>20229</v>
      </c>
    </row>
    <row spans="1:4" r="5">
      <c t="s" s="4" r="A5">
        <v>338</v>
      </c>
      <c t="n" s="6" r="B5">
        <v>1500</v>
      </c>
      <c t="n" s="7" r="C5">
        <v>1100</v>
      </c>
    </row>
    <row spans="1:4" r="6">
      <c t="s" s="4" r="A6">
        <v>85</v>
      </c>
      <c t="n" s="7" r="B6">
        <v>20229</v>
      </c>
      <c t="n" s="7" r="C6">
        <v>0</v>
      </c>
      <c t="n" s="7" r="D6">
        <v>1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9</v>
      </c>
      <c t="s" s="2" r="B1">
        <v>1</v>
      </c>
    </row>
    <row spans="1:4" r="2">
      <c t="s" s="2" r="B2">
        <v>2</v>
      </c>
      <c t="s" s="2" r="C2">
        <v>30</v>
      </c>
      <c t="s" s="2" r="D2">
        <v>71</v>
      </c>
    </row>
    <row spans="1:4" r="3">
      <c t="s" s="3" r="A3">
        <v>340</v>
      </c>
    </row>
    <row spans="1:4" r="4">
      <c t="s" s="4" r="A4">
        <v>79</v>
      </c>
      <c t="n" s="7" r="B4">
        <v>47829</v>
      </c>
      <c t="n" s="7" r="C4">
        <v>57802</v>
      </c>
      <c t="n" s="7" r="D4">
        <v>53888</v>
      </c>
    </row>
    <row spans="1:4" r="5">
      <c t="s" s="4" r="A5">
        <v>341</v>
      </c>
    </row>
    <row spans="1:4" r="6">
      <c t="s" s="3" r="A6">
        <v>340</v>
      </c>
    </row>
    <row spans="1:4" r="7">
      <c t="s" s="4" r="A7">
        <v>79</v>
      </c>
      <c t="n" s="6" r="B7">
        <v>47829</v>
      </c>
      <c t="n" s="6" r="C7">
        <v>57802</v>
      </c>
      <c t="n" s="6" r="D7">
        <v>53888</v>
      </c>
    </row>
    <row spans="1:4" r="8">
      <c t="s" s="4" r="A8">
        <v>342</v>
      </c>
      <c t="n" s="6" r="B8">
        <v>31889</v>
      </c>
      <c t="n" s="6" r="C8">
        <v>40245</v>
      </c>
      <c t="n" s="6" r="D8">
        <v>37724</v>
      </c>
    </row>
    <row spans="1:4" r="9">
      <c t="s" s="4" r="A9">
        <v>343</v>
      </c>
    </row>
    <row spans="1:4" r="10">
      <c t="s" s="3" r="A10">
        <v>340</v>
      </c>
    </row>
    <row spans="1:4" r="11">
      <c t="s" s="4" r="A11">
        <v>79</v>
      </c>
      <c t="n" s="6" r="B11">
        <v>10704</v>
      </c>
      <c t="n" s="6" r="C11">
        <v>13797</v>
      </c>
      <c t="n" s="6" r="D11">
        <v>12891</v>
      </c>
    </row>
    <row spans="1:4" r="12">
      <c t="s" s="4" r="A12">
        <v>342</v>
      </c>
      <c t="n" s="6" r="B12">
        <v>10700</v>
      </c>
      <c t="n" s="6" r="C12">
        <v>13797</v>
      </c>
      <c t="n" s="6" r="D12">
        <v>12891</v>
      </c>
    </row>
    <row spans="1:4" r="13">
      <c t="s" s="4" r="A13">
        <v>344</v>
      </c>
    </row>
    <row spans="1:4" r="14">
      <c t="s" s="3" r="A14">
        <v>340</v>
      </c>
    </row>
    <row spans="1:4" r="15">
      <c t="s" s="4" r="A15">
        <v>79</v>
      </c>
      <c t="n" s="6" r="B15">
        <v>28305</v>
      </c>
      <c t="n" s="6" r="C15">
        <v>31726</v>
      </c>
      <c t="n" s="6" r="D15">
        <v>28176</v>
      </c>
    </row>
    <row spans="1:4" r="16">
      <c t="s" s="4" r="A16">
        <v>342</v>
      </c>
      <c t="n" s="6" r="B16">
        <v>13263</v>
      </c>
      <c t="n" s="6" r="C16">
        <v>15587</v>
      </c>
      <c t="n" s="6" r="D16">
        <v>13639</v>
      </c>
    </row>
    <row spans="1:4" r="17">
      <c t="s" s="4" r="A17">
        <v>345</v>
      </c>
    </row>
    <row spans="1:4" r="18">
      <c t="s" s="3" r="A18">
        <v>340</v>
      </c>
    </row>
    <row spans="1:4" r="19">
      <c t="s" s="4" r="A19">
        <v>79</v>
      </c>
      <c t="n" s="6" r="B19">
        <v>8820</v>
      </c>
      <c t="n" s="6" r="C19">
        <v>12279</v>
      </c>
      <c t="n" s="6" r="D19">
        <v>12821</v>
      </c>
    </row>
    <row spans="1:4" r="20">
      <c t="s" s="4" r="A20">
        <v>342</v>
      </c>
      <c t="n" s="7" r="B20">
        <v>7926</v>
      </c>
      <c t="n" s="7" r="C20">
        <v>10861</v>
      </c>
      <c t="n" s="7" r="D20">
        <v>111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46</v>
      </c>
      <c t="s" s="2" r="B1">
        <v>65</v>
      </c>
      <c t="s" s="2" r="J1">
        <v>1</v>
      </c>
    </row>
    <row spans="1:12" r="2">
      <c t="s" s="2" r="B2">
        <v>2</v>
      </c>
      <c t="s" s="2" r="C2">
        <v>66</v>
      </c>
      <c t="s" s="2" r="D2">
        <v>4</v>
      </c>
      <c t="s" s="2" r="E2">
        <v>67</v>
      </c>
      <c t="s" s="2" r="F2">
        <v>30</v>
      </c>
      <c t="s" s="2" r="G2">
        <v>68</v>
      </c>
      <c t="s" s="2" r="H2">
        <v>69</v>
      </c>
      <c t="s" s="2" r="I2">
        <v>70</v>
      </c>
      <c t="s" s="2" r="J2">
        <v>2</v>
      </c>
      <c t="s" s="2" r="K2">
        <v>30</v>
      </c>
      <c t="s" s="2" r="L2">
        <v>71</v>
      </c>
    </row>
    <row spans="1:12" r="3">
      <c t="s" s="3" r="A3">
        <v>347</v>
      </c>
    </row>
    <row spans="1:12" r="4">
      <c t="s" s="4" r="A4">
        <v>80</v>
      </c>
      <c t="n" s="7" r="B4">
        <v>92861</v>
      </c>
      <c t="n" s="7" r="C4">
        <v>101950</v>
      </c>
      <c t="n" s="7" r="D4">
        <v>101511</v>
      </c>
      <c t="n" s="7" r="E4">
        <v>96978</v>
      </c>
      <c t="n" s="7" r="F4">
        <v>92233</v>
      </c>
      <c t="n" s="7" r="G4">
        <v>99231</v>
      </c>
      <c t="n" s="7" r="H4">
        <v>98916</v>
      </c>
      <c t="n" s="7" r="I4">
        <v>95522</v>
      </c>
      <c t="n" s="7" r="J4">
        <v>393300</v>
      </c>
      <c t="n" s="7" r="K4">
        <v>385902</v>
      </c>
      <c t="n" s="7" r="L4">
        <v>389774</v>
      </c>
    </row>
    <row spans="1:12" r="5">
      <c t="s" s="4" r="A5">
        <v>348</v>
      </c>
      <c t="n" s="7" r="J5">
        <v>378479</v>
      </c>
      <c t="n" s="6" r="K5">
        <v>363966</v>
      </c>
      <c t="n" s="6" r="L5">
        <v>360775</v>
      </c>
    </row>
    <row spans="1:12" r="6">
      <c t="s" s="4" r="A6">
        <v>349</v>
      </c>
    </row>
    <row spans="1:12" r="7">
      <c t="s" s="3" r="A7">
        <v>347</v>
      </c>
    </row>
    <row spans="1:12" r="8">
      <c t="s" s="4" r="A8">
        <v>80</v>
      </c>
      <c t="n" s="6" r="K8">
        <v>387991</v>
      </c>
      <c t="n" s="6" r="L8">
        <v>390488</v>
      </c>
    </row>
    <row spans="1:12" r="9">
      <c t="s" s="4" r="A9">
        <v>348</v>
      </c>
      <c t="n" s="6" r="K9">
        <v>366055</v>
      </c>
      <c t="n" s="6" r="L9">
        <v>361489</v>
      </c>
    </row>
    <row spans="1:12" r="10">
      <c t="s" s="4" r="A10">
        <v>350</v>
      </c>
    </row>
    <row spans="1:12" r="11">
      <c t="s" s="3" r="A11">
        <v>347</v>
      </c>
    </row>
    <row spans="1:12" r="12">
      <c t="s" s="4" r="A12">
        <v>80</v>
      </c>
      <c t="n" s="7" r="D12">
        <v>300</v>
      </c>
      <c t="n" s="7" r="E12">
        <v>300</v>
      </c>
      <c t="n" s="7" r="H12">
        <v>700</v>
      </c>
      <c t="n" s="7" r="I12">
        <v>1000</v>
      </c>
      <c t="n" s="6" r="K12">
        <v>-2089</v>
      </c>
      <c t="n" s="6" r="L12">
        <v>-714</v>
      </c>
    </row>
    <row spans="1:12" r="13">
      <c t="s" s="4" r="A13">
        <v>348</v>
      </c>
      <c t="n" s="7" r="K13">
        <v>-2089</v>
      </c>
      <c t="n" s="7" r="L13">
        <v>-71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1</v>
      </c>
      <c t="s" s="2" r="B1">
        <v>1</v>
      </c>
    </row>
    <row spans="1:4" r="2">
      <c t="s" s="2" r="B2">
        <v>2</v>
      </c>
      <c t="s" s="2" r="C2">
        <v>30</v>
      </c>
      <c t="s" s="2" r="D2">
        <v>71</v>
      </c>
    </row>
    <row spans="1:4" r="3">
      <c t="s" s="3" r="A3">
        <v>352</v>
      </c>
    </row>
    <row spans="1:4" r="4">
      <c t="s" s="4" r="A4">
        <v>353</v>
      </c>
      <c t="n" s="7" r="B4">
        <v>368886</v>
      </c>
      <c t="n" s="7" r="C4">
        <v>352108</v>
      </c>
    </row>
    <row spans="1:4" r="5">
      <c t="s" s="4" r="A5">
        <v>354</v>
      </c>
      <c t="n" s="6" r="B5">
        <v>-116978</v>
      </c>
      <c t="n" s="6" r="C5">
        <v>-90997</v>
      </c>
    </row>
    <row spans="1:4" r="6">
      <c t="s" s="4" r="A6">
        <v>39</v>
      </c>
      <c t="n" s="6" r="B6">
        <v>251908</v>
      </c>
      <c t="n" s="6" r="C6">
        <v>261111</v>
      </c>
    </row>
    <row spans="1:4" r="7">
      <c t="s" s="4" r="A7">
        <v>83</v>
      </c>
      <c t="n" s="6" r="B7">
        <v>26500</v>
      </c>
      <c t="n" s="6" r="C7">
        <v>26100</v>
      </c>
      <c t="n" s="7" r="D7">
        <v>24900</v>
      </c>
    </row>
    <row spans="1:4" r="8">
      <c t="s" s="4" r="A8">
        <v>355</v>
      </c>
    </row>
    <row spans="1:4" r="9">
      <c t="s" s="3" r="A9">
        <v>352</v>
      </c>
    </row>
    <row spans="1:4" r="10">
      <c t="s" s="4" r="A10">
        <v>353</v>
      </c>
      <c t="n" s="7" r="B10">
        <v>185875</v>
      </c>
      <c t="n" s="6" r="C10">
        <v>183457</v>
      </c>
    </row>
    <row spans="1:4" r="11">
      <c t="s" s="4" r="A11">
        <v>356</v>
      </c>
    </row>
    <row spans="1:4" r="12">
      <c t="s" s="3" r="A12">
        <v>352</v>
      </c>
    </row>
    <row spans="1:4" r="13">
      <c t="s" s="4" r="A13">
        <v>357</v>
      </c>
      <c t="s" s="4" r="B13">
        <v>358</v>
      </c>
    </row>
    <row spans="1:4" r="14">
      <c t="s" s="4" r="A14">
        <v>359</v>
      </c>
    </row>
    <row spans="1:4" r="15">
      <c t="s" s="3" r="A15">
        <v>352</v>
      </c>
    </row>
    <row spans="1:4" r="16">
      <c t="s" s="4" r="A16">
        <v>357</v>
      </c>
      <c t="s" s="4" r="B16">
        <v>360</v>
      </c>
    </row>
    <row spans="1:4" r="17">
      <c t="s" s="4" r="A17">
        <v>361</v>
      </c>
    </row>
    <row spans="1:4" r="18">
      <c t="s" s="3" r="A18">
        <v>352</v>
      </c>
    </row>
    <row spans="1:4" r="19">
      <c t="s" s="4" r="A19">
        <v>353</v>
      </c>
      <c t="n" s="7" r="B19">
        <v>75527</v>
      </c>
      <c t="n" s="6" r="C19">
        <v>64826</v>
      </c>
    </row>
    <row spans="1:4" r="20">
      <c t="s" s="4" r="A20">
        <v>362</v>
      </c>
    </row>
    <row spans="1:4" r="21">
      <c t="s" s="3" r="A21">
        <v>352</v>
      </c>
    </row>
    <row spans="1:4" r="22">
      <c t="s" s="4" r="A22">
        <v>357</v>
      </c>
      <c t="s" s="4" r="B22">
        <v>363</v>
      </c>
    </row>
    <row spans="1:4" r="23">
      <c t="s" s="4" r="A23">
        <v>364</v>
      </c>
    </row>
    <row spans="1:4" r="24">
      <c t="s" s="3" r="A24">
        <v>352</v>
      </c>
    </row>
    <row spans="1:4" r="25">
      <c t="s" s="4" r="A25">
        <v>357</v>
      </c>
      <c t="s" s="4" r="B25">
        <v>365</v>
      </c>
    </row>
    <row spans="1:4" r="26">
      <c t="s" s="4" r="A26">
        <v>366</v>
      </c>
    </row>
    <row spans="1:4" r="27">
      <c t="s" s="3" r="A27">
        <v>352</v>
      </c>
    </row>
    <row spans="1:4" r="28">
      <c t="s" s="4" r="A28">
        <v>353</v>
      </c>
      <c t="n" s="7" r="B28">
        <v>49571</v>
      </c>
      <c t="n" s="6" r="C28">
        <v>45302</v>
      </c>
    </row>
    <row spans="1:4" r="29">
      <c t="s" s="4" r="A29">
        <v>367</v>
      </c>
    </row>
    <row spans="1:4" r="30">
      <c t="s" s="3" r="A30">
        <v>352</v>
      </c>
    </row>
    <row spans="1:4" r="31">
      <c t="s" s="4" r="A31">
        <v>357</v>
      </c>
      <c t="s" s="4" r="B31">
        <v>363</v>
      </c>
    </row>
    <row spans="1:4" r="32">
      <c t="s" s="4" r="A32">
        <v>368</v>
      </c>
    </row>
    <row spans="1:4" r="33">
      <c t="s" s="3" r="A33">
        <v>352</v>
      </c>
    </row>
    <row spans="1:4" r="34">
      <c t="s" s="4" r="A34">
        <v>357</v>
      </c>
      <c t="s" s="4" r="B34">
        <v>365</v>
      </c>
    </row>
    <row spans="1:4" r="35">
      <c t="s" s="4" r="A35">
        <v>369</v>
      </c>
    </row>
    <row spans="1:4" r="36">
      <c t="s" s="3" r="A36">
        <v>352</v>
      </c>
    </row>
    <row spans="1:4" r="37">
      <c t="s" s="4" r="A37">
        <v>357</v>
      </c>
      <c t="s" s="4" r="B37">
        <v>358</v>
      </c>
    </row>
    <row spans="1:4" r="38">
      <c t="s" s="4" r="A38">
        <v>353</v>
      </c>
      <c t="n" s="7" r="B38">
        <v>196</v>
      </c>
      <c t="n" s="6" r="C38">
        <v>196</v>
      </c>
    </row>
    <row spans="1:4" r="39">
      <c t="s" s="4" r="A39">
        <v>370</v>
      </c>
    </row>
    <row spans="1:4" r="40">
      <c t="s" s="3" r="A40">
        <v>352</v>
      </c>
    </row>
    <row spans="1:4" r="41">
      <c t="s" s="4" r="A41">
        <v>353</v>
      </c>
      <c t="n" s="7" r="B41">
        <v>39513</v>
      </c>
      <c t="n" s="6" r="C41">
        <v>39493</v>
      </c>
    </row>
    <row spans="1:4" r="42">
      <c t="s" s="4" r="A42">
        <v>371</v>
      </c>
    </row>
    <row spans="1:4" r="43">
      <c t="s" s="3" r="A43">
        <v>352</v>
      </c>
    </row>
    <row spans="1:4" r="44">
      <c t="s" s="4" r="A44">
        <v>357</v>
      </c>
      <c t="s" s="4" r="B44">
        <v>372</v>
      </c>
    </row>
    <row spans="1:4" r="45">
      <c t="s" s="4" r="A45">
        <v>353</v>
      </c>
      <c t="n" s="7" r="B45">
        <v>15019</v>
      </c>
      <c t="n" s="6" r="C45">
        <v>15019</v>
      </c>
    </row>
    <row spans="1:4" r="46">
      <c t="s" s="4" r="A46">
        <v>373</v>
      </c>
    </row>
    <row spans="1:4" r="47">
      <c t="s" s="3" r="A47">
        <v>352</v>
      </c>
    </row>
    <row spans="1:4" r="48">
      <c t="s" s="4" r="A48">
        <v>353</v>
      </c>
      <c t="n" s="7" r="B48">
        <v>3185</v>
      </c>
      <c t="n" s="7" r="C48">
        <v>38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30</v>
      </c>
    </row>
    <row spans="1:3" r="2">
      <c t="s" s="3" r="A2">
        <v>375</v>
      </c>
    </row>
    <row spans="1:3" r="3">
      <c t="s" s="4" r="A3">
        <v>376</v>
      </c>
      <c t="n" s="7" r="B3">
        <v>15146</v>
      </c>
      <c t="n" s="7" r="C3">
        <v>15146</v>
      </c>
    </row>
    <row spans="1:3" r="4">
      <c t="s" s="4" r="A4">
        <v>377</v>
      </c>
      <c t="n" s="6" r="B4">
        <v>-10981</v>
      </c>
      <c t="n" s="6" r="C4">
        <v>-8480</v>
      </c>
    </row>
    <row spans="1:3" r="5">
      <c t="s" s="4" r="A5">
        <v>378</v>
      </c>
      <c t="n" s="6" r="B5">
        <v>4165</v>
      </c>
      <c t="n" s="6" r="C5">
        <v>6666</v>
      </c>
    </row>
    <row spans="1:3" r="6">
      <c t="s" s="4" r="A6">
        <v>379</v>
      </c>
      <c t="n" s="6" r="B6">
        <v>119877</v>
      </c>
      <c t="n" s="6" r="C6">
        <v>119877</v>
      </c>
    </row>
    <row spans="1:3" r="7">
      <c t="s" s="4" r="A7">
        <v>380</v>
      </c>
      <c t="n" s="6" r="B7">
        <v>135023</v>
      </c>
      <c t="n" s="6" r="C7">
        <v>135023</v>
      </c>
    </row>
    <row spans="1:3" r="8">
      <c t="s" s="4" r="A8">
        <v>41</v>
      </c>
      <c t="n" s="6" r="B8">
        <v>124042</v>
      </c>
      <c t="n" s="6" r="C8">
        <v>126543</v>
      </c>
    </row>
    <row spans="1:3" r="9">
      <c t="s" s="4" r="A9">
        <v>381</v>
      </c>
    </row>
    <row spans="1:3" r="10">
      <c t="s" s="3" r="A10">
        <v>375</v>
      </c>
    </row>
    <row spans="1:3" r="11">
      <c t="s" s="4" r="A11">
        <v>379</v>
      </c>
      <c t="n" s="6" r="B11">
        <v>110646</v>
      </c>
      <c t="n" s="6" r="C11">
        <v>110646</v>
      </c>
    </row>
    <row spans="1:3" r="12">
      <c t="s" s="4" r="A12">
        <v>382</v>
      </c>
    </row>
    <row spans="1:3" r="13">
      <c t="s" s="3" r="A13">
        <v>375</v>
      </c>
    </row>
    <row spans="1:3" r="14">
      <c t="s" s="4" r="A14">
        <v>379</v>
      </c>
      <c t="n" s="6" r="B14">
        <v>9231</v>
      </c>
      <c t="n" s="6" r="C14">
        <v>9231</v>
      </c>
    </row>
    <row spans="1:3" r="15">
      <c t="s" s="4" r="A15">
        <v>383</v>
      </c>
    </row>
    <row spans="1:3" r="16">
      <c t="s" s="3" r="A16">
        <v>375</v>
      </c>
    </row>
    <row spans="1:3" r="17">
      <c t="s" s="4" r="A17">
        <v>376</v>
      </c>
      <c t="n" s="6" r="B17">
        <v>12164</v>
      </c>
      <c t="n" s="6" r="C17">
        <v>12164</v>
      </c>
    </row>
    <row spans="1:3" r="18">
      <c t="s" s="4" r="A18">
        <v>377</v>
      </c>
      <c t="n" s="6" r="B18">
        <v>-8583</v>
      </c>
      <c t="n" s="6" r="C18">
        <v>-6581</v>
      </c>
    </row>
    <row spans="1:3" r="19">
      <c t="s" s="4" r="A19">
        <v>378</v>
      </c>
      <c t="n" s="6" r="B19">
        <v>3581</v>
      </c>
      <c t="n" s="6" r="C19">
        <v>5583</v>
      </c>
    </row>
    <row spans="1:3" r="20">
      <c t="s" s="4" r="A20">
        <v>384</v>
      </c>
    </row>
    <row spans="1:3" r="21">
      <c t="s" s="3" r="A21">
        <v>375</v>
      </c>
    </row>
    <row spans="1:3" r="22">
      <c t="s" s="4" r="A22">
        <v>376</v>
      </c>
      <c t="n" s="6" r="B22">
        <v>2982</v>
      </c>
      <c t="n" s="6" r="C22">
        <v>2982</v>
      </c>
    </row>
    <row spans="1:3" r="23">
      <c t="s" s="4" r="A23">
        <v>377</v>
      </c>
      <c t="n" s="6" r="B23">
        <v>-2398</v>
      </c>
      <c t="n" s="6" r="C23">
        <v>-1899</v>
      </c>
    </row>
    <row spans="1:3" r="24">
      <c t="s" s="4" r="A24">
        <v>378</v>
      </c>
      <c t="n" s="7" r="B24">
        <v>584</v>
      </c>
      <c t="n" s="7" r="C24">
        <v>10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85</v>
      </c>
      <c t="s" s="2" r="B1">
        <v>1</v>
      </c>
    </row>
    <row spans="1:2" r="2">
      <c t="s" s="2" r="B2">
        <v>386</v>
      </c>
    </row>
    <row spans="1:2" r="3">
      <c t="s" s="3" r="A3">
        <v>387</v>
      </c>
    </row>
    <row spans="1:2" r="4">
      <c t="s" s="4" r="A4">
        <v>388</v>
      </c>
      <c t="n" s="7" r="B4">
        <v>68516</v>
      </c>
    </row>
    <row spans="1:2" r="5">
      <c t="s" s="4" r="A5">
        <v>389</v>
      </c>
      <c t="n" s="6" r="B5">
        <v>-20229</v>
      </c>
    </row>
    <row spans="1:2" r="6">
      <c t="s" s="4" r="A6">
        <v>390</v>
      </c>
      <c t="n" s="6" r="B6">
        <v>48287</v>
      </c>
    </row>
    <row spans="1:2" r="7">
      <c t="s" s="4" r="A7">
        <v>332</v>
      </c>
    </row>
    <row spans="1:2" r="8">
      <c t="s" s="3" r="A8">
        <v>387</v>
      </c>
    </row>
    <row spans="1:2" r="9">
      <c t="s" s="4" r="A9">
        <v>388</v>
      </c>
      <c t="n" s="6" r="B9">
        <v>33665</v>
      </c>
    </row>
    <row spans="1:2" r="10">
      <c t="s" s="4" r="A10">
        <v>389</v>
      </c>
      <c t="n" s="6" r="B10">
        <v>0</v>
      </c>
    </row>
    <row spans="1:2" r="11">
      <c t="s" s="4" r="A11">
        <v>390</v>
      </c>
      <c t="n" s="6" r="B11">
        <v>33665</v>
      </c>
    </row>
    <row spans="1:2" r="12">
      <c t="s" s="4" r="A12">
        <v>391</v>
      </c>
    </row>
    <row spans="1:2" r="13">
      <c t="s" s="3" r="A13">
        <v>387</v>
      </c>
    </row>
    <row spans="1:2" r="14">
      <c t="s" s="4" r="A14">
        <v>388</v>
      </c>
      <c t="n" s="6" r="B14">
        <v>14622</v>
      </c>
    </row>
    <row spans="1:2" r="15">
      <c t="s" s="4" r="A15">
        <v>389</v>
      </c>
      <c t="n" s="6" r="B15">
        <v>0</v>
      </c>
    </row>
    <row spans="1:2" r="16">
      <c t="s" s="4" r="A16">
        <v>390</v>
      </c>
      <c t="n" s="6" r="B16">
        <v>14622</v>
      </c>
    </row>
    <row spans="1:2" r="17">
      <c t="s" s="4" r="A17">
        <v>333</v>
      </c>
    </row>
    <row spans="1:2" r="18">
      <c t="s" s="3" r="A18">
        <v>387</v>
      </c>
    </row>
    <row spans="1:2" r="19">
      <c t="s" s="4" r="A19">
        <v>388</v>
      </c>
      <c t="n" s="6" r="B19">
        <v>20229</v>
      </c>
    </row>
    <row spans="1:2" r="20">
      <c t="s" s="4" r="A20">
        <v>389</v>
      </c>
      <c t="n" s="6" r="B20">
        <v>-20229</v>
      </c>
    </row>
    <row spans="1:2" r="21">
      <c t="s" s="4" r="A21">
        <v>390</v>
      </c>
      <c t="n" s="7" r="B21">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392</v>
      </c>
      <c t="s" s="2" r="B1">
        <v>1</v>
      </c>
    </row>
    <row spans="1:4" r="2">
      <c t="s" s="2" r="B2">
        <v>2</v>
      </c>
      <c t="s" s="2" r="C2">
        <v>30</v>
      </c>
      <c t="s" s="2" r="D2">
        <v>71</v>
      </c>
    </row>
    <row spans="1:4" r="3">
      <c t="s" s="3" r="A3">
        <v>393</v>
      </c>
    </row>
    <row spans="1:4" r="4">
      <c t="s" s="4" r="A4">
        <v>85</v>
      </c>
      <c t="n" s="7" r="B4">
        <v>20229</v>
      </c>
      <c t="n" s="7" r="C4">
        <v>0</v>
      </c>
      <c t="n" s="7" r="D4">
        <v>165</v>
      </c>
    </row>
    <row spans="1:4" r="5">
      <c t="s" s="4" r="A5">
        <v>394</v>
      </c>
      <c t="n" s="7" r="B5">
        <v>2500</v>
      </c>
      <c t="n" s="7" r="C5">
        <v>2500</v>
      </c>
      <c t="n" s="7" r="D5">
        <v>2900</v>
      </c>
    </row>
    <row spans="1:4" r="6">
      <c t="s" s="4" r="A6">
        <v>395</v>
      </c>
    </row>
    <row spans="1:4" r="7">
      <c t="s" s="3" r="A7">
        <v>393</v>
      </c>
    </row>
    <row spans="1:4" r="8">
      <c t="s" s="4" r="A8">
        <v>396</v>
      </c>
      <c t="s" s="4" r="B8">
        <v>397</v>
      </c>
    </row>
    <row spans="1:4" r="9">
      <c t="s" s="4" r="A9">
        <v>383</v>
      </c>
    </row>
    <row spans="1:4" r="10">
      <c t="s" s="3" r="A10">
        <v>393</v>
      </c>
    </row>
    <row spans="1:4" r="11">
      <c t="s" s="4" r="A11">
        <v>396</v>
      </c>
      <c t="s" s="4" r="B11">
        <v>358</v>
      </c>
    </row>
    <row spans="1:4" r="12">
      <c t="s" s="4" r="A12">
        <v>384</v>
      </c>
    </row>
    <row spans="1:4" r="13">
      <c t="s" s="3" r="A13">
        <v>393</v>
      </c>
    </row>
    <row spans="1:4" r="14">
      <c t="s" s="4" r="A14">
        <v>396</v>
      </c>
      <c t="s" s="4" r="B14">
        <v>3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9</v>
      </c>
      <c t="s" s="2" r="B1">
        <v>386</v>
      </c>
    </row>
    <row spans="1:2" r="2">
      <c t="s" s="3" r="A2">
        <v>182</v>
      </c>
    </row>
    <row spans="1:2" r="3">
      <c t="n" s="6" r="A3">
        <v>2016</v>
      </c>
      <c t="n" s="7" r="B3">
        <v>2501</v>
      </c>
    </row>
    <row spans="1:2" r="4">
      <c t="n" s="6" r="A4">
        <v>2017</v>
      </c>
      <c t="n" s="6" r="B4">
        <v>975</v>
      </c>
    </row>
    <row spans="1:2" r="5">
      <c t="n" s="6" r="A5">
        <v>2018</v>
      </c>
      <c t="n" s="7" r="B5">
        <v>6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1"/>
    <col customWidth="1" max="3" min="3" width="13"/>
    <col customWidth="1" max="4" min="4" width="27"/>
    <col customWidth="1" max="5" min="5" width="20"/>
  </cols>
  <sheetData>
    <row spans="1:5" r="1">
      <c t="s" s="1" r="A1">
        <v>112</v>
      </c>
      <c t="s" s="2" r="B1">
        <v>113</v>
      </c>
      <c t="s" s="2" r="C1">
        <v>114</v>
      </c>
      <c t="s" s="2" r="D1">
        <v>115</v>
      </c>
      <c t="s" s="2" r="E1">
        <v>116</v>
      </c>
    </row>
    <row spans="1:5" r="2">
      <c t="s" s="4" r="A2">
        <v>117</v>
      </c>
      <c t="n" s="6" r="C2">
        <v>20257625</v>
      </c>
    </row>
    <row spans="1:5" r="3">
      <c t="s" s="4" r="A3">
        <v>118</v>
      </c>
      <c t="n" s="7" r="B3">
        <v>207130</v>
      </c>
      <c t="n" s="7" r="C3">
        <v>20</v>
      </c>
      <c t="n" s="7" r="D3">
        <v>207110</v>
      </c>
      <c t="n" s="7" r="E3">
        <v>0</v>
      </c>
    </row>
    <row spans="1:5" r="4">
      <c t="s" s="3" r="A4">
        <v>119</v>
      </c>
    </row>
    <row spans="1:5" r="5">
      <c t="s" s="4" r="A5">
        <v>120</v>
      </c>
      <c t="n" s="6" r="B5">
        <v>-1227</v>
      </c>
      <c t="n" s="6" r="E5">
        <v>-1227</v>
      </c>
    </row>
    <row spans="1:5" r="6">
      <c t="s" s="4" r="A6">
        <v>121</v>
      </c>
      <c t="n" s="6" r="B6">
        <v>1169</v>
      </c>
      <c t="n" s="6" r="D6">
        <v>1169</v>
      </c>
    </row>
    <row spans="1:5" r="7">
      <c t="s" s="4" r="A7">
        <v>122</v>
      </c>
      <c t="n" s="6" r="B7">
        <v>-318</v>
      </c>
      <c t="n" s="6" r="D7">
        <v>-318</v>
      </c>
    </row>
    <row spans="1:5" r="8">
      <c t="s" s="4" r="A8">
        <v>123</v>
      </c>
      <c t="n" s="6" r="B8">
        <v>-2235</v>
      </c>
      <c t="n" s="6" r="D8">
        <v>-2235</v>
      </c>
    </row>
    <row spans="1:5" r="9">
      <c t="s" s="4" r="A9">
        <v>124</v>
      </c>
      <c t="n" s="6" r="C9">
        <v>31374</v>
      </c>
    </row>
    <row spans="1:5" r="10">
      <c t="s" s="4" r="A10">
        <v>125</v>
      </c>
      <c t="n" s="6" r="C10">
        <v>-45737</v>
      </c>
    </row>
    <row spans="1:5" r="11">
      <c t="s" s="4" r="A11">
        <v>126</v>
      </c>
      <c t="n" s="6" r="C11">
        <v>20243262</v>
      </c>
    </row>
    <row spans="1:5" r="12">
      <c t="s" s="4" r="A12">
        <v>127</v>
      </c>
      <c t="n" s="6" r="B12">
        <v>204519</v>
      </c>
      <c t="n" s="7" r="C12">
        <v>20</v>
      </c>
      <c t="n" s="6" r="D12">
        <v>205726</v>
      </c>
      <c t="n" s="6" r="E12">
        <v>-1227</v>
      </c>
    </row>
    <row spans="1:5" r="13">
      <c t="s" s="3" r="A13">
        <v>119</v>
      </c>
    </row>
    <row spans="1:5" r="14">
      <c t="s" s="4" r="A14">
        <v>120</v>
      </c>
      <c t="n" s="6" r="B14">
        <v>-23677</v>
      </c>
      <c t="n" s="6" r="E14">
        <v>-23677</v>
      </c>
    </row>
    <row spans="1:5" r="15">
      <c t="s" s="4" r="A15">
        <v>121</v>
      </c>
      <c t="n" s="6" r="B15">
        <v>455</v>
      </c>
      <c t="n" s="6" r="D15">
        <v>455</v>
      </c>
    </row>
    <row spans="1:5" r="16">
      <c t="s" s="4" r="A16">
        <v>128</v>
      </c>
      <c t="n" s="7" r="B16">
        <v>1158</v>
      </c>
      <c t="n" s="6" r="D16">
        <v>1158</v>
      </c>
    </row>
    <row spans="1:5" r="17">
      <c t="s" s="4" r="A17">
        <v>124</v>
      </c>
      <c t="n" s="6" r="C17">
        <v>60455</v>
      </c>
    </row>
    <row spans="1:5" r="18">
      <c t="s" s="4" r="A18">
        <v>125</v>
      </c>
      <c t="n" s="6" r="C18">
        <v>-3253</v>
      </c>
    </row>
    <row spans="1:5" r="19">
      <c t="s" s="4" r="A19">
        <v>129</v>
      </c>
      <c t="n" s="6" r="B19">
        <v>20300464</v>
      </c>
      <c t="n" s="6" r="C19">
        <v>20300464</v>
      </c>
    </row>
    <row spans="1:5" r="20">
      <c t="s" s="4" r="A20">
        <v>130</v>
      </c>
      <c t="n" s="7" r="B20">
        <v>182455</v>
      </c>
      <c t="n" s="7" r="C20">
        <v>20</v>
      </c>
      <c t="n" s="6" r="D20">
        <v>207339</v>
      </c>
      <c t="n" s="6" r="E20">
        <v>-24904</v>
      </c>
    </row>
    <row spans="1:5" r="21">
      <c t="s" s="3" r="A21">
        <v>119</v>
      </c>
    </row>
    <row spans="1:5" r="22">
      <c t="s" s="4" r="A22">
        <v>120</v>
      </c>
      <c t="n" s="6" r="B22">
        <v>-13096</v>
      </c>
      <c t="n" s="6" r="E22">
        <v>-13096</v>
      </c>
    </row>
    <row spans="1:5" r="23">
      <c t="s" s="4" r="A23">
        <v>121</v>
      </c>
      <c t="n" s="6" r="B23">
        <v>971</v>
      </c>
      <c t="n" s="6" r="D23">
        <v>971</v>
      </c>
    </row>
    <row spans="1:5" r="24">
      <c t="s" s="4" r="A24">
        <v>122</v>
      </c>
      <c t="n" s="7" r="B24">
        <v>-71</v>
      </c>
      <c t="n" s="6" r="D24">
        <v>-71</v>
      </c>
    </row>
    <row spans="1:5" r="25">
      <c t="s" s="4" r="A25">
        <v>124</v>
      </c>
      <c t="n" s="6" r="C25">
        <v>84101</v>
      </c>
    </row>
    <row spans="1:5" r="26">
      <c t="s" s="4" r="A26">
        <v>125</v>
      </c>
      <c t="n" s="6" r="C26">
        <v>-7318</v>
      </c>
    </row>
    <row spans="1:5" r="27">
      <c t="s" s="4" r="A27">
        <v>131</v>
      </c>
      <c t="n" s="6" r="B27">
        <v>20377247</v>
      </c>
      <c t="n" s="6" r="C27">
        <v>20377247</v>
      </c>
    </row>
    <row spans="1:5" r="28">
      <c t="s" s="4" r="A28">
        <v>132</v>
      </c>
      <c t="n" s="7" r="B28">
        <v>170259</v>
      </c>
      <c t="n" s="7" r="C28">
        <v>20</v>
      </c>
      <c t="n" s="7" r="D28">
        <v>208239</v>
      </c>
      <c t="n" s="7" r="E28">
        <v>-3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00</v>
      </c>
      <c t="s" s="2" r="B1">
        <v>2</v>
      </c>
      <c t="s" s="2" r="C1">
        <v>30</v>
      </c>
    </row>
    <row spans="1:3" r="2">
      <c t="s" s="3" r="A2">
        <v>185</v>
      </c>
    </row>
    <row spans="1:3" r="3">
      <c t="s" s="4" r="A3">
        <v>401</v>
      </c>
      <c t="n" s="7" r="B3">
        <v>1470</v>
      </c>
      <c t="n" s="7" r="C3">
        <v>2081</v>
      </c>
    </row>
    <row spans="1:3" r="4">
      <c t="s" s="4" r="A4">
        <v>402</v>
      </c>
      <c t="n" s="6" r="B4">
        <v>2919</v>
      </c>
      <c t="n" s="6" r="C4">
        <v>3172</v>
      </c>
    </row>
    <row spans="1:3" r="5">
      <c t="s" s="4" r="A5">
        <v>142</v>
      </c>
      <c t="n" s="6" r="B5">
        <v>611</v>
      </c>
      <c t="n" s="6" r="C5">
        <v>485</v>
      </c>
    </row>
    <row spans="1:3" r="6">
      <c t="s" s="4" r="A6">
        <v>40</v>
      </c>
      <c t="n" s="7" r="B6">
        <v>5000</v>
      </c>
      <c t="n" s="7" r="C6">
        <v>57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30</v>
      </c>
    </row>
    <row spans="1:3" r="2">
      <c t="s" s="3" r="A2">
        <v>188</v>
      </c>
    </row>
    <row spans="1:3" r="3">
      <c t="s" s="4" r="A3">
        <v>404</v>
      </c>
      <c t="n" s="7" r="B3">
        <v>2984</v>
      </c>
      <c t="n" s="7" r="C3">
        <v>3271</v>
      </c>
    </row>
    <row spans="1:3" r="4">
      <c t="s" s="4" r="A4">
        <v>405</v>
      </c>
      <c t="n" s="6" r="B4">
        <v>7441</v>
      </c>
      <c t="n" s="6" r="C4">
        <v>6712</v>
      </c>
    </row>
    <row spans="1:3" r="5">
      <c t="s" s="4" r="A5">
        <v>406</v>
      </c>
      <c t="n" s="6" r="B5">
        <v>3213</v>
      </c>
      <c t="n" s="6" r="C5">
        <v>3353</v>
      </c>
    </row>
    <row spans="1:3" r="6">
      <c t="s" s="4" r="A6">
        <v>407</v>
      </c>
      <c t="n" s="6" r="B6">
        <v>3100</v>
      </c>
      <c t="n" s="6" r="C6">
        <v>3100</v>
      </c>
    </row>
    <row spans="1:3" r="7">
      <c t="s" s="4" r="A7">
        <v>408</v>
      </c>
      <c t="n" s="6" r="B7">
        <v>7420</v>
      </c>
      <c t="n" s="6" r="C7">
        <v>6074</v>
      </c>
    </row>
    <row spans="1:3" r="8">
      <c t="s" s="4" r="A8">
        <v>113</v>
      </c>
      <c t="n" s="7" r="B8">
        <v>24158</v>
      </c>
      <c t="n" s="7" r="C8">
        <v>225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09</v>
      </c>
      <c t="s" s="2" r="B1">
        <v>410</v>
      </c>
      <c t="s" s="2" r="C1">
        <v>411</v>
      </c>
      <c t="s" s="2" r="D1">
        <v>411</v>
      </c>
      <c t="s" s="2" r="E1">
        <v>386</v>
      </c>
      <c t="s" s="2" r="F1">
        <v>412</v>
      </c>
      <c t="s" s="2" r="G1">
        <v>413</v>
      </c>
    </row>
    <row spans="1:7" r="2">
      <c t="s" s="3" r="A2">
        <v>414</v>
      </c>
    </row>
    <row spans="1:7" r="3">
      <c t="s" s="4" r="A3">
        <v>415</v>
      </c>
      <c t="n" s="7" r="E3">
        <v>30</v>
      </c>
      <c t="n" s="7" r="F3">
        <v>8717</v>
      </c>
      <c t="n" s="7" r="G3">
        <v>11744</v>
      </c>
    </row>
    <row spans="1:7" r="4">
      <c t="s" s="4" r="A4">
        <v>416</v>
      </c>
      <c t="n" s="7" r="C4">
        <v>38600</v>
      </c>
      <c t="n" s="7" r="D4">
        <v>38600</v>
      </c>
    </row>
    <row spans="1:7" r="5">
      <c t="s" s="4" r="A5">
        <v>417</v>
      </c>
      <c t="n" s="7" r="B5">
        <v>80000</v>
      </c>
    </row>
    <row spans="1:7" r="6">
      <c t="s" s="4" r="A6">
        <v>91</v>
      </c>
      <c t="n" s="6" r="E6">
        <v>0</v>
      </c>
      <c t="n" s="6" r="F6">
        <v>-240</v>
      </c>
      <c t="n" s="7" r="G6">
        <v>-81</v>
      </c>
    </row>
    <row spans="1:7" r="7">
      <c t="s" s="4" r="A7">
        <v>418</v>
      </c>
      <c t="n" s="6" r="E7">
        <v>6300</v>
      </c>
      <c t="n" s="6" r="F7">
        <v>9000</v>
      </c>
    </row>
    <row spans="1:7" r="8">
      <c t="s" s="4" r="A8">
        <v>419</v>
      </c>
      <c t="n" s="7" r="E8">
        <v>7700</v>
      </c>
      <c t="n" s="6" r="F8">
        <v>5000</v>
      </c>
    </row>
    <row spans="1:7" r="9">
      <c t="s" s="4" r="A9">
        <v>420</v>
      </c>
      <c t="n" s="9" r="B9">
        <v>2.07</v>
      </c>
    </row>
    <row spans="1:7" r="10">
      <c t="s" s="4" r="A10">
        <v>421</v>
      </c>
      <c t="n" s="9" r="B10">
        <v>2.46</v>
      </c>
    </row>
    <row spans="1:7" r="11">
      <c t="s" s="4" r="A11">
        <v>422</v>
      </c>
    </row>
    <row spans="1:7" r="12">
      <c t="s" s="3" r="A12">
        <v>414</v>
      </c>
    </row>
    <row spans="1:7" r="13">
      <c t="s" s="4" r="A13">
        <v>415</v>
      </c>
      <c t="n" s="6" r="D13">
        <v>342100</v>
      </c>
    </row>
    <row spans="1:7" r="14">
      <c t="s" s="4" r="A14">
        <v>423</v>
      </c>
    </row>
    <row spans="1:7" r="15">
      <c t="s" s="3" r="A15">
        <v>414</v>
      </c>
    </row>
    <row spans="1:7" r="16">
      <c t="s" s="4" r="A16">
        <v>424</v>
      </c>
      <c t="s" s="4" r="E16">
        <v>425</v>
      </c>
    </row>
    <row spans="1:7" r="17">
      <c t="s" s="4" r="A17">
        <v>426</v>
      </c>
    </row>
    <row spans="1:7" r="18">
      <c t="s" s="3" r="A18">
        <v>414</v>
      </c>
    </row>
    <row spans="1:7" r="19">
      <c t="s" s="4" r="A19">
        <v>427</v>
      </c>
      <c t="s" s="4" r="B19">
        <v>428</v>
      </c>
    </row>
    <row spans="1:7" r="20">
      <c t="s" s="4" r="A20">
        <v>429</v>
      </c>
      <c t="s" s="4" r="B20">
        <v>430</v>
      </c>
    </row>
    <row spans="1:7" r="21">
      <c t="s" s="4" r="A21">
        <v>431</v>
      </c>
      <c t="s" s="4" r="B21">
        <v>432</v>
      </c>
    </row>
    <row spans="1:7" r="22">
      <c t="s" s="4" r="A22">
        <v>433</v>
      </c>
    </row>
    <row spans="1:7" r="23">
      <c t="s" s="3" r="A23">
        <v>414</v>
      </c>
    </row>
    <row spans="1:7" r="24">
      <c t="s" s="4" r="A24">
        <v>434</v>
      </c>
      <c t="n" s="7" r="D24">
        <v>200000</v>
      </c>
    </row>
    <row spans="1:7" r="25">
      <c t="s" s="4" r="A25">
        <v>435</v>
      </c>
      <c t="s" s="4" r="C25">
        <v>436</v>
      </c>
      <c t="s" s="4" r="D25">
        <v>436</v>
      </c>
    </row>
    <row spans="1:7" r="26">
      <c t="s" s="4" r="A26">
        <v>419</v>
      </c>
      <c t="n" s="7" r="E26">
        <v>2203</v>
      </c>
      <c t="n" s="6" r="F26">
        <v>2986</v>
      </c>
    </row>
    <row spans="1:7" r="27">
      <c t="s" s="4" r="A27">
        <v>437</v>
      </c>
    </row>
    <row spans="1:7" r="28">
      <c t="s" s="3" r="A28">
        <v>414</v>
      </c>
    </row>
    <row spans="1:7" r="29">
      <c t="s" s="4" r="A29">
        <v>434</v>
      </c>
      <c t="n" s="7" r="D29">
        <v>200000</v>
      </c>
    </row>
    <row spans="1:7" r="30">
      <c t="s" s="4" r="A30">
        <v>438</v>
      </c>
      <c t="s" s="4" r="B30">
        <v>439</v>
      </c>
    </row>
    <row spans="1:7" r="31">
      <c t="s" s="4" r="A31">
        <v>419</v>
      </c>
      <c t="n" s="7" r="E31">
        <v>2638</v>
      </c>
      <c t="n" s="7" r="F31">
        <v>3933</v>
      </c>
    </row>
    <row spans="1:7" r="32">
      <c t="s" s="4" r="A32">
        <v>440</v>
      </c>
    </row>
    <row spans="1:7" r="33">
      <c t="s" s="3" r="A33">
        <v>414</v>
      </c>
    </row>
    <row spans="1:7" r="34">
      <c t="s" s="4" r="A34">
        <v>441</v>
      </c>
      <c t="s" s="4" r="B34">
        <v>442</v>
      </c>
    </row>
    <row spans="1:7" r="35">
      <c t="s" s="4" r="A35">
        <v>443</v>
      </c>
    </row>
    <row spans="1:7" r="36">
      <c t="s" s="3" r="A36">
        <v>414</v>
      </c>
    </row>
    <row spans="1:7" r="37">
      <c t="s" s="4" r="A37">
        <v>444</v>
      </c>
      <c t="s" s="4" r="B37">
        <v>445</v>
      </c>
      <c t="s" s="4" r="E37">
        <v>446</v>
      </c>
    </row>
    <row spans="1:7" r="38">
      <c t="s" s="4" r="A38">
        <v>447</v>
      </c>
    </row>
    <row spans="1:7" r="39">
      <c t="s" s="3" r="A39">
        <v>414</v>
      </c>
    </row>
    <row spans="1:7" r="40">
      <c t="s" s="4" r="A40">
        <v>448</v>
      </c>
      <c t="n" s="7" r="C40">
        <v>35000</v>
      </c>
      <c t="n" s="7" r="D40">
        <v>35000</v>
      </c>
    </row>
    <row spans="1:7" r="41">
      <c t="s" s="4" r="A41">
        <v>449</v>
      </c>
    </row>
    <row spans="1:7" r="42">
      <c t="s" s="3" r="A42">
        <v>414</v>
      </c>
    </row>
    <row spans="1:7" r="43">
      <c t="s" s="4" r="A43">
        <v>450</v>
      </c>
      <c t="s" s="4" r="B43">
        <v>451</v>
      </c>
    </row>
    <row spans="1:7" r="44">
      <c t="s" s="4" r="A44">
        <v>452</v>
      </c>
    </row>
    <row spans="1:7" r="45">
      <c t="s" s="3" r="A45">
        <v>414</v>
      </c>
    </row>
    <row spans="1:7" r="46">
      <c t="s" s="4" r="A46">
        <v>450</v>
      </c>
      <c t="s" s="4" r="B46">
        <v>453</v>
      </c>
    </row>
    <row spans="1:7" r="47">
      <c t="s" s="4" r="A47">
        <v>454</v>
      </c>
    </row>
    <row spans="1:7" r="48">
      <c t="s" s="3" r="A48">
        <v>414</v>
      </c>
    </row>
    <row spans="1:7" r="49">
      <c t="s" s="4" r="A49">
        <v>455</v>
      </c>
      <c t="s" s="4" r="B49">
        <v>446</v>
      </c>
    </row>
    <row spans="1:7" r="50">
      <c t="s" s="4" r="A50">
        <v>456</v>
      </c>
    </row>
    <row spans="1:7" r="51">
      <c t="s" s="3" r="A51">
        <v>414</v>
      </c>
    </row>
    <row spans="1:7" r="52">
      <c t="s" s="4" r="A52">
        <v>455</v>
      </c>
      <c t="s" s="4" r="B52">
        <v>457</v>
      </c>
    </row>
    <row spans="1:7" r="53">
      <c t="s" s="4" r="A53">
        <v>458</v>
      </c>
    </row>
    <row spans="1:7" r="54">
      <c t="s" s="3" r="A54">
        <v>414</v>
      </c>
    </row>
    <row spans="1:7" r="55">
      <c t="s" s="4" r="A55">
        <v>459</v>
      </c>
      <c t="s" s="4" r="C55">
        <v>460</v>
      </c>
    </row>
    <row spans="1:7" r="56">
      <c t="s" s="4" r="A56">
        <v>461</v>
      </c>
    </row>
    <row spans="1:7" r="57">
      <c t="s" s="3" r="A57">
        <v>414</v>
      </c>
    </row>
    <row spans="1:7" r="58">
      <c t="s" s="4" r="A58">
        <v>462</v>
      </c>
      <c t="n" s="9" r="B58">
        <v>3.5</v>
      </c>
    </row>
    <row spans="1:7" r="59">
      <c t="s" s="4" r="A59">
        <v>463</v>
      </c>
    </row>
    <row spans="1:7" r="60">
      <c t="s" s="3" r="A60">
        <v>414</v>
      </c>
    </row>
    <row spans="1:7" r="61">
      <c t="s" s="4" r="A61">
        <v>462</v>
      </c>
      <c t="n" s="6" r="B61">
        <v>4</v>
      </c>
    </row>
    <row spans="1:7" r="62">
      <c t="s" s="4" r="A62">
        <v>464</v>
      </c>
    </row>
    <row spans="1:7" r="63">
      <c t="s" s="3" r="A63">
        <v>414</v>
      </c>
    </row>
    <row spans="1:7" r="64">
      <c t="s" s="4" r="A64">
        <v>459</v>
      </c>
      <c t="s" s="4" r="C64">
        <v>465</v>
      </c>
    </row>
    <row spans="1:7" r="65">
      <c t="s" s="4" r="A65">
        <v>466</v>
      </c>
    </row>
    <row spans="1:7" r="66">
      <c t="s" s="3" r="A66">
        <v>414</v>
      </c>
    </row>
    <row spans="1:7" r="67">
      <c t="s" s="4" r="A67">
        <v>462</v>
      </c>
      <c t="n" s="9" r="B67">
        <v>3.5</v>
      </c>
    </row>
    <row spans="1:7" r="68">
      <c t="s" s="4" r="A68">
        <v>467</v>
      </c>
    </row>
    <row spans="1:7" r="69">
      <c t="s" s="3" r="A69">
        <v>414</v>
      </c>
    </row>
    <row spans="1:7" r="70">
      <c t="s" s="4" r="A70">
        <v>462</v>
      </c>
      <c t="n" s="6" r="B70">
        <v>4</v>
      </c>
    </row>
    <row spans="1:7" r="71">
      <c t="s" s="4" r="A71">
        <v>468</v>
      </c>
    </row>
    <row spans="1:7" r="72">
      <c t="s" s="3" r="A72">
        <v>414</v>
      </c>
    </row>
    <row spans="1:7" r="73">
      <c t="s" s="4" r="A73">
        <v>462</v>
      </c>
      <c t="n" s="6" r="B73">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30</v>
      </c>
    </row>
    <row spans="1:3" r="2">
      <c t="s" s="3" r="A2">
        <v>414</v>
      </c>
    </row>
    <row spans="1:3" r="3">
      <c t="s" s="4" r="A3">
        <v>419</v>
      </c>
      <c t="n" s="7" r="B3">
        <v>-7700</v>
      </c>
      <c t="n" s="7" r="C3">
        <v>-5000</v>
      </c>
    </row>
    <row spans="1:3" r="4">
      <c t="s" s="4" r="A4">
        <v>470</v>
      </c>
      <c t="n" s="6" r="B4">
        <v>377057</v>
      </c>
      <c t="n" s="6" r="C4">
        <v>374678</v>
      </c>
    </row>
    <row spans="1:3" r="5">
      <c t="s" s="4" r="A5">
        <v>471</v>
      </c>
      <c t="n" s="6" r="B5">
        <v>-11383</v>
      </c>
      <c t="n" s="6" r="C5">
        <v>0</v>
      </c>
    </row>
    <row spans="1:3" r="6">
      <c t="s" s="4" r="A6">
        <v>472</v>
      </c>
      <c t="n" s="6" r="B6">
        <v>0</v>
      </c>
      <c t="n" s="6" r="C6">
        <v>23</v>
      </c>
    </row>
    <row spans="1:3" r="7">
      <c t="s" s="4" r="A7">
        <v>473</v>
      </c>
      <c t="n" s="6" r="B7">
        <v>365674</v>
      </c>
      <c t="n" s="6" r="C7">
        <v>374701</v>
      </c>
    </row>
    <row spans="1:3" r="8">
      <c t="s" s="4" r="A8">
        <v>474</v>
      </c>
    </row>
    <row spans="1:3" r="9">
      <c t="s" s="3" r="A9">
        <v>414</v>
      </c>
    </row>
    <row spans="1:3" r="10">
      <c t="s" s="4" r="A10">
        <v>475</v>
      </c>
      <c t="n" s="6" r="B10">
        <v>200000</v>
      </c>
      <c t="n" s="6" r="C10">
        <v>200000</v>
      </c>
    </row>
    <row spans="1:3" r="11">
      <c t="s" s="4" r="A11">
        <v>419</v>
      </c>
      <c t="n" s="6" r="B11">
        <v>-2203</v>
      </c>
      <c t="n" s="6" r="C11">
        <v>-2986</v>
      </c>
    </row>
    <row spans="1:3" r="12">
      <c t="s" s="4" r="A12">
        <v>476</v>
      </c>
      <c t="n" s="6" r="B12">
        <v>-847</v>
      </c>
      <c t="n" s="6" r="C12">
        <v>-1148</v>
      </c>
    </row>
    <row spans="1:3" r="13">
      <c t="s" s="4" r="A13">
        <v>470</v>
      </c>
      <c t="n" s="6" r="B13">
        <v>196950</v>
      </c>
      <c t="n" s="6" r="C13">
        <v>195866</v>
      </c>
    </row>
    <row spans="1:3" r="14">
      <c t="s" s="4" r="A14">
        <v>477</v>
      </c>
    </row>
    <row spans="1:3" r="15">
      <c t="s" s="3" r="A15">
        <v>414</v>
      </c>
    </row>
    <row spans="1:3" r="16">
      <c t="s" s="4" r="A16">
        <v>475</v>
      </c>
      <c t="n" s="6" r="B16">
        <v>182745</v>
      </c>
      <c t="n" s="6" r="C16">
        <v>182745</v>
      </c>
    </row>
    <row spans="1:3" r="17">
      <c t="s" s="4" r="A17">
        <v>419</v>
      </c>
      <c t="n" s="6" r="B17">
        <v>-2638</v>
      </c>
      <c t="n" s="6" r="C17">
        <v>-3933</v>
      </c>
    </row>
    <row spans="1:3" r="18">
      <c t="s" s="4" r="A18">
        <v>470</v>
      </c>
      <c t="n" s="7" r="B18">
        <v>180107</v>
      </c>
      <c t="n" s="7" r="C18">
        <v>1788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78</v>
      </c>
      <c t="s" s="2" r="B1">
        <v>1</v>
      </c>
    </row>
    <row spans="1:2" r="2">
      <c t="s" s="2" r="B2">
        <v>2</v>
      </c>
    </row>
    <row spans="1:2" r="3">
      <c t="s" s="4" r="A3">
        <v>479</v>
      </c>
    </row>
    <row spans="1:2" r="4">
      <c t="s" s="3" r="A4">
        <v>414</v>
      </c>
    </row>
    <row spans="1:2" r="5">
      <c t="s" s="4" r="A5">
        <v>424</v>
      </c>
      <c t="s" s="4" r="B5">
        <v>480</v>
      </c>
    </row>
    <row spans="1:2" r="6">
      <c t="s" s="4" r="A6">
        <v>481</v>
      </c>
    </row>
    <row spans="1:2" r="7">
      <c t="s" s="3" r="A7">
        <v>414</v>
      </c>
    </row>
    <row spans="1:2" r="8">
      <c t="s" s="4" r="A8">
        <v>424</v>
      </c>
      <c t="s" s="4" r="B8">
        <v>482</v>
      </c>
    </row>
    <row spans="1:2" r="9">
      <c t="s" s="4" r="A9">
        <v>483</v>
      </c>
    </row>
    <row spans="1:2" r="10">
      <c t="s" s="3" r="A10">
        <v>414</v>
      </c>
    </row>
    <row spans="1:2" r="11">
      <c t="s" s="4" r="A11">
        <v>424</v>
      </c>
      <c t="s" s="4" r="B11">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85</v>
      </c>
      <c t="s" s="2" r="B1">
        <v>386</v>
      </c>
    </row>
    <row spans="1:2" r="2">
      <c t="s" s="4" r="A2">
        <v>486</v>
      </c>
    </row>
    <row spans="1:2" r="3">
      <c t="s" s="3" r="A3">
        <v>414</v>
      </c>
    </row>
    <row spans="1:2" r="4">
      <c t="s" s="4" r="A4">
        <v>487</v>
      </c>
      <c t="n" s="7" r="B4">
        <v>377057</v>
      </c>
    </row>
    <row spans="1:2" r="5">
      <c t="s" s="4" r="A5">
        <v>488</v>
      </c>
    </row>
    <row spans="1:2" r="6">
      <c t="s" s="3" r="A6">
        <v>414</v>
      </c>
    </row>
    <row spans="1:2" r="7">
      <c t="s" s="4" r="A7">
        <v>487</v>
      </c>
      <c t="n" s="6" r="B7">
        <v>180107</v>
      </c>
    </row>
    <row spans="1:2" r="8">
      <c t="s" s="4" r="A8">
        <v>489</v>
      </c>
    </row>
    <row spans="1:2" r="9">
      <c t="s" s="3" r="A9">
        <v>414</v>
      </c>
    </row>
    <row spans="1:2" r="10">
      <c t="s" s="4" r="A10">
        <v>487</v>
      </c>
      <c t="n" s="6" r="B10">
        <v>196950</v>
      </c>
    </row>
    <row spans="1:2" r="11">
      <c t="s" s="4" r="A11">
        <v>490</v>
      </c>
    </row>
    <row spans="1:2" r="12">
      <c t="s" s="3" r="A12">
        <v>414</v>
      </c>
    </row>
    <row spans="1:2" r="13">
      <c t="s" s="4" r="A13">
        <v>487</v>
      </c>
      <c t="n" s="6" r="B13">
        <v>376072</v>
      </c>
    </row>
    <row spans="1:2" r="14">
      <c t="s" s="4" r="A14">
        <v>491</v>
      </c>
    </row>
    <row spans="1:2" r="15">
      <c t="s" s="3" r="A15">
        <v>414</v>
      </c>
    </row>
    <row spans="1:2" r="16">
      <c t="s" s="4" r="A16">
        <v>487</v>
      </c>
      <c t="n" s="6" r="B16">
        <v>180107</v>
      </c>
    </row>
    <row spans="1:2" r="17">
      <c t="s" s="4" r="A17">
        <v>492</v>
      </c>
    </row>
    <row spans="1:2" r="18">
      <c t="s" s="3" r="A18">
        <v>414</v>
      </c>
    </row>
    <row spans="1:2" r="19">
      <c t="s" s="4" r="A19">
        <v>487</v>
      </c>
      <c t="n" s="7" r="B19">
        <v>1959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30</v>
      </c>
    </row>
    <row spans="1:3" r="2">
      <c t="s" s="3" r="A2">
        <v>194</v>
      </c>
    </row>
    <row spans="1:3" r="3">
      <c t="s" s="4" r="A3">
        <v>494</v>
      </c>
      <c t="n" s="7" r="B3">
        <v>-1663</v>
      </c>
      <c t="n" s="7" r="C3">
        <v>-1438</v>
      </c>
    </row>
    <row spans="1:3" r="4">
      <c t="s" s="4" r="A4">
        <v>495</v>
      </c>
      <c t="n" s="6" r="B4">
        <v>-13095</v>
      </c>
      <c t="n" s="6" r="C4">
        <v>-16081</v>
      </c>
    </row>
    <row spans="1:3" r="5">
      <c t="s" s="4" r="A5">
        <v>496</v>
      </c>
      <c t="n" s="7" r="B5">
        <v>-14758</v>
      </c>
      <c t="n" s="7" r="C5">
        <v>-175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0</v>
      </c>
    </row>
    <row spans="1:3" r="2">
      <c t="s" s="3" r="A2">
        <v>498</v>
      </c>
    </row>
    <row spans="1:3" r="3">
      <c t="s" s="4" r="A3">
        <v>499</v>
      </c>
      <c t="n" s="7" r="B3">
        <v>656</v>
      </c>
      <c t="n" s="7" r="C3">
        <v>715</v>
      </c>
    </row>
    <row spans="1:3" r="4">
      <c t="s" s="4" r="A4">
        <v>500</v>
      </c>
      <c t="n" s="6" r="B4">
        <v>53</v>
      </c>
      <c t="n" s="6" r="C4">
        <v>57</v>
      </c>
    </row>
    <row spans="1:3" r="5">
      <c t="s" s="4" r="A5">
        <v>501</v>
      </c>
      <c t="n" s="6" r="B5">
        <v>744</v>
      </c>
      <c t="n" s="6" r="C5">
        <v>608</v>
      </c>
    </row>
    <row spans="1:3" r="6">
      <c t="s" s="4" r="A6">
        <v>502</v>
      </c>
      <c t="n" s="6" r="B6">
        <v>193</v>
      </c>
      <c t="n" s="6" r="C6">
        <v>180</v>
      </c>
    </row>
    <row spans="1:3" r="7">
      <c t="s" s="4" r="A7">
        <v>503</v>
      </c>
      <c t="n" s="6" r="B7">
        <v>2386</v>
      </c>
      <c t="n" s="6" r="C7">
        <v>2595</v>
      </c>
    </row>
    <row spans="1:3" r="8">
      <c t="s" s="4" r="A8">
        <v>504</v>
      </c>
      <c t="n" s="6" r="B8">
        <v>12901</v>
      </c>
      <c t="n" s="6" r="C8">
        <v>13834</v>
      </c>
    </row>
    <row spans="1:3" r="9">
      <c t="s" s="4" r="A9">
        <v>505</v>
      </c>
      <c t="n" s="6" r="B9">
        <v>1108</v>
      </c>
      <c t="n" s="6" r="C9">
        <v>927</v>
      </c>
    </row>
    <row spans="1:3" r="10">
      <c t="s" s="4" r="A10">
        <v>506</v>
      </c>
      <c t="n" s="6" r="B10">
        <v>1029</v>
      </c>
      <c t="n" s="6" r="C10">
        <v>837</v>
      </c>
    </row>
    <row spans="1:3" r="11">
      <c t="s" s="4" r="A11">
        <v>507</v>
      </c>
      <c t="n" s="6" r="B11">
        <v>330</v>
      </c>
      <c t="n" s="6" r="C11">
        <v>213</v>
      </c>
    </row>
    <row spans="1:3" r="12">
      <c t="s" s="4" r="A12">
        <v>407</v>
      </c>
      <c t="n" s="6" r="B12">
        <v>1116</v>
      </c>
      <c t="n" s="6" r="C12">
        <v>1116</v>
      </c>
    </row>
    <row spans="1:3" r="13">
      <c t="s" s="4" r="A13">
        <v>508</v>
      </c>
      <c t="n" s="6" r="B13">
        <v>1136</v>
      </c>
      <c t="n" s="6" r="C13">
        <v>765</v>
      </c>
    </row>
    <row spans="1:3" r="14">
      <c t="s" s="4" r="A14">
        <v>509</v>
      </c>
      <c t="n" s="6" r="B14">
        <v>483</v>
      </c>
      <c t="n" s="6" r="C14">
        <v>200</v>
      </c>
    </row>
    <row spans="1:3" r="15">
      <c t="s" s="4" r="A15">
        <v>77</v>
      </c>
      <c t="n" s="6" r="B15">
        <v>679</v>
      </c>
      <c t="n" s="6" r="C15">
        <v>208</v>
      </c>
    </row>
    <row spans="1:3" r="16">
      <c t="s" s="4" r="A16">
        <v>510</v>
      </c>
      <c t="n" s="6" r="B16">
        <v>22814</v>
      </c>
      <c t="n" s="6" r="C16">
        <v>22255</v>
      </c>
    </row>
    <row spans="1:3" r="17">
      <c t="s" s="4" r="A17">
        <v>511</v>
      </c>
      <c t="n" s="6" r="B17">
        <v>-21082</v>
      </c>
      <c t="n" s="6" r="C17">
        <v>-17992</v>
      </c>
    </row>
    <row spans="1:3" r="18">
      <c t="s" s="4" r="A18">
        <v>512</v>
      </c>
      <c t="n" s="6" r="B18">
        <v>1732</v>
      </c>
      <c t="n" s="6" r="C18">
        <v>4263</v>
      </c>
    </row>
    <row spans="1:3" r="19">
      <c t="s" s="3" r="A19">
        <v>513</v>
      </c>
    </row>
    <row spans="1:3" r="20">
      <c t="s" s="4" r="A20">
        <v>83</v>
      </c>
      <c t="n" s="6" r="B20">
        <v>-13821</v>
      </c>
      <c t="n" s="6" r="C20">
        <v>-18715</v>
      </c>
    </row>
    <row spans="1:3" r="21">
      <c t="s" s="4" r="A21">
        <v>514</v>
      </c>
      <c t="n" s="6" r="B21">
        <v>-501</v>
      </c>
      <c t="n" s="6" r="C21">
        <v>-453</v>
      </c>
    </row>
    <row spans="1:3" r="22">
      <c t="s" s="4" r="A22">
        <v>515</v>
      </c>
      <c t="n" s="6" r="B22">
        <v>-2168</v>
      </c>
      <c t="n" s="6" r="C22">
        <v>-2614</v>
      </c>
    </row>
    <row spans="1:3" r="23">
      <c t="s" s="4" r="A23">
        <v>516</v>
      </c>
      <c t="n" s="6" r="B23">
        <v>-16490</v>
      </c>
      <c t="n" s="6" r="C23">
        <v>-21782</v>
      </c>
    </row>
    <row spans="1:3" r="24">
      <c t="s" s="4" r="A24">
        <v>496</v>
      </c>
      <c t="n" s="7" r="B24">
        <v>-14758</v>
      </c>
      <c t="n" s="7" r="C24">
        <v>-175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17</v>
      </c>
      <c t="s" s="2" r="B1">
        <v>1</v>
      </c>
    </row>
    <row spans="1:3" r="2">
      <c t="s" s="2" r="B2">
        <v>2</v>
      </c>
      <c t="s" s="2" r="C2">
        <v>30</v>
      </c>
    </row>
    <row spans="1:3" r="3">
      <c t="s" s="3" r="A3">
        <v>518</v>
      </c>
    </row>
    <row spans="1:3" r="4">
      <c t="s" s="4" r="A4">
        <v>511</v>
      </c>
      <c t="n" s="7" r="B4">
        <v>21082</v>
      </c>
      <c t="n" s="7" r="C4">
        <v>17992</v>
      </c>
    </row>
    <row spans="1:3" r="5">
      <c t="s" s="4" r="A5">
        <v>507</v>
      </c>
      <c t="n" s="6" r="B5">
        <v>330</v>
      </c>
      <c t="n" s="6" r="C5">
        <v>213</v>
      </c>
    </row>
    <row spans="1:3" r="6">
      <c t="s" s="4" r="A6">
        <v>506</v>
      </c>
      <c t="n" s="6" r="B6">
        <v>1029</v>
      </c>
      <c t="n" s="7" r="C6">
        <v>837</v>
      </c>
    </row>
    <row spans="1:3" r="7">
      <c t="s" s="4" r="A7">
        <v>519</v>
      </c>
    </row>
    <row spans="1:3" r="8">
      <c t="s" s="3" r="A8">
        <v>518</v>
      </c>
    </row>
    <row spans="1:3" r="9">
      <c t="s" s="4" r="A9">
        <v>520</v>
      </c>
      <c t="n" s="6" r="B9">
        <v>35700</v>
      </c>
    </row>
    <row spans="1:3" r="10">
      <c t="s" s="4" r="A10">
        <v>521</v>
      </c>
    </row>
    <row spans="1:3" r="11">
      <c t="s" s="3" r="A11">
        <v>518</v>
      </c>
    </row>
    <row spans="1:3" r="12">
      <c t="s" s="4" r="A12">
        <v>522</v>
      </c>
      <c t="n" s="7" r="B12">
        <v>1800</v>
      </c>
    </row>
    <row spans="1:3" r="13">
      <c t="s" s="4" r="A13">
        <v>523</v>
      </c>
    </row>
    <row spans="1:3" r="14">
      <c t="s" s="3" r="A14">
        <v>518</v>
      </c>
    </row>
    <row spans="1:3" r="15">
      <c t="s" s="4" r="A15">
        <v>524</v>
      </c>
      <c t="s" s="4" r="B15">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0</v>
      </c>
      <c t="s" s="2" r="D2">
        <v>71</v>
      </c>
    </row>
    <row spans="1:4" r="3">
      <c t="s" s="3" r="A3">
        <v>527</v>
      </c>
    </row>
    <row spans="1:4" r="4">
      <c t="s" s="4" r="A4">
        <v>528</v>
      </c>
      <c t="n" s="7" r="B4">
        <v>0</v>
      </c>
      <c t="n" s="7" r="C4">
        <v>0</v>
      </c>
      <c t="n" s="7" r="D4">
        <v>0</v>
      </c>
    </row>
    <row spans="1:4" r="5">
      <c t="s" s="4" r="A5">
        <v>529</v>
      </c>
      <c t="n" s="6" r="B5">
        <v>0</v>
      </c>
      <c t="n" s="6" r="C5">
        <v>0</v>
      </c>
      <c t="n" s="6" r="D5">
        <v>0</v>
      </c>
    </row>
    <row spans="1:4" r="6">
      <c t="s" s="4" r="A6">
        <v>530</v>
      </c>
      <c t="n" s="6" r="B6">
        <v>0</v>
      </c>
      <c t="n" s="6" r="C6">
        <v>0</v>
      </c>
      <c t="n" s="6" r="D6">
        <v>0</v>
      </c>
    </row>
    <row spans="1:4" r="7">
      <c t="s" s="3" r="A7">
        <v>531</v>
      </c>
    </row>
    <row spans="1:4" r="8">
      <c t="s" s="4" r="A8">
        <v>528</v>
      </c>
      <c t="n" s="6" r="B8">
        <v>2583</v>
      </c>
      <c t="n" s="6" r="C8">
        <v>-14682</v>
      </c>
      <c t="n" s="6" r="D8">
        <v>694</v>
      </c>
    </row>
    <row spans="1:4" r="9">
      <c t="s" s="4" r="A9">
        <v>529</v>
      </c>
      <c t="n" s="6" r="B9">
        <v>152</v>
      </c>
      <c t="n" s="6" r="C9">
        <v>-864</v>
      </c>
      <c t="n" s="6" r="D9">
        <v>-175</v>
      </c>
    </row>
    <row spans="1:4" r="10">
      <c t="s" s="4" r="A10">
        <v>532</v>
      </c>
      <c t="n" s="6" r="B10">
        <v>2735</v>
      </c>
      <c t="n" s="6" r="C10">
        <v>-15546</v>
      </c>
      <c t="n" s="6" r="D10">
        <v>519</v>
      </c>
    </row>
    <row spans="1:4" r="11">
      <c t="s" s="4" r="A11">
        <v>533</v>
      </c>
      <c t="n" s="6" r="B11">
        <v>2735</v>
      </c>
      <c t="n" s="6" r="C11">
        <v>-15546</v>
      </c>
      <c t="n" s="6" r="D11">
        <v>519</v>
      </c>
    </row>
    <row spans="1:4" r="12">
      <c t="s" s="4" r="A12">
        <v>534</v>
      </c>
      <c t="n" s="6" r="B12">
        <v>0</v>
      </c>
      <c t="n" s="6" r="C12">
        <v>0</v>
      </c>
      <c t="n" s="6" r="D12">
        <v>133</v>
      </c>
    </row>
    <row spans="1:4" r="13">
      <c t="s" s="4" r="A13">
        <v>535</v>
      </c>
      <c t="n" s="7" r="B13">
        <v>2735</v>
      </c>
      <c t="n" s="7" r="C13">
        <v>-15546</v>
      </c>
      <c t="n" s="7" r="D13">
        <v>6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71</v>
      </c>
    </row>
    <row spans="1:4" r="3">
      <c t="s" s="3" r="A3">
        <v>134</v>
      </c>
    </row>
    <row spans="1:4" r="4">
      <c t="s" s="4" r="A4">
        <v>120</v>
      </c>
      <c t="n" s="7" r="B4">
        <v>-13096</v>
      </c>
      <c t="n" s="7" r="C4">
        <v>-23677</v>
      </c>
      <c t="n" s="7" r="D4">
        <v>-1227</v>
      </c>
    </row>
    <row spans="1:4" r="5">
      <c t="s" s="3" r="A5">
        <v>135</v>
      </c>
    </row>
    <row spans="1:4" r="6">
      <c t="s" s="4" r="A6">
        <v>97</v>
      </c>
      <c t="n" s="6" r="B6">
        <v>0</v>
      </c>
      <c t="n" s="6" r="C6">
        <v>0</v>
      </c>
      <c t="n" s="6" r="D6">
        <v>369</v>
      </c>
    </row>
    <row spans="1:4" r="7">
      <c t="s" s="4" r="A7">
        <v>83</v>
      </c>
      <c t="n" s="6" r="B7">
        <v>29028</v>
      </c>
      <c t="n" s="6" r="C7">
        <v>28579</v>
      </c>
      <c t="n" s="6" r="D7">
        <v>27809</v>
      </c>
    </row>
    <row spans="1:4" r="8">
      <c t="s" s="4" r="A8">
        <v>136</v>
      </c>
      <c t="n" s="6" r="B8">
        <v>2990</v>
      </c>
      <c t="n" s="6" r="C8">
        <v>2203</v>
      </c>
      <c t="n" s="6" r="D8">
        <v>2209</v>
      </c>
    </row>
    <row spans="1:4" r="9">
      <c t="s" s="4" r="A9">
        <v>137</v>
      </c>
      <c t="n" s="6" r="B9">
        <v>39</v>
      </c>
      <c t="n" s="6" r="C9">
        <v>1</v>
      </c>
      <c t="n" s="6" r="D9">
        <v>-42</v>
      </c>
    </row>
    <row spans="1:4" r="10">
      <c t="s" s="4" r="A10">
        <v>138</v>
      </c>
      <c t="n" s="6" r="B10">
        <v>0</v>
      </c>
      <c t="n" s="6" r="C10">
        <v>240</v>
      </c>
      <c t="n" s="6" r="D10">
        <v>81</v>
      </c>
    </row>
    <row spans="1:4" r="11">
      <c t="s" s="4" r="A11">
        <v>85</v>
      </c>
      <c t="n" s="6" r="B11">
        <v>20229</v>
      </c>
      <c t="n" s="6" r="C11">
        <v>0</v>
      </c>
      <c t="n" s="6" r="D11">
        <v>165</v>
      </c>
    </row>
    <row spans="1:4" r="12">
      <c t="s" s="4" r="A12">
        <v>121</v>
      </c>
      <c t="n" s="6" r="B12">
        <v>1206</v>
      </c>
      <c t="n" s="6" r="C12">
        <v>455</v>
      </c>
      <c t="n" s="6" r="D12">
        <v>1169</v>
      </c>
    </row>
    <row spans="1:4" r="13">
      <c t="s" s="4" r="A13">
        <v>139</v>
      </c>
      <c t="n" s="6" r="B13">
        <v>0</v>
      </c>
      <c t="n" s="6" r="C13">
        <v>0</v>
      </c>
      <c t="n" s="6" r="D13">
        <v>3185</v>
      </c>
    </row>
    <row spans="1:4" r="14">
      <c t="s" s="4" r="A14">
        <v>48</v>
      </c>
      <c t="n" s="6" r="B14">
        <v>-2761</v>
      </c>
      <c t="n" s="6" r="C14">
        <v>15586</v>
      </c>
      <c t="n" s="6" r="D14">
        <v>-265</v>
      </c>
    </row>
    <row spans="1:4" r="15">
      <c t="s" s="3" r="A15">
        <v>140</v>
      </c>
    </row>
    <row spans="1:4" r="16">
      <c t="s" s="4" r="A16">
        <v>141</v>
      </c>
      <c t="n" s="6" r="B16">
        <v>299</v>
      </c>
      <c t="n" s="6" r="C16">
        <v>-145</v>
      </c>
      <c t="n" s="6" r="D16">
        <v>1738</v>
      </c>
    </row>
    <row spans="1:4" r="17">
      <c t="s" s="4" r="A17">
        <v>36</v>
      </c>
      <c t="n" s="6" r="B17">
        <v>54</v>
      </c>
      <c t="n" s="6" r="C17">
        <v>-275</v>
      </c>
      <c t="n" s="6" r="D17">
        <v>-1252</v>
      </c>
    </row>
    <row spans="1:4" r="18">
      <c t="s" s="4" r="A18">
        <v>37</v>
      </c>
      <c t="n" s="6" r="B18">
        <v>-132</v>
      </c>
      <c t="n" s="6" r="C18">
        <v>311</v>
      </c>
      <c t="n" s="6" r="D18">
        <v>-142</v>
      </c>
    </row>
    <row spans="1:4" r="19">
      <c t="s" s="4" r="A19">
        <v>142</v>
      </c>
      <c t="n" s="6" r="B19">
        <v>132</v>
      </c>
      <c t="n" s="6" r="C19">
        <v>783</v>
      </c>
      <c t="n" s="6" r="D19">
        <v>1092</v>
      </c>
    </row>
    <row spans="1:4" r="20">
      <c t="s" s="4" r="A20">
        <v>45</v>
      </c>
      <c t="n" s="6" r="B20">
        <v>265</v>
      </c>
      <c t="n" s="6" r="C20">
        <v>-1698</v>
      </c>
      <c t="n" s="6" r="D20">
        <v>1886</v>
      </c>
    </row>
    <row spans="1:4" r="21">
      <c t="s" s="4" r="A21">
        <v>46</v>
      </c>
      <c t="n" s="6" r="B21">
        <v>-26</v>
      </c>
      <c t="n" s="6" r="C21">
        <v>-115</v>
      </c>
      <c t="n" s="6" r="D21">
        <v>-113</v>
      </c>
    </row>
    <row spans="1:4" r="22">
      <c t="s" s="4" r="A22">
        <v>47</v>
      </c>
      <c t="n" s="6" r="B22">
        <v>1648</v>
      </c>
      <c t="n" s="6" r="C22">
        <v>369</v>
      </c>
      <c t="n" s="6" r="D22">
        <v>1119</v>
      </c>
    </row>
    <row spans="1:4" r="23">
      <c t="s" s="4" r="A23">
        <v>143</v>
      </c>
      <c t="n" s="6" r="B23">
        <v>155</v>
      </c>
      <c t="n" s="6" r="C23">
        <v>249</v>
      </c>
      <c t="n" s="6" r="D23">
        <v>-936</v>
      </c>
    </row>
    <row spans="1:4" r="24">
      <c t="s" s="4" r="A24">
        <v>53</v>
      </c>
      <c t="n" s="6" r="B24">
        <v>-44</v>
      </c>
      <c t="n" s="6" r="C24">
        <v>-95</v>
      </c>
      <c t="n" s="6" r="D24">
        <v>-58</v>
      </c>
    </row>
    <row spans="1:4" r="25">
      <c t="s" s="4" r="A25">
        <v>144</v>
      </c>
      <c t="n" s="6" r="B25">
        <v>39986</v>
      </c>
      <c t="n" s="6" r="C25">
        <v>22771</v>
      </c>
      <c t="n" s="6" r="D25">
        <v>36787</v>
      </c>
    </row>
    <row spans="1:4" r="26">
      <c t="s" s="3" r="A26">
        <v>145</v>
      </c>
    </row>
    <row spans="1:4" r="27">
      <c t="s" s="4" r="A27">
        <v>146</v>
      </c>
      <c t="n" s="6" r="B27">
        <v>0</v>
      </c>
      <c t="n" s="6" r="C27">
        <v>0</v>
      </c>
      <c t="n" s="6" r="D27">
        <v>17447</v>
      </c>
    </row>
    <row spans="1:4" r="28">
      <c t="s" s="4" r="A28">
        <v>147</v>
      </c>
      <c t="n" s="6" r="B28">
        <v>22</v>
      </c>
      <c t="n" s="6" r="C28">
        <v>365</v>
      </c>
      <c t="n" s="6" r="D28">
        <v>70</v>
      </c>
    </row>
    <row spans="1:4" r="29">
      <c t="s" s="4" r="A29">
        <v>148</v>
      </c>
      <c t="n" s="6" r="B29">
        <v>-17303</v>
      </c>
      <c t="n" s="6" r="C29">
        <v>-17241</v>
      </c>
      <c t="n" s="6" r="D29">
        <v>-31720</v>
      </c>
    </row>
    <row spans="1:4" r="30">
      <c t="s" s="4" r="A30">
        <v>149</v>
      </c>
      <c t="n" s="6" r="B30">
        <v>-17281</v>
      </c>
      <c t="n" s="6" r="C30">
        <v>-16876</v>
      </c>
      <c t="n" s="6" r="D30">
        <v>-14203</v>
      </c>
    </row>
    <row spans="1:4" r="31">
      <c t="s" s="3" r="A31">
        <v>150</v>
      </c>
    </row>
    <row spans="1:4" r="32">
      <c t="s" s="4" r="A32">
        <v>151</v>
      </c>
      <c t="n" s="6" r="B32">
        <v>-30</v>
      </c>
      <c t="n" s="6" r="C32">
        <v>-8717</v>
      </c>
      <c t="n" s="6" r="D32">
        <v>-11744</v>
      </c>
    </row>
    <row spans="1:4" r="33">
      <c t="s" s="4" r="A33">
        <v>152</v>
      </c>
      <c t="n" s="6" r="B33">
        <v>0</v>
      </c>
      <c t="n" s="6" r="C33">
        <v>0</v>
      </c>
      <c t="n" s="6" r="D33">
        <v>4314</v>
      </c>
    </row>
    <row spans="1:4" r="34">
      <c t="s" s="4" r="A34">
        <v>153</v>
      </c>
      <c t="n" s="6" r="B34">
        <v>0</v>
      </c>
      <c t="n" s="6" r="C34">
        <v>-2860</v>
      </c>
      <c t="n" s="6" r="D34">
        <v>-852</v>
      </c>
    </row>
    <row spans="1:4" r="35">
      <c t="s" s="4" r="A35">
        <v>154</v>
      </c>
      <c t="n" s="6" r="B35">
        <v>-71</v>
      </c>
      <c t="n" s="6" r="C35">
        <v>0</v>
      </c>
      <c t="n" s="6" r="D35">
        <v>-318</v>
      </c>
    </row>
    <row spans="1:4" r="36">
      <c t="s" s="4" r="A36">
        <v>155</v>
      </c>
      <c t="n" s="6" r="B36">
        <v>-101</v>
      </c>
      <c t="n" s="6" r="C36">
        <v>-11577</v>
      </c>
      <c t="n" s="6" r="D36">
        <v>-8600</v>
      </c>
    </row>
    <row spans="1:4" r="37">
      <c t="s" s="4" r="A37">
        <v>156</v>
      </c>
      <c t="n" s="6" r="B37">
        <v>22604</v>
      </c>
      <c t="n" s="6" r="C37">
        <v>-5682</v>
      </c>
      <c t="n" s="6" r="D37">
        <v>13984</v>
      </c>
    </row>
    <row spans="1:4" r="38">
      <c t="s" s="3" r="A38">
        <v>157</v>
      </c>
    </row>
    <row spans="1:4" r="39">
      <c t="s" s="4" r="A39">
        <v>158</v>
      </c>
      <c t="n" s="6" r="B39">
        <v>135175</v>
      </c>
      <c t="n" s="6" r="C39">
        <v>140857</v>
      </c>
      <c t="n" s="6" r="D39">
        <v>126873</v>
      </c>
    </row>
    <row spans="1:4" r="40">
      <c t="s" s="4" r="A40">
        <v>159</v>
      </c>
      <c t="n" s="6" r="B40">
        <v>157779</v>
      </c>
      <c t="n" s="6" r="C40">
        <v>135175</v>
      </c>
      <c t="n" s="6" r="D40">
        <v>140857</v>
      </c>
    </row>
    <row spans="1:4" r="41">
      <c t="s" s="3" r="A41">
        <v>160</v>
      </c>
    </row>
    <row spans="1:4" r="42">
      <c t="s" s="4" r="A42">
        <v>161</v>
      </c>
      <c t="n" s="6" r="B42">
        <v>0</v>
      </c>
      <c t="n" s="6" r="C42">
        <v>0</v>
      </c>
      <c t="n" s="6" r="D42">
        <v>36</v>
      </c>
    </row>
    <row spans="1:4" r="43">
      <c t="s" s="4" r="A43">
        <v>162</v>
      </c>
      <c t="n" s="6" r="B43">
        <v>0</v>
      </c>
      <c t="n" s="6" r="C43">
        <v>0</v>
      </c>
      <c t="n" s="6" r="D43">
        <v>-4695</v>
      </c>
    </row>
    <row spans="1:4" r="44">
      <c t="s" s="4" r="A44">
        <v>163</v>
      </c>
      <c t="n" s="6" r="B44">
        <v>0</v>
      </c>
      <c t="n" s="6" r="C44">
        <v>0</v>
      </c>
      <c t="n" s="6" r="D44">
        <v>-4659</v>
      </c>
    </row>
    <row spans="1:4" r="45">
      <c t="s" s="3" r="A45">
        <v>164</v>
      </c>
    </row>
    <row spans="1:4" r="46">
      <c t="s" s="4" r="A46">
        <v>165</v>
      </c>
      <c t="n" s="6" r="B46">
        <v>27887</v>
      </c>
      <c t="n" s="6" r="C46">
        <v>27920</v>
      </c>
      <c t="n" s="6" r="D46">
        <v>28867</v>
      </c>
    </row>
    <row spans="1:4" r="47">
      <c t="s" s="3" r="A47">
        <v>166</v>
      </c>
    </row>
    <row spans="1:4" r="48">
      <c t="s" s="4" r="A48">
        <v>167</v>
      </c>
      <c t="n" s="6" r="B48">
        <v>2633</v>
      </c>
      <c t="n" s="6" r="C48">
        <v>2580</v>
      </c>
      <c t="n" s="6" r="D48">
        <v>3779</v>
      </c>
    </row>
    <row spans="1:4" r="49">
      <c t="s" s="4" r="A49">
        <v>168</v>
      </c>
      <c t="n" s="7" r="B49">
        <v>0</v>
      </c>
      <c t="n" s="7" r="C49">
        <v>82</v>
      </c>
      <c t="n" s="7" r="D49">
        <v>3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36</v>
      </c>
      <c t="s" s="2" r="B1">
        <v>1</v>
      </c>
    </row>
    <row spans="1:3" r="2">
      <c t="s" s="2" r="B2">
        <v>2</v>
      </c>
      <c t="s" s="2" r="C2">
        <v>30</v>
      </c>
    </row>
    <row spans="1:3" r="3">
      <c t="s" s="3" r="A3">
        <v>194</v>
      </c>
    </row>
    <row spans="1:3" r="4">
      <c t="s" s="4" r="A4">
        <v>537</v>
      </c>
      <c t="s" s="4" r="B4">
        <v>538</v>
      </c>
      <c t="s" s="4" r="C4">
        <v>538</v>
      </c>
    </row>
    <row spans="1:3" r="5">
      <c t="s" s="4" r="A5">
        <v>539</v>
      </c>
      <c t="s" s="4" r="B5">
        <v>540</v>
      </c>
      <c t="s" s="4" r="C5">
        <v>540</v>
      </c>
    </row>
    <row spans="1:3" r="6">
      <c t="s" s="4" r="A6">
        <v>541</v>
      </c>
      <c t="s" s="4" r="B6">
        <v>542</v>
      </c>
      <c t="s" s="4" r="C6">
        <v>543</v>
      </c>
    </row>
    <row spans="1:3" r="7">
      <c t="s" s="4" r="A7">
        <v>544</v>
      </c>
      <c t="s" s="4" r="B7">
        <v>545</v>
      </c>
      <c t="s" s="4" r="C7">
        <v>546</v>
      </c>
    </row>
    <row spans="1:3" r="8">
      <c t="s" s="4" r="A8">
        <v>547</v>
      </c>
      <c t="s" s="4" r="B8">
        <v>451</v>
      </c>
      <c t="s" s="4" r="C8">
        <v>548</v>
      </c>
    </row>
    <row spans="1:3" r="9">
      <c t="s" s="4" r="A9">
        <v>549</v>
      </c>
      <c t="s" s="4" r="B9">
        <v>550</v>
      </c>
      <c t="s" s="4" r="C9">
        <v>550</v>
      </c>
    </row>
    <row spans="1:3" r="10">
      <c t="s" s="4" r="A10">
        <v>511</v>
      </c>
      <c t="s" s="4" r="B10">
        <v>551</v>
      </c>
      <c t="s" s="4" r="C10">
        <v>552</v>
      </c>
    </row>
    <row spans="1:3" r="11">
      <c t="s" s="4" r="A11">
        <v>553</v>
      </c>
      <c t="s" s="4" r="B11">
        <v>540</v>
      </c>
      <c t="s" s="4" r="C11">
        <v>554</v>
      </c>
    </row>
    <row spans="1:3" r="12">
      <c t="s" s="4" r="A12">
        <v>555</v>
      </c>
      <c t="s" s="4" r="B12">
        <v>556</v>
      </c>
      <c t="s" s="4" r="C12">
        <v>557</v>
      </c>
    </row>
    <row spans="1:3" r="13">
      <c t="s" s="4" r="A13">
        <v>558</v>
      </c>
      <c t="s" s="4" r="B13">
        <v>550</v>
      </c>
      <c t="s" s="4" r="C13">
        <v>550</v>
      </c>
    </row>
    <row spans="1:3" r="14">
      <c t="s" s="4" r="A14">
        <v>559</v>
      </c>
      <c t="s" s="4" r="B14">
        <v>556</v>
      </c>
      <c t="s" s="4" r="C14">
        <v>5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4"/>
    <col customWidth="1" max="3" min="3" width="24"/>
  </cols>
  <sheetData>
    <row spans="1:3" r="1">
      <c t="s" s="1" r="A1">
        <v>560</v>
      </c>
      <c t="s" s="2" r="B1">
        <v>1</v>
      </c>
    </row>
    <row spans="1:3" r="2">
      <c t="s" s="2" r="B2">
        <v>561</v>
      </c>
      <c t="s" s="2" r="C2">
        <v>562</v>
      </c>
    </row>
    <row spans="1:3" r="3">
      <c t="s" s="3" r="A3">
        <v>563</v>
      </c>
    </row>
    <row spans="1:3" r="4">
      <c t="s" s="4" r="A4">
        <v>564</v>
      </c>
      <c t="s" s="4" r="B4">
        <v>565</v>
      </c>
    </row>
    <row spans="1:3" r="5">
      <c t="s" s="4" r="A5">
        <v>566</v>
      </c>
      <c t="s" s="4" r="B5">
        <v>363</v>
      </c>
    </row>
    <row spans="1:3" r="6">
      <c t="s" s="4" r="A6">
        <v>567</v>
      </c>
      <c t="n" s="6" r="B6">
        <v>2</v>
      </c>
    </row>
    <row spans="1:3" r="7">
      <c t="s" s="4" r="A7">
        <v>568</v>
      </c>
      <c t="n" s="7" r="B7">
        <v>1200</v>
      </c>
    </row>
    <row spans="1:3" r="8">
      <c t="s" s="4" r="A8">
        <v>569</v>
      </c>
    </row>
    <row spans="1:3" r="9">
      <c t="s" s="3" r="A9">
        <v>563</v>
      </c>
    </row>
    <row spans="1:3" r="10">
      <c t="s" s="4" r="A10">
        <v>570</v>
      </c>
      <c t="n" s="7" r="B10">
        <v>500</v>
      </c>
    </row>
    <row spans="1:3" r="11">
      <c t="s" s="4" r="A11">
        <v>571</v>
      </c>
      <c t="s" s="4" r="B11">
        <v>572</v>
      </c>
    </row>
    <row spans="1:3" r="12">
      <c t="s" s="4" r="A12">
        <v>573</v>
      </c>
      <c t="n" s="10" r="B12">
        <v>2.56</v>
      </c>
      <c t="n" s="10" r="C12">
        <v>4.66</v>
      </c>
    </row>
    <row spans="1:3" r="13">
      <c t="s" s="4" r="A13">
        <v>574</v>
      </c>
    </row>
    <row spans="1:3" r="14">
      <c t="s" s="3" r="A14">
        <v>563</v>
      </c>
    </row>
    <row spans="1:3" r="15">
      <c t="s" s="4" r="A15">
        <v>575</v>
      </c>
      <c t="n" s="6" r="B15">
        <v>2000000</v>
      </c>
    </row>
    <row spans="1:3" r="16">
      <c t="s" s="4" r="A16">
        <v>576</v>
      </c>
      <c t="n" s="6" r="B16">
        <v>1292148</v>
      </c>
    </row>
    <row spans="1:3" r="17">
      <c t="s" s="4" r="A17">
        <v>577</v>
      </c>
    </row>
    <row spans="1:3" r="18">
      <c t="s" s="3" r="A18">
        <v>563</v>
      </c>
    </row>
    <row spans="1:3" r="19">
      <c t="s" s="4" r="A19">
        <v>570</v>
      </c>
      <c t="n" s="7" r="B19">
        <v>62</v>
      </c>
    </row>
    <row spans="1:3" r="20">
      <c t="s" s="4" r="A20">
        <v>571</v>
      </c>
      <c t="s" s="4" r="B20">
        <v>5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579</v>
      </c>
      <c t="s" s="2" r="B1">
        <v>1</v>
      </c>
    </row>
    <row spans="1:2" r="2">
      <c t="s" s="2" r="B2">
        <v>580</v>
      </c>
    </row>
    <row spans="1:2" r="3">
      <c t="s" s="4" r="A3">
        <v>569</v>
      </c>
    </row>
    <row spans="1:2" r="4">
      <c t="s" s="3" r="A4">
        <v>581</v>
      </c>
    </row>
    <row spans="1:2" r="5">
      <c t="s" s="4" r="A5">
        <v>582</v>
      </c>
      <c t="n" s="6" r="B5">
        <v>177497</v>
      </c>
    </row>
    <row spans="1:2" r="6">
      <c t="s" s="4" r="A6">
        <v>583</v>
      </c>
      <c t="n" s="6" r="B6">
        <v>212500</v>
      </c>
    </row>
    <row spans="1:2" r="7">
      <c t="s" s="4" r="A7">
        <v>584</v>
      </c>
      <c t="n" s="6" r="B7">
        <v>-18383</v>
      </c>
    </row>
    <row spans="1:2" r="8">
      <c t="s" s="4" r="A8">
        <v>585</v>
      </c>
      <c t="n" s="6" r="B8">
        <v>-41009</v>
      </c>
    </row>
    <row spans="1:2" r="9">
      <c t="s" s="4" r="A9">
        <v>586</v>
      </c>
      <c t="n" s="6" r="B9">
        <v>330605</v>
      </c>
    </row>
    <row spans="1:2" r="10">
      <c t="s" s="3" r="A10">
        <v>587</v>
      </c>
    </row>
    <row spans="1:2" r="11">
      <c t="s" s="4" r="A11">
        <v>588</v>
      </c>
      <c t="n" s="10" r="B11">
        <v>10.99</v>
      </c>
    </row>
    <row spans="1:2" r="12">
      <c t="s" s="4" r="A12">
        <v>589</v>
      </c>
      <c t="n" s="9" r="B12">
        <v>9.75</v>
      </c>
    </row>
    <row spans="1:2" r="13">
      <c t="s" s="4" r="A13">
        <v>590</v>
      </c>
      <c t="n" s="9" r="B13">
        <v>11.61</v>
      </c>
    </row>
    <row spans="1:2" r="14">
      <c t="s" s="4" r="A14">
        <v>591</v>
      </c>
      <c t="n" s="9" r="B14">
        <v>10.36</v>
      </c>
    </row>
    <row spans="1:2" r="15">
      <c t="s" s="4" r="A15">
        <v>592</v>
      </c>
      <c t="n" s="10" r="B15">
        <v>10.24</v>
      </c>
    </row>
    <row spans="1:2" r="16">
      <c t="s" s="4" r="A16">
        <v>593</v>
      </c>
    </row>
    <row spans="1:2" r="17">
      <c t="s" s="3" r="A17">
        <v>594</v>
      </c>
    </row>
    <row spans="1:2" r="18">
      <c t="s" s="4" r="A18">
        <v>582</v>
      </c>
      <c t="n" s="6" r="B18">
        <v>70061</v>
      </c>
    </row>
    <row spans="1:2" r="19">
      <c t="s" s="4" r="A19">
        <v>583</v>
      </c>
      <c t="n" s="6" r="B19">
        <v>84101</v>
      </c>
    </row>
    <row spans="1:2" r="20">
      <c t="s" s="4" r="A20">
        <v>595</v>
      </c>
      <c t="n" s="6" r="B20">
        <v>-71872</v>
      </c>
    </row>
    <row spans="1:2" r="21">
      <c t="s" s="4" r="A21">
        <v>586</v>
      </c>
      <c t="n" s="6" r="B21">
        <v>82290</v>
      </c>
    </row>
    <row spans="1:2" r="22">
      <c t="s" s="3" r="A22">
        <v>596</v>
      </c>
    </row>
    <row spans="1:2" r="23">
      <c t="s" s="4" r="A23">
        <v>588</v>
      </c>
      <c t="n" s="10" r="B23">
        <v>11.54</v>
      </c>
    </row>
    <row spans="1:2" r="24">
      <c t="s" s="4" r="A24">
        <v>589</v>
      </c>
      <c t="n" s="9" r="B24">
        <v>9.75</v>
      </c>
    </row>
    <row spans="1:2" r="25">
      <c t="s" s="4" r="A25">
        <v>597</v>
      </c>
      <c t="n" s="9" r="B25">
        <v>10.79</v>
      </c>
    </row>
    <row spans="1:2" r="26">
      <c t="s" s="4" r="A26">
        <v>592</v>
      </c>
      <c t="n" s="10" r="B26">
        <v>10.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598</v>
      </c>
      <c t="s" s="2" r="B1">
        <v>1</v>
      </c>
    </row>
    <row spans="1:2" r="2">
      <c t="s" s="2" r="B2">
        <v>599</v>
      </c>
    </row>
    <row spans="1:2" r="3">
      <c t="s" s="3" r="A3">
        <v>600</v>
      </c>
    </row>
    <row spans="1:2" r="4">
      <c t="s" s="4" r="A4">
        <v>570</v>
      </c>
      <c t="n" s="7" r="B4">
        <v>500</v>
      </c>
    </row>
    <row spans="1:2" r="5">
      <c t="s" s="4" r="A5">
        <v>571</v>
      </c>
      <c t="s" s="4" r="B5">
        <v>572</v>
      </c>
    </row>
    <row spans="1:2" r="6">
      <c t="s" s="4" r="A6">
        <v>574</v>
      </c>
    </row>
    <row spans="1:2" r="7">
      <c t="s" s="3" r="A7">
        <v>600</v>
      </c>
    </row>
    <row spans="1:2" r="8">
      <c t="s" s="4" r="A8">
        <v>601</v>
      </c>
      <c t="n" s="6" r="B8">
        <v>63610</v>
      </c>
    </row>
    <row spans="1:2" r="9">
      <c t="s" s="4" r="A9">
        <v>602</v>
      </c>
      <c t="n" s="10" r="B9">
        <v>10.69</v>
      </c>
    </row>
    <row spans="1:2" r="10">
      <c t="s" s="4" r="A10">
        <v>570</v>
      </c>
      <c t="n" s="7" r="B10">
        <v>62</v>
      </c>
    </row>
    <row spans="1:2" r="11">
      <c t="s" s="4" r="A11">
        <v>571</v>
      </c>
      <c t="s" s="4" r="B11">
        <v>578</v>
      </c>
    </row>
    <row spans="1:2" r="12">
      <c t="s" s="3" r="A12">
        <v>603</v>
      </c>
    </row>
    <row spans="1:2" r="13">
      <c t="s" s="4" r="A13">
        <v>601</v>
      </c>
      <c t="n" s="6" r="B13">
        <v>329685</v>
      </c>
    </row>
    <row spans="1:2" r="14">
      <c t="s" s="4" r="A14">
        <v>602</v>
      </c>
      <c t="n" s="10" r="B14">
        <v>10.23</v>
      </c>
    </row>
    <row spans="1:2" r="15">
      <c t="s" s="4" r="A15">
        <v>570</v>
      </c>
      <c t="n" s="7" r="B15">
        <v>474</v>
      </c>
    </row>
    <row spans="1:2" r="16">
      <c t="s" s="4" r="A16">
        <v>571</v>
      </c>
      <c t="s" s="4" r="B16">
        <v>5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604</v>
      </c>
      <c t="s" s="2" r="B1">
        <v>1</v>
      </c>
    </row>
    <row spans="1:3" r="2">
      <c t="s" s="2" r="B2">
        <v>2</v>
      </c>
      <c t="s" s="2" r="C2">
        <v>30</v>
      </c>
    </row>
    <row spans="1:3" r="3">
      <c t="s" s="3" r="A3">
        <v>563</v>
      </c>
    </row>
    <row spans="1:3" r="4">
      <c t="s" s="4" r="A4">
        <v>605</v>
      </c>
      <c t="s" s="4" r="B4">
        <v>606</v>
      </c>
      <c t="s" s="4" r="C4">
        <v>607</v>
      </c>
    </row>
    <row spans="1:3" r="5">
      <c t="s" s="4" r="A5">
        <v>608</v>
      </c>
      <c t="s" s="4" r="B5">
        <v>609</v>
      </c>
      <c t="s" s="4" r="C5">
        <v>610</v>
      </c>
    </row>
    <row spans="1:3" r="6">
      <c t="s" s="4" r="A6">
        <v>611</v>
      </c>
      <c t="s" s="4" r="B6">
        <v>550</v>
      </c>
      <c t="s" s="4" r="C6">
        <v>550</v>
      </c>
    </row>
    <row spans="1:3" r="7">
      <c t="s" s="4" r="A7">
        <v>612</v>
      </c>
      <c t="s" s="4" r="B7">
        <v>613</v>
      </c>
      <c t="s" s="4" r="C7">
        <v>6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5</v>
      </c>
      <c t="s" s="2" r="B1">
        <v>1</v>
      </c>
    </row>
    <row spans="1:4" r="2">
      <c t="s" s="2" r="B2">
        <v>2</v>
      </c>
      <c t="s" s="2" r="C2">
        <v>30</v>
      </c>
      <c t="s" s="2" r="D2">
        <v>71</v>
      </c>
    </row>
    <row spans="1:4" r="3">
      <c t="s" s="3" r="A3">
        <v>563</v>
      </c>
    </row>
    <row spans="1:4" r="4">
      <c t="s" s="4" r="A4">
        <v>616</v>
      </c>
      <c t="n" s="7" r="B4">
        <v>1206</v>
      </c>
      <c t="n" s="7" r="C4">
        <v>455</v>
      </c>
      <c t="n" s="7" r="D4">
        <v>1169</v>
      </c>
    </row>
    <row spans="1:4" r="5">
      <c t="s" s="4" r="A5">
        <v>617</v>
      </c>
      <c t="n" s="6" r="B5">
        <v>2051</v>
      </c>
    </row>
    <row spans="1:4" r="6">
      <c t="s" s="4" r="A6">
        <v>569</v>
      </c>
    </row>
    <row spans="1:4" r="7">
      <c t="s" s="3" r="A7">
        <v>563</v>
      </c>
    </row>
    <row spans="1:4" r="8">
      <c t="s" s="4" r="A8">
        <v>616</v>
      </c>
      <c t="n" s="6" r="B8">
        <v>245</v>
      </c>
      <c t="n" s="6" r="C8">
        <v>61</v>
      </c>
      <c t="n" s="6" r="D8">
        <v>338</v>
      </c>
    </row>
    <row spans="1:4" r="9">
      <c t="s" s="4" r="A9">
        <v>617</v>
      </c>
      <c t="n" s="7" r="B9">
        <v>1087</v>
      </c>
    </row>
    <row spans="1:4" r="10">
      <c t="s" s="4" r="A10">
        <v>618</v>
      </c>
      <c t="s" s="4" r="B10">
        <v>619</v>
      </c>
    </row>
    <row spans="1:4" r="11">
      <c t="s" s="4" r="A11">
        <v>593</v>
      </c>
    </row>
    <row spans="1:4" r="12">
      <c t="s" s="3" r="A12">
        <v>563</v>
      </c>
    </row>
    <row spans="1:4" r="13">
      <c t="s" s="4" r="A13">
        <v>616</v>
      </c>
      <c t="n" s="7" r="B13">
        <v>961</v>
      </c>
      <c t="n" s="7" r="C13">
        <v>394</v>
      </c>
      <c t="n" s="7" r="D13">
        <v>831</v>
      </c>
    </row>
    <row spans="1:4" r="14">
      <c t="s" s="4" r="A14">
        <v>617</v>
      </c>
      <c t="n" s="7" r="B14">
        <v>964</v>
      </c>
    </row>
    <row spans="1:4" r="15">
      <c t="s" s="4" r="A15">
        <v>618</v>
      </c>
      <c t="s" s="4" r="B15">
        <v>6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30</v>
      </c>
      <c t="s" s="2" r="D2">
        <v>71</v>
      </c>
    </row>
    <row spans="1:4" r="3">
      <c t="s" s="3" r="A3">
        <v>200</v>
      </c>
    </row>
    <row spans="1:4" r="4">
      <c t="s" s="4" r="A4">
        <v>622</v>
      </c>
      <c t="n" s="7" r="B4">
        <v>0</v>
      </c>
      <c t="n" s="7" r="C4">
        <v>0</v>
      </c>
      <c t="n" s="7" r="D4">
        <v>3100</v>
      </c>
    </row>
    <row spans="1:4" r="5">
      <c t="s" s="4" r="A5">
        <v>623</v>
      </c>
      <c t="n" s="6" r="B5">
        <v>0</v>
      </c>
      <c t="n" s="6" r="C5">
        <v>0</v>
      </c>
      <c t="n" s="6" r="D5">
        <v>-1459</v>
      </c>
    </row>
    <row spans="1:4" r="6">
      <c t="s" s="4" r="A6">
        <v>624</v>
      </c>
      <c t="n" s="6" r="B6">
        <v>-60</v>
      </c>
      <c t="n" s="6" r="C6">
        <v>-448</v>
      </c>
      <c t="n" s="6" r="D6">
        <v>2649</v>
      </c>
    </row>
    <row spans="1:4" r="7">
      <c t="s" s="4" r="A7">
        <v>625</v>
      </c>
      <c t="n" s="6" r="B7">
        <v>0</v>
      </c>
      <c t="n" s="6" r="C7">
        <v>0</v>
      </c>
      <c t="n" s="6" r="D7">
        <v>476</v>
      </c>
    </row>
    <row spans="1:4" r="8">
      <c t="s" s="4" r="A8">
        <v>626</v>
      </c>
      <c t="n" s="6" r="B8">
        <v>47</v>
      </c>
      <c t="n" s="6" r="C8">
        <v>0</v>
      </c>
      <c t="n" s="6" r="D8">
        <v>0</v>
      </c>
    </row>
    <row spans="1:4" r="9">
      <c t="s" s="4" r="A9">
        <v>77</v>
      </c>
      <c t="n" s="6" r="B9">
        <v>314</v>
      </c>
      <c t="n" s="6" r="C9">
        <v>24</v>
      </c>
      <c t="n" s="6" r="D9">
        <v>0</v>
      </c>
    </row>
    <row spans="1:4" r="10">
      <c t="s" s="4" r="A10">
        <v>86</v>
      </c>
      <c t="n" s="7" r="B10">
        <v>301</v>
      </c>
      <c t="n" s="7" r="C10">
        <v>-424</v>
      </c>
      <c t="n" s="7" r="D10">
        <v>47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627</v>
      </c>
      <c t="s" s="2" r="B1">
        <v>628</v>
      </c>
      <c t="s" s="2" r="C1">
        <v>629</v>
      </c>
      <c t="s" s="2" r="D1">
        <v>1</v>
      </c>
    </row>
    <row spans="1:4" r="2">
      <c t="s" s="2" r="B2">
        <v>30</v>
      </c>
      <c t="s" s="2" r="C2">
        <v>71</v>
      </c>
      <c t="s" s="2" r="D2">
        <v>71</v>
      </c>
    </row>
    <row spans="1:4" r="3">
      <c t="s" s="4" r="A3">
        <v>630</v>
      </c>
    </row>
    <row spans="1:4" r="4">
      <c t="s" s="3" r="A4">
        <v>631</v>
      </c>
    </row>
    <row spans="1:4" r="5">
      <c t="s" s="4" r="A5">
        <v>632</v>
      </c>
      <c t="n" s="7" r="D5">
        <v>300000</v>
      </c>
    </row>
    <row spans="1:4" r="6">
      <c t="s" s="4" r="A6">
        <v>633</v>
      </c>
    </row>
    <row spans="1:4" r="7">
      <c t="s" s="3" r="A7">
        <v>631</v>
      </c>
    </row>
    <row spans="1:4" r="8">
      <c t="s" s="4" r="A8">
        <v>634</v>
      </c>
      <c t="n" s="7" r="B8">
        <v>20000</v>
      </c>
    </row>
    <row spans="1:4" r="9">
      <c t="s" s="4" r="A9">
        <v>635</v>
      </c>
    </row>
    <row spans="1:4" r="10">
      <c t="s" s="3" r="A10">
        <v>631</v>
      </c>
    </row>
    <row spans="1:4" r="11">
      <c t="s" s="4" r="A11">
        <v>634</v>
      </c>
      <c t="n" s="7" r="C11">
        <v>12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27"/>
    <col customWidth="1" max="3" min="3" width="21"/>
    <col customWidth="1" max="4" min="4" width="21"/>
    <col customWidth="1" max="5" min="5" width="14"/>
  </cols>
  <sheetData>
    <row spans="1:5" r="1">
      <c t="s" s="1" r="A1">
        <v>636</v>
      </c>
      <c t="s" s="2" r="B1">
        <v>1</v>
      </c>
    </row>
    <row spans="1:5" r="2">
      <c t="s" s="2" r="B2">
        <v>637</v>
      </c>
      <c t="s" s="2" r="C2">
        <v>412</v>
      </c>
      <c t="s" s="2" r="D2">
        <v>413</v>
      </c>
      <c t="s" s="2" r="E2">
        <v>638</v>
      </c>
    </row>
    <row spans="1:5" r="3">
      <c t="s" s="3" r="A3">
        <v>639</v>
      </c>
    </row>
    <row spans="1:5" r="4">
      <c t="s" s="4" r="A4">
        <v>640</v>
      </c>
      <c t="n" s="7" r="B4">
        <v>5000</v>
      </c>
    </row>
    <row spans="1:5" r="5">
      <c t="s" s="4" r="A5">
        <v>641</v>
      </c>
      <c t="n" s="7" r="B5">
        <v>1200</v>
      </c>
    </row>
    <row spans="1:5" r="6">
      <c t="s" s="4" r="A6">
        <v>642</v>
      </c>
      <c t="n" s="6" r="B6">
        <v>2</v>
      </c>
    </row>
    <row spans="1:5" r="7">
      <c t="s" s="4" r="A7">
        <v>643</v>
      </c>
      <c t="n" s="7" r="B7">
        <v>7600</v>
      </c>
      <c t="n" s="7" r="C7">
        <v>7600</v>
      </c>
      <c t="n" s="7" r="D7">
        <v>8000</v>
      </c>
    </row>
    <row spans="1:5" r="8">
      <c t="s" s="4" r="A8">
        <v>644</v>
      </c>
      <c t="s" s="4" r="B8">
        <v>645</v>
      </c>
    </row>
    <row spans="1:5" r="9">
      <c t="s" s="4" r="A9">
        <v>646</v>
      </c>
      <c t="n" s="7" r="B9">
        <v>0</v>
      </c>
      <c t="n" s="6" r="C9">
        <v>0</v>
      </c>
      <c t="n" s="6" r="D9">
        <v>3185</v>
      </c>
    </row>
    <row spans="1:5" r="10">
      <c t="s" s="4" r="A10">
        <v>647</v>
      </c>
      <c t="n" s="6" r="B10">
        <v>5000</v>
      </c>
    </row>
    <row spans="1:5" r="11">
      <c t="s" s="4" r="A11">
        <v>648</v>
      </c>
      <c t="n" s="6" r="B11">
        <v>300</v>
      </c>
      <c t="n" s="7" r="C11">
        <v>600</v>
      </c>
      <c t="n" s="7" r="D11">
        <v>1000</v>
      </c>
    </row>
    <row spans="1:5" r="12">
      <c t="s" s="4" r="A12">
        <v>649</v>
      </c>
      <c t="s" s="4" r="E12">
        <v>650</v>
      </c>
    </row>
    <row spans="1:5" r="13">
      <c t="s" s="4" r="A13">
        <v>651</v>
      </c>
      <c t="s" s="4" r="E13">
        <v>652</v>
      </c>
    </row>
    <row spans="1:5" r="14">
      <c t="s" s="4" r="A14">
        <v>653</v>
      </c>
    </row>
    <row spans="1:5" r="15">
      <c t="s" s="3" r="A15">
        <v>639</v>
      </c>
    </row>
    <row spans="1:5" r="16">
      <c t="s" s="4" r="A16">
        <v>654</v>
      </c>
      <c t="n" s="7" r="B16">
        <v>300</v>
      </c>
    </row>
    <row spans="1:5" r="17">
      <c t="s" s="4" r="A17">
        <v>332</v>
      </c>
    </row>
    <row spans="1:5" r="18">
      <c t="s" s="3" r="A18">
        <v>639</v>
      </c>
    </row>
    <row spans="1:5" r="19">
      <c t="s" s="4" r="A19">
        <v>655</v>
      </c>
      <c t="s" s="4" r="B19">
        <v>656</v>
      </c>
    </row>
    <row spans="1:5" r="20">
      <c t="s" s="4" r="A20">
        <v>657</v>
      </c>
    </row>
    <row spans="1:5" r="21">
      <c t="s" s="3" r="A21">
        <v>639</v>
      </c>
    </row>
    <row spans="1:5" r="22">
      <c t="s" s="4" r="A22">
        <v>646</v>
      </c>
      <c t="n" s="7" r="B22">
        <v>4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8</v>
      </c>
      <c t="s" s="2" r="B1">
        <v>386</v>
      </c>
    </row>
    <row spans="1:2" r="2">
      <c t="s" s="3" r="A2">
        <v>200</v>
      </c>
    </row>
    <row spans="1:2" r="3">
      <c t="n" s="6" r="A3">
        <v>2016</v>
      </c>
      <c t="n" s="7" r="B3">
        <v>7785</v>
      </c>
    </row>
    <row spans="1:2" r="4">
      <c t="n" s="6" r="A4">
        <v>2017</v>
      </c>
      <c t="n" s="6" r="B4">
        <v>7583</v>
      </c>
    </row>
    <row spans="1:2" r="5">
      <c t="n" s="6" r="A5">
        <v>2018</v>
      </c>
      <c t="n" s="6" r="B5">
        <v>7583</v>
      </c>
    </row>
    <row spans="1:2" r="6">
      <c t="n" s="6" r="A6">
        <v>2019</v>
      </c>
      <c t="n" s="6" r="B6">
        <v>7139</v>
      </c>
    </row>
    <row spans="1:2" r="7">
      <c t="n" s="6" r="A7">
        <v>2020</v>
      </c>
      <c t="n" s="6" r="B7">
        <v>6722</v>
      </c>
    </row>
    <row spans="1:2" r="8">
      <c t="s" s="4" r="A8">
        <v>659</v>
      </c>
      <c t="n" s="6" r="B8">
        <v>151200</v>
      </c>
    </row>
    <row spans="1:2" r="9">
      <c t="s" s="4" r="A9">
        <v>113</v>
      </c>
      <c t="n" s="7" r="B9">
        <v>1880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0</v>
      </c>
      <c t="s" s="2" r="B1">
        <v>1</v>
      </c>
    </row>
    <row spans="1:3" r="2">
      <c t="s" s="2" r="B2">
        <v>2</v>
      </c>
      <c t="s" s="2" r="C2">
        <v>30</v>
      </c>
    </row>
    <row spans="1:3" r="3">
      <c t="s" s="3" r="A3">
        <v>661</v>
      </c>
    </row>
    <row spans="1:3" r="4">
      <c t="s" s="4" r="A4">
        <v>662</v>
      </c>
      <c t="n" s="7" r="B4">
        <v>501</v>
      </c>
      <c t="n" s="7" r="C4">
        <v>773</v>
      </c>
    </row>
    <row spans="1:3" r="5">
      <c t="s" s="4" r="A5">
        <v>663</v>
      </c>
      <c t="n" s="6" r="B5">
        <v>0</v>
      </c>
      <c t="n" s="6" r="C5">
        <v>-319</v>
      </c>
    </row>
    <row spans="1:3" r="6">
      <c t="s" s="4" r="A6">
        <v>664</v>
      </c>
      <c t="n" s="6" r="B6">
        <v>34</v>
      </c>
      <c t="n" s="6" r="C6">
        <v>47</v>
      </c>
    </row>
    <row spans="1:3" r="7">
      <c t="s" s="4" r="A7">
        <v>665</v>
      </c>
      <c t="n" s="7" r="B7">
        <v>535</v>
      </c>
      <c t="n" s="7" r="C7">
        <v>5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66</v>
      </c>
      <c t="s" s="2" r="B1">
        <v>1</v>
      </c>
    </row>
    <row spans="1:4" r="2">
      <c t="s" s="2" r="B2">
        <v>2</v>
      </c>
      <c t="s" s="2" r="C2">
        <v>30</v>
      </c>
      <c t="s" s="2" r="D2">
        <v>71</v>
      </c>
    </row>
    <row spans="1:4" r="3">
      <c t="s" s="3" r="A3">
        <v>208</v>
      </c>
    </row>
    <row spans="1:4" r="4">
      <c t="s" s="4" r="A4">
        <v>667</v>
      </c>
      <c t="s" s="4" r="B4">
        <v>668</v>
      </c>
    </row>
    <row spans="1:4" r="5">
      <c t="s" s="4" r="A5">
        <v>669</v>
      </c>
      <c t="n" s="11" r="B5">
        <v>0.2</v>
      </c>
      <c t="n" s="11" r="C5">
        <v>0.2</v>
      </c>
      <c t="n" s="11" r="D5">
        <v>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0</v>
      </c>
      <c t="s" s="2" r="B1">
        <v>65</v>
      </c>
      <c t="s" s="2" r="J1">
        <v>1</v>
      </c>
    </row>
    <row spans="1:12" r="2">
      <c t="s" s="2" r="B2">
        <v>2</v>
      </c>
      <c t="s" s="2" r="C2">
        <v>66</v>
      </c>
      <c t="s" s="2" r="D2">
        <v>4</v>
      </c>
      <c t="s" s="2" r="E2">
        <v>67</v>
      </c>
      <c t="s" s="2" r="F2">
        <v>30</v>
      </c>
      <c t="s" s="2" r="G2">
        <v>68</v>
      </c>
      <c t="s" s="2" r="H2">
        <v>69</v>
      </c>
      <c t="s" s="2" r="I2">
        <v>70</v>
      </c>
      <c t="s" s="2" r="J2">
        <v>2</v>
      </c>
      <c t="s" s="2" r="K2">
        <v>30</v>
      </c>
      <c t="s" s="2" r="L2">
        <v>71</v>
      </c>
    </row>
    <row spans="1:12" r="3">
      <c t="s" s="3" r="A3">
        <v>671</v>
      </c>
    </row>
    <row spans="1:12" r="4">
      <c t="s" s="4" r="A4">
        <v>672</v>
      </c>
      <c t="n" s="7" r="J4">
        <v>441129</v>
      </c>
      <c t="n" s="7" r="K4">
        <v>443704</v>
      </c>
      <c t="n" s="7" r="L4">
        <v>443662</v>
      </c>
    </row>
    <row spans="1:12" r="5">
      <c t="s" s="4" r="A5">
        <v>79</v>
      </c>
      <c t="n" s="6" r="J5">
        <v>-47829</v>
      </c>
      <c t="n" s="6" r="K5">
        <v>-57802</v>
      </c>
      <c t="n" s="6" r="L5">
        <v>-53888</v>
      </c>
    </row>
    <row spans="1:12" r="6">
      <c t="s" s="4" r="A6">
        <v>80</v>
      </c>
      <c t="n" s="7" r="B6">
        <v>92861</v>
      </c>
      <c t="n" s="7" r="C6">
        <v>101950</v>
      </c>
      <c t="n" s="7" r="D6">
        <v>101511</v>
      </c>
      <c t="n" s="7" r="E6">
        <v>96978</v>
      </c>
      <c t="n" s="7" r="F6">
        <v>92233</v>
      </c>
      <c t="n" s="7" r="G6">
        <v>99231</v>
      </c>
      <c t="n" s="7" r="H6">
        <v>98916</v>
      </c>
      <c t="n" s="7" r="I6">
        <v>95522</v>
      </c>
      <c t="n" s="6" r="J6">
        <v>393300</v>
      </c>
      <c t="n" s="6" r="K6">
        <v>385902</v>
      </c>
      <c t="n" s="6" r="L6">
        <v>389774</v>
      </c>
    </row>
    <row spans="1:12" r="7">
      <c t="s" s="3" r="A7">
        <v>673</v>
      </c>
    </row>
    <row spans="1:12" r="8">
      <c t="s" s="4" r="A8">
        <v>674</v>
      </c>
      <c t="n" s="6" r="J8">
        <v>65585</v>
      </c>
      <c t="n" s="6" r="K8">
        <v>50546</v>
      </c>
      <c t="n" s="6" r="L8">
        <v>62908</v>
      </c>
    </row>
    <row spans="1:12" r="9">
      <c t="s" s="4" r="A9">
        <v>83</v>
      </c>
      <c t="n" s="6" r="J9">
        <v>-29028</v>
      </c>
      <c t="n" s="6" r="K9">
        <v>-28579</v>
      </c>
      <c t="n" s="6" r="L9">
        <v>-27809</v>
      </c>
    </row>
    <row spans="1:12" r="10">
      <c t="s" s="4" r="A10">
        <v>121</v>
      </c>
      <c t="n" s="6" r="J10">
        <v>-1206</v>
      </c>
      <c t="n" s="6" r="K10">
        <v>-455</v>
      </c>
      <c t="n" s="6" r="L10">
        <v>-1169</v>
      </c>
    </row>
    <row spans="1:12" r="11">
      <c t="s" s="4" r="A11">
        <v>675</v>
      </c>
      <c t="n" s="6" r="J11">
        <v>-20229</v>
      </c>
      <c t="n" s="6" r="K11">
        <v>0</v>
      </c>
      <c t="n" s="6" r="L11">
        <v>-165</v>
      </c>
    </row>
    <row spans="1:12" r="12">
      <c t="s" s="4" r="A12">
        <v>86</v>
      </c>
      <c t="n" s="6" r="J12">
        <v>-301</v>
      </c>
      <c t="n" s="6" r="K12">
        <v>424</v>
      </c>
      <c t="n" s="6" r="L12">
        <v>-4766</v>
      </c>
    </row>
    <row spans="1:12" r="13">
      <c t="s" s="4" r="A13">
        <v>676</v>
      </c>
      <c t="n" s="6" r="L13">
        <v>-165</v>
      </c>
    </row>
    <row spans="1:12" r="14">
      <c t="s" s="4" r="A14">
        <v>88</v>
      </c>
      <c t="n" s="6" r="B14">
        <v>-15073</v>
      </c>
      <c t="n" s="7" r="C14">
        <v>9047</v>
      </c>
      <c t="n" s="7" r="D14">
        <v>10085</v>
      </c>
      <c t="n" s="7" r="E14">
        <v>10762</v>
      </c>
      <c t="n" s="6" r="F14">
        <v>3937</v>
      </c>
      <c t="n" s="7" r="G14">
        <v>5210</v>
      </c>
      <c t="n" s="7" r="H14">
        <v>5943</v>
      </c>
      <c t="n" s="7" r="I14">
        <v>6846</v>
      </c>
      <c t="n" s="6" r="J14">
        <v>14821</v>
      </c>
      <c t="n" s="6" r="K14">
        <v>21936</v>
      </c>
      <c t="n" s="6" r="L14">
        <v>28999</v>
      </c>
    </row>
    <row spans="1:12" r="15">
      <c t="s" s="4" r="A15">
        <v>677</v>
      </c>
      <c t="n" s="6" r="B15">
        <v>603734</v>
      </c>
      <c t="n" s="6" r="F15">
        <v>614178</v>
      </c>
      <c t="n" s="6" r="J15">
        <v>603734</v>
      </c>
      <c t="n" s="6" r="K15">
        <v>614178</v>
      </c>
    </row>
    <row spans="1:12" r="16">
      <c t="s" s="4" r="A16">
        <v>678</v>
      </c>
      <c t="n" s="6" r="J16">
        <v>17303</v>
      </c>
      <c t="n" s="6" r="K16">
        <v>17241</v>
      </c>
      <c t="n" s="6" r="L16">
        <v>31720</v>
      </c>
    </row>
    <row spans="1:12" r="17">
      <c t="s" s="4" r="A17">
        <v>679</v>
      </c>
    </row>
    <row spans="1:12" r="18">
      <c t="s" s="3" r="A18">
        <v>673</v>
      </c>
    </row>
    <row spans="1:12" r="19">
      <c t="s" s="4" r="A19">
        <v>677</v>
      </c>
      <c t="n" s="6" r="B19">
        <v>489387</v>
      </c>
      <c t="n" s="6" r="F19">
        <v>515560</v>
      </c>
      <c t="n" s="6" r="J19">
        <v>489387</v>
      </c>
      <c t="n" s="6" r="K19">
        <v>515560</v>
      </c>
    </row>
    <row spans="1:12" r="20">
      <c t="s" s="4" r="A20">
        <v>678</v>
      </c>
      <c t="n" s="6" r="J20">
        <v>13692</v>
      </c>
      <c t="n" s="6" r="K20">
        <v>16268</v>
      </c>
      <c t="n" s="6" r="L20">
        <v>30593</v>
      </c>
    </row>
    <row spans="1:12" r="21">
      <c t="s" s="4" r="A21">
        <v>332</v>
      </c>
    </row>
    <row spans="1:12" r="22">
      <c t="s" s="3" r="A22">
        <v>671</v>
      </c>
    </row>
    <row spans="1:12" r="23">
      <c t="s" s="4" r="A23">
        <v>672</v>
      </c>
      <c t="n" s="6" r="J23">
        <v>266103</v>
      </c>
      <c t="n" s="6" r="K23">
        <v>265887</v>
      </c>
      <c t="n" s="6" r="L23">
        <v>267637</v>
      </c>
    </row>
    <row spans="1:12" r="24">
      <c t="s" s="4" r="A24">
        <v>79</v>
      </c>
      <c t="n" s="6" r="J24">
        <v>-32901</v>
      </c>
      <c t="n" s="6" r="K24">
        <v>-39364</v>
      </c>
      <c t="n" s="6" r="L24">
        <v>-36986</v>
      </c>
    </row>
    <row spans="1:12" r="25">
      <c t="s" s="4" r="A25">
        <v>80</v>
      </c>
      <c t="n" s="6" r="J25">
        <v>233202</v>
      </c>
      <c t="n" s="6" r="K25">
        <v>226523</v>
      </c>
      <c t="n" s="6" r="L25">
        <v>230651</v>
      </c>
    </row>
    <row spans="1:12" r="26">
      <c t="s" s="3" r="A26">
        <v>673</v>
      </c>
    </row>
    <row spans="1:12" r="27">
      <c t="s" s="4" r="A27">
        <v>674</v>
      </c>
      <c t="n" s="6" r="J27">
        <v>40249</v>
      </c>
      <c t="n" s="6" r="K27">
        <v>26182</v>
      </c>
      <c t="n" s="6" r="L27">
        <v>28609</v>
      </c>
    </row>
    <row spans="1:12" r="28">
      <c t="s" s="4" r="A28">
        <v>83</v>
      </c>
      <c t="n" s="6" r="J28">
        <v>-14883</v>
      </c>
      <c t="n" s="6" r="K28">
        <v>-14650</v>
      </c>
      <c t="n" s="6" r="L28">
        <v>-14729</v>
      </c>
    </row>
    <row spans="1:12" r="29">
      <c t="s" s="4" r="A29">
        <v>121</v>
      </c>
      <c t="n" s="6" r="J29">
        <v>0</v>
      </c>
      <c t="n" s="6" r="K29">
        <v>0</v>
      </c>
      <c t="n" s="6" r="L29">
        <v>0</v>
      </c>
    </row>
    <row spans="1:12" r="30">
      <c t="s" s="4" r="A30">
        <v>675</v>
      </c>
      <c t="n" s="6" r="J30">
        <v>0</v>
      </c>
    </row>
    <row spans="1:12" r="31">
      <c t="s" s="4" r="A31">
        <v>86</v>
      </c>
      <c t="n" s="6" r="J31">
        <v>12</v>
      </c>
      <c t="n" s="6" r="K31">
        <v>448</v>
      </c>
      <c t="n" s="6" r="L31">
        <v>-3125</v>
      </c>
    </row>
    <row spans="1:12" r="32">
      <c t="s" s="4" r="A32">
        <v>676</v>
      </c>
      <c t="n" s="6" r="L32">
        <v>-165</v>
      </c>
    </row>
    <row spans="1:12" r="33">
      <c t="s" s="4" r="A33">
        <v>88</v>
      </c>
      <c t="n" s="6" r="J33">
        <v>25378</v>
      </c>
      <c t="n" s="6" r="K33">
        <v>11980</v>
      </c>
      <c t="n" s="6" r="L33">
        <v>10590</v>
      </c>
    </row>
    <row spans="1:12" r="34">
      <c t="s" s="4" r="A34">
        <v>677</v>
      </c>
      <c t="n" s="6" r="B34">
        <v>224731</v>
      </c>
      <c t="n" s="6" r="F34">
        <v>226897</v>
      </c>
      <c t="n" s="6" r="J34">
        <v>224731</v>
      </c>
      <c t="n" s="6" r="K34">
        <v>226897</v>
      </c>
    </row>
    <row spans="1:12" r="35">
      <c t="s" s="4" r="A35">
        <v>678</v>
      </c>
      <c t="n" s="6" r="J35">
        <v>7910</v>
      </c>
      <c t="n" s="6" r="K35">
        <v>7984</v>
      </c>
      <c t="n" s="6" r="L35">
        <v>15063</v>
      </c>
    </row>
    <row spans="1:12" r="36">
      <c t="s" s="4" r="A36">
        <v>391</v>
      </c>
    </row>
    <row spans="1:12" r="37">
      <c t="s" s="3" r="A37">
        <v>671</v>
      </c>
    </row>
    <row spans="1:12" r="38">
      <c t="s" s="4" r="A38">
        <v>672</v>
      </c>
      <c t="n" s="6" r="J38">
        <v>132918</v>
      </c>
      <c t="n" s="6" r="K38">
        <v>134072</v>
      </c>
      <c t="n" s="6" r="L38">
        <v>133947</v>
      </c>
    </row>
    <row spans="1:12" r="39">
      <c t="s" s="4" r="A39">
        <v>79</v>
      </c>
      <c t="n" s="6" r="J39">
        <v>-10391</v>
      </c>
      <c t="n" s="6" r="K39">
        <v>-12698</v>
      </c>
      <c t="n" s="6" r="L39">
        <v>-11957</v>
      </c>
    </row>
    <row spans="1:12" r="40">
      <c t="s" s="4" r="A40">
        <v>80</v>
      </c>
      <c t="n" s="6" r="J40">
        <v>122527</v>
      </c>
      <c t="n" s="6" r="K40">
        <v>121374</v>
      </c>
      <c t="n" s="6" r="L40">
        <v>121990</v>
      </c>
    </row>
    <row spans="1:12" r="41">
      <c t="s" s="3" r="A41">
        <v>673</v>
      </c>
    </row>
    <row spans="1:12" r="42">
      <c t="s" s="4" r="A42">
        <v>674</v>
      </c>
      <c t="n" s="6" r="J42">
        <v>38738</v>
      </c>
      <c t="n" s="6" r="K42">
        <v>34130</v>
      </c>
      <c t="n" s="6" r="L42">
        <v>37041</v>
      </c>
    </row>
    <row spans="1:12" r="43">
      <c t="s" s="4" r="A43">
        <v>83</v>
      </c>
      <c t="n" s="6" r="J43">
        <v>-7682</v>
      </c>
      <c t="n" s="6" r="K43">
        <v>-7582</v>
      </c>
      <c t="n" s="6" r="L43">
        <v>-7023</v>
      </c>
    </row>
    <row spans="1:12" r="44">
      <c t="s" s="4" r="A44">
        <v>121</v>
      </c>
      <c t="n" s="6" r="J44">
        <v>0</v>
      </c>
      <c t="n" s="6" r="K44">
        <v>0</v>
      </c>
      <c t="n" s="6" r="L44">
        <v>0</v>
      </c>
    </row>
    <row spans="1:12" r="45">
      <c t="s" s="4" r="A45">
        <v>675</v>
      </c>
      <c t="n" s="6" r="J45">
        <v>0</v>
      </c>
    </row>
    <row spans="1:12" r="46">
      <c t="s" s="4" r="A46">
        <v>86</v>
      </c>
      <c t="n" s="6" r="J46">
        <v>0</v>
      </c>
      <c t="n" s="6" r="K46">
        <v>0</v>
      </c>
      <c t="n" s="6" r="L46">
        <v>-3100</v>
      </c>
    </row>
    <row spans="1:12" r="47">
      <c t="s" s="4" r="A47">
        <v>676</v>
      </c>
      <c t="n" s="6" r="L47">
        <v>0</v>
      </c>
    </row>
    <row spans="1:12" r="48">
      <c t="s" s="4" r="A48">
        <v>88</v>
      </c>
      <c t="n" s="6" r="J48">
        <v>31056</v>
      </c>
      <c t="n" s="6" r="K48">
        <v>26548</v>
      </c>
      <c t="n" s="6" r="L48">
        <v>26918</v>
      </c>
    </row>
    <row spans="1:12" r="49">
      <c t="s" s="4" r="A49">
        <v>677</v>
      </c>
      <c t="n" s="6" r="B49">
        <v>207414</v>
      </c>
      <c t="n" s="6" r="F49">
        <v>209897</v>
      </c>
      <c t="n" s="6" r="J49">
        <v>207414</v>
      </c>
      <c t="n" s="6" r="K49">
        <v>209897</v>
      </c>
    </row>
    <row spans="1:12" r="50">
      <c t="s" s="4" r="A50">
        <v>678</v>
      </c>
      <c t="n" s="6" r="J50">
        <v>3612</v>
      </c>
      <c t="n" s="6" r="K50">
        <v>5347</v>
      </c>
      <c t="n" s="6" r="L50">
        <v>5813</v>
      </c>
    </row>
    <row spans="1:12" r="51">
      <c t="s" s="4" r="A51">
        <v>333</v>
      </c>
    </row>
    <row spans="1:12" r="52">
      <c t="s" s="3" r="A52">
        <v>671</v>
      </c>
    </row>
    <row spans="1:12" r="53">
      <c t="s" s="4" r="A53">
        <v>672</v>
      </c>
      <c t="n" s="6" r="J53">
        <v>42108</v>
      </c>
      <c t="n" s="6" r="K53">
        <v>43745</v>
      </c>
      <c t="n" s="6" r="L53">
        <v>42078</v>
      </c>
    </row>
    <row spans="1:12" r="54">
      <c t="s" s="4" r="A54">
        <v>79</v>
      </c>
      <c t="n" s="6" r="J54">
        <v>-4537</v>
      </c>
      <c t="n" s="6" r="K54">
        <v>-5740</v>
      </c>
      <c t="n" s="6" r="L54">
        <v>-4945</v>
      </c>
    </row>
    <row spans="1:12" r="55">
      <c t="s" s="4" r="A55">
        <v>80</v>
      </c>
      <c t="n" s="6" r="J55">
        <v>37571</v>
      </c>
      <c t="n" s="6" r="K55">
        <v>38005</v>
      </c>
      <c t="n" s="6" r="L55">
        <v>37133</v>
      </c>
    </row>
    <row spans="1:12" r="56">
      <c t="s" s="3" r="A56">
        <v>673</v>
      </c>
    </row>
    <row spans="1:12" r="57">
      <c t="s" s="4" r="A57">
        <v>674</v>
      </c>
      <c t="n" s="6" r="J57">
        <v>5279</v>
      </c>
      <c t="n" s="6" r="K57">
        <v>4593</v>
      </c>
      <c t="n" s="6" r="L57">
        <v>8322</v>
      </c>
    </row>
    <row spans="1:12" r="58">
      <c t="s" s="4" r="A58">
        <v>83</v>
      </c>
      <c t="n" s="6" r="J58">
        <v>-5264</v>
      </c>
      <c t="n" s="6" r="K58">
        <v>-5124</v>
      </c>
      <c t="n" s="6" r="L58">
        <v>-5058</v>
      </c>
    </row>
    <row spans="1:12" r="59">
      <c t="s" s="4" r="A59">
        <v>121</v>
      </c>
      <c t="n" s="6" r="J59">
        <v>0</v>
      </c>
      <c t="n" s="6" r="K59">
        <v>0</v>
      </c>
      <c t="n" s="6" r="L59">
        <v>0</v>
      </c>
    </row>
    <row spans="1:12" r="60">
      <c t="s" s="4" r="A60">
        <v>675</v>
      </c>
      <c t="n" s="6" r="J60">
        <v>-20229</v>
      </c>
    </row>
    <row spans="1:12" r="61">
      <c t="s" s="4" r="A61">
        <v>86</v>
      </c>
      <c t="n" s="6" r="J61">
        <v>-58</v>
      </c>
      <c t="n" s="6" r="K61">
        <v>0</v>
      </c>
      <c t="n" s="6" r="L61">
        <v>0</v>
      </c>
    </row>
    <row spans="1:12" r="62">
      <c t="s" s="4" r="A62">
        <v>676</v>
      </c>
      <c t="n" s="6" r="L62">
        <v>0</v>
      </c>
    </row>
    <row spans="1:12" r="63">
      <c t="s" s="4" r="A63">
        <v>88</v>
      </c>
      <c t="n" s="6" r="J63">
        <v>-20272</v>
      </c>
      <c t="n" s="6" r="K63">
        <v>-531</v>
      </c>
      <c t="n" s="6" r="L63">
        <v>3264</v>
      </c>
    </row>
    <row spans="1:12" r="64">
      <c t="s" s="4" r="A64">
        <v>677</v>
      </c>
      <c t="n" s="6" r="B64">
        <v>57242</v>
      </c>
      <c t="n" s="6" r="F64">
        <v>78766</v>
      </c>
      <c t="n" s="6" r="J64">
        <v>57242</v>
      </c>
      <c t="n" s="6" r="K64">
        <v>78766</v>
      </c>
    </row>
    <row spans="1:12" r="65">
      <c t="s" s="4" r="A65">
        <v>678</v>
      </c>
      <c t="n" s="6" r="J65">
        <v>2170</v>
      </c>
      <c t="n" s="6" r="K65">
        <v>2937</v>
      </c>
      <c t="n" s="6" r="L65">
        <v>9717</v>
      </c>
    </row>
    <row spans="1:12" r="66">
      <c t="s" s="4" r="A66">
        <v>680</v>
      </c>
    </row>
    <row spans="1:12" r="67">
      <c t="s" s="3" r="A67">
        <v>673</v>
      </c>
    </row>
    <row spans="1:12" r="68">
      <c t="s" s="4" r="A68">
        <v>674</v>
      </c>
      <c t="n" s="6" r="J68">
        <v>-18681</v>
      </c>
      <c t="n" s="6" r="K68">
        <v>-14359</v>
      </c>
      <c t="n" s="6" r="L68">
        <v>-11064</v>
      </c>
    </row>
    <row spans="1:12" r="69">
      <c t="s" s="4" r="A69">
        <v>83</v>
      </c>
      <c t="n" s="6" r="J69">
        <v>-1199</v>
      </c>
      <c t="n" s="6" r="K69">
        <v>-1223</v>
      </c>
      <c t="n" s="6" r="L69">
        <v>-999</v>
      </c>
    </row>
    <row spans="1:12" r="70">
      <c t="s" s="4" r="A70">
        <v>121</v>
      </c>
      <c t="n" s="6" r="J70">
        <v>-1206</v>
      </c>
      <c t="n" s="6" r="K70">
        <v>-455</v>
      </c>
      <c t="n" s="6" r="L70">
        <v>-1169</v>
      </c>
    </row>
    <row spans="1:12" r="71">
      <c t="s" s="4" r="A71">
        <v>675</v>
      </c>
      <c t="n" s="6" r="J71">
        <v>0</v>
      </c>
    </row>
    <row spans="1:12" r="72">
      <c t="s" s="4" r="A72">
        <v>86</v>
      </c>
      <c t="n" s="6" r="J72">
        <v>-255</v>
      </c>
      <c t="n" s="6" r="K72">
        <v>-24</v>
      </c>
      <c t="n" s="6" r="L72">
        <v>1459</v>
      </c>
    </row>
    <row spans="1:12" r="73">
      <c t="s" s="4" r="A73">
        <v>676</v>
      </c>
      <c t="n" s="6" r="L73">
        <v>0</v>
      </c>
    </row>
    <row spans="1:12" r="74">
      <c t="s" s="4" r="A74">
        <v>88</v>
      </c>
      <c t="n" s="6" r="J74">
        <v>-21341</v>
      </c>
      <c t="n" s="6" r="K74">
        <v>-16061</v>
      </c>
      <c t="n" s="6" r="L74">
        <v>-11773</v>
      </c>
    </row>
    <row spans="1:12" r="75">
      <c t="s" s="4" r="A75">
        <v>677</v>
      </c>
      <c t="n" s="7" r="B75">
        <v>114347</v>
      </c>
      <c t="n" s="7" r="F75">
        <v>98618</v>
      </c>
      <c t="n" s="6" r="J75">
        <v>114347</v>
      </c>
      <c t="n" s="6" r="K75">
        <v>98618</v>
      </c>
    </row>
    <row spans="1:12" r="76">
      <c t="s" s="4" r="A76">
        <v>678</v>
      </c>
      <c t="n" s="7" r="J76">
        <v>3611</v>
      </c>
      <c t="n" s="7" r="K76">
        <v>973</v>
      </c>
      <c t="n" s="7" r="L76">
        <v>112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81</v>
      </c>
      <c t="s" s="2" r="B1">
        <v>682</v>
      </c>
      <c t="s" s="2" r="C1">
        <v>682</v>
      </c>
      <c t="s" s="2" r="D1">
        <v>683</v>
      </c>
      <c t="s" s="2" r="E1">
        <v>2</v>
      </c>
      <c t="s" s="2" r="F1">
        <v>30</v>
      </c>
      <c t="s" s="2" r="G1">
        <v>71</v>
      </c>
      <c t="s" s="2" r="H1">
        <v>71</v>
      </c>
    </row>
    <row spans="1:8" r="2">
      <c t="s" s="3" r="A2">
        <v>213</v>
      </c>
    </row>
    <row spans="1:8" r="3">
      <c t="s" s="4" r="A3">
        <v>146</v>
      </c>
      <c t="n" s="7" r="E3">
        <v>0</v>
      </c>
      <c t="n" s="7" r="F3">
        <v>0</v>
      </c>
      <c t="n" s="7" r="G3">
        <v>17447</v>
      </c>
    </row>
    <row spans="1:8" r="4">
      <c t="s" s="4" r="A4">
        <v>80</v>
      </c>
      <c t="n" s="6" r="E4">
        <v>0</v>
      </c>
      <c t="n" s="6" r="F4">
        <v>0</v>
      </c>
      <c t="n" s="6" r="G4">
        <v>3289</v>
      </c>
    </row>
    <row spans="1:8" r="5">
      <c t="s" s="4" r="A5">
        <v>684</v>
      </c>
      <c t="n" s="6" r="E5">
        <v>0</v>
      </c>
      <c t="n" s="6" r="F5">
        <v>0</v>
      </c>
      <c t="n" s="6" r="G5">
        <v>-369</v>
      </c>
    </row>
    <row spans="1:8" r="6">
      <c t="s" s="4" r="A6">
        <v>685</v>
      </c>
      <c t="n" s="7" r="E6">
        <v>0</v>
      </c>
      <c t="n" s="7" r="F6">
        <v>0</v>
      </c>
      <c t="n" s="7" r="G6">
        <v>-236</v>
      </c>
    </row>
    <row spans="1:8" r="7">
      <c t="s" s="4" r="A7">
        <v>686</v>
      </c>
    </row>
    <row spans="1:8" r="8">
      <c t="s" s="3" r="A8">
        <v>213</v>
      </c>
    </row>
    <row spans="1:8" r="9">
      <c t="s" s="4" r="A9">
        <v>687</v>
      </c>
      <c t="n" s="7" r="B9">
        <v>19200</v>
      </c>
      <c t="n" s="7" r="C9">
        <v>19200</v>
      </c>
    </row>
    <row spans="1:8" r="10">
      <c t="s" s="4" r="A10">
        <v>688</v>
      </c>
      <c t="n" s="6" r="B10">
        <v>1700</v>
      </c>
      <c t="n" s="6" r="C10">
        <v>1700</v>
      </c>
    </row>
    <row spans="1:8" r="11">
      <c t="s" s="4" r="A11">
        <v>689</v>
      </c>
      <c t="n" s="6" r="C11">
        <v>1400</v>
      </c>
    </row>
    <row spans="1:8" r="12">
      <c t="s" s="4" r="A12">
        <v>32</v>
      </c>
      <c t="n" s="6" r="B12">
        <v>2900</v>
      </c>
      <c t="n" s="6" r="C12">
        <v>2900</v>
      </c>
    </row>
    <row spans="1:8" r="13">
      <c t="s" s="4" r="A13">
        <v>690</v>
      </c>
      <c t="n" s="6" r="B13">
        <v>0</v>
      </c>
      <c t="n" s="6" r="C13">
        <v>0</v>
      </c>
    </row>
    <row spans="1:8" r="14">
      <c t="s" s="4" r="A14">
        <v>146</v>
      </c>
      <c t="n" s="6" r="B14">
        <v>17500</v>
      </c>
    </row>
    <row spans="1:8" r="15">
      <c t="s" s="4" r="A15">
        <v>691</v>
      </c>
      <c t="n" s="7" r="D15">
        <v>21</v>
      </c>
      <c t="n" s="7" r="H15">
        <v>-14800</v>
      </c>
    </row>
    <row spans="1:8" r="16">
      <c t="s" s="4" r="A16">
        <v>692</v>
      </c>
    </row>
    <row spans="1:8" r="17">
      <c t="s" s="3" r="A17">
        <v>213</v>
      </c>
    </row>
    <row spans="1:8" r="18">
      <c t="s" s="4" r="A18">
        <v>32</v>
      </c>
      <c t="n" s="6" r="B18">
        <v>2500</v>
      </c>
      <c t="n" s="6" r="C18">
        <v>2500</v>
      </c>
    </row>
    <row spans="1:8" r="19">
      <c t="s" s="4" r="A19">
        <v>693</v>
      </c>
    </row>
    <row spans="1:8" r="20">
      <c t="s" s="3" r="A20">
        <v>213</v>
      </c>
    </row>
    <row spans="1:8" r="21">
      <c t="s" s="4" r="A21">
        <v>32</v>
      </c>
      <c t="n" s="7" r="B21">
        <v>400</v>
      </c>
      <c t="n" s="7" r="C21">
        <v>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4</v>
      </c>
      <c t="s" s="2" r="B1">
        <v>65</v>
      </c>
      <c t="s" s="2" r="J1">
        <v>1</v>
      </c>
    </row>
    <row spans="1:12" r="2">
      <c t="s" s="2" r="B2">
        <v>2</v>
      </c>
      <c t="s" s="2" r="C2">
        <v>66</v>
      </c>
      <c t="s" s="2" r="D2">
        <v>4</v>
      </c>
      <c t="s" s="2" r="E2">
        <v>67</v>
      </c>
      <c t="s" s="2" r="F2">
        <v>30</v>
      </c>
      <c t="s" s="2" r="G2">
        <v>68</v>
      </c>
      <c t="s" s="2" r="H2">
        <v>69</v>
      </c>
      <c t="s" s="2" r="I2">
        <v>70</v>
      </c>
      <c t="s" s="2" r="J2">
        <v>2</v>
      </c>
      <c t="s" s="2" r="K2">
        <v>30</v>
      </c>
      <c t="s" s="2" r="L2">
        <v>71</v>
      </c>
    </row>
    <row spans="1:12" r="3">
      <c t="s" s="3" r="A3">
        <v>347</v>
      </c>
    </row>
    <row spans="1:12" r="4">
      <c t="s" s="4" r="A4">
        <v>80</v>
      </c>
      <c t="n" s="7" r="B4">
        <v>92861</v>
      </c>
      <c t="n" s="7" r="C4">
        <v>101950</v>
      </c>
      <c t="n" s="7" r="D4">
        <v>101511</v>
      </c>
      <c t="n" s="7" r="E4">
        <v>96978</v>
      </c>
      <c t="n" s="7" r="F4">
        <v>92233</v>
      </c>
      <c t="n" s="7" r="G4">
        <v>99231</v>
      </c>
      <c t="n" s="7" r="H4">
        <v>98916</v>
      </c>
      <c t="n" s="7" r="I4">
        <v>95522</v>
      </c>
      <c t="n" s="7" r="J4">
        <v>393300</v>
      </c>
      <c t="n" s="7" r="K4">
        <v>385902</v>
      </c>
      <c t="n" s="7" r="L4">
        <v>389774</v>
      </c>
    </row>
    <row spans="1:12" r="5">
      <c t="s" s="4" r="A5">
        <v>695</v>
      </c>
      <c t="n" s="6" r="B5">
        <v>-15073</v>
      </c>
      <c t="n" s="6" r="C5">
        <v>9047</v>
      </c>
      <c t="n" s="6" r="D5">
        <v>10085</v>
      </c>
      <c t="n" s="6" r="E5">
        <v>10762</v>
      </c>
      <c t="n" s="6" r="F5">
        <v>3937</v>
      </c>
      <c t="n" s="6" r="G5">
        <v>5210</v>
      </c>
      <c t="n" s="6" r="H5">
        <v>5943</v>
      </c>
      <c t="n" s="6" r="I5">
        <v>6846</v>
      </c>
      <c t="n" s="6" r="J5">
        <v>14821</v>
      </c>
      <c t="n" s="6" r="K5">
        <v>21936</v>
      </c>
      <c t="n" s="6" r="L5">
        <v>28999</v>
      </c>
    </row>
    <row spans="1:12" r="6">
      <c t="s" s="4" r="A6">
        <v>696</v>
      </c>
      <c t="n" s="7" r="B6">
        <v>-15649</v>
      </c>
      <c t="n" s="7" r="C6">
        <v>1996</v>
      </c>
      <c t="n" s="6" r="D6">
        <v>797</v>
      </c>
      <c t="n" s="6" r="E6">
        <v>-240</v>
      </c>
      <c t="n" s="7" r="F6">
        <v>-5672</v>
      </c>
      <c t="n" s="7" r="G6">
        <v>-3685</v>
      </c>
      <c t="n" s="6" r="H6">
        <v>-14367</v>
      </c>
      <c t="n" s="6" r="I6">
        <v>47</v>
      </c>
      <c t="n" s="7" r="J6">
        <v>-13096</v>
      </c>
      <c t="n" s="6" r="K6">
        <v>-23677</v>
      </c>
      <c t="n" s="6" r="L6">
        <v>-991</v>
      </c>
    </row>
    <row spans="1:12" r="7">
      <c t="s" s="4" r="A7">
        <v>350</v>
      </c>
    </row>
    <row spans="1:12" r="8">
      <c t="s" s="3" r="A8">
        <v>347</v>
      </c>
    </row>
    <row spans="1:12" r="9">
      <c t="s" s="4" r="A9">
        <v>80</v>
      </c>
      <c t="n" s="7" r="D9">
        <v>300</v>
      </c>
      <c t="n" s="7" r="E9">
        <v>300</v>
      </c>
      <c t="n" s="7" r="H9">
        <v>700</v>
      </c>
      <c t="n" s="7" r="I9">
        <v>1000</v>
      </c>
      <c t="n" s="7" r="K9">
        <v>-2089</v>
      </c>
      <c t="n" s="7" r="L9">
        <v>-71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7</v>
      </c>
      <c t="s" s="2" r="B1">
        <v>2</v>
      </c>
      <c t="s" s="2" r="C1">
        <v>30</v>
      </c>
      <c t="s" s="2" r="D1">
        <v>71</v>
      </c>
      <c t="s" s="2" r="E1">
        <v>698</v>
      </c>
    </row>
    <row spans="1:5" r="2">
      <c t="s" s="3" r="A2">
        <v>31</v>
      </c>
    </row>
    <row spans="1:5" r="3">
      <c t="s" s="4" r="A3">
        <v>32</v>
      </c>
      <c t="n" s="7" r="B3">
        <v>157779</v>
      </c>
      <c t="n" s="7" r="C3">
        <v>135175</v>
      </c>
      <c t="n" s="7" r="D3">
        <v>140857</v>
      </c>
      <c t="n" s="7" r="E3">
        <v>126873</v>
      </c>
    </row>
    <row spans="1:5" r="4">
      <c t="s" s="4" r="A4">
        <v>33</v>
      </c>
      <c t="n" s="6" r="B4">
        <v>608</v>
      </c>
      <c t="n" s="6" r="C4">
        <v>608</v>
      </c>
    </row>
    <row spans="1:5" r="5">
      <c t="s" s="4" r="A5">
        <v>699</v>
      </c>
      <c t="n" s="6" r="B5">
        <v>3217</v>
      </c>
      <c t="n" s="6" r="C5">
        <v>3516</v>
      </c>
    </row>
    <row spans="1:5" r="6">
      <c t="s" s="4" r="A6">
        <v>35</v>
      </c>
      <c t="n" s="6" r="B6">
        <v>16</v>
      </c>
      <c t="n" s="6" r="C6">
        <v>171</v>
      </c>
    </row>
    <row spans="1:5" r="7">
      <c t="s" s="4" r="A7">
        <v>36</v>
      </c>
      <c t="n" s="6" r="B7">
        <v>10079</v>
      </c>
      <c t="n" s="6" r="C7">
        <v>10134</v>
      </c>
    </row>
    <row spans="1:5" r="8">
      <c t="s" s="4" r="A8">
        <v>37</v>
      </c>
      <c t="n" s="6" r="B8">
        <v>2798</v>
      </c>
      <c t="n" s="6" r="C8">
        <v>2666</v>
      </c>
    </row>
    <row spans="1:5" r="9">
      <c t="s" s="4" r="A9">
        <v>38</v>
      </c>
      <c t="n" s="6" r="B9">
        <v>174497</v>
      </c>
      <c t="n" s="6" r="C9">
        <v>152270</v>
      </c>
    </row>
    <row spans="1:5" r="10">
      <c t="s" s="4" r="A10">
        <v>39</v>
      </c>
      <c t="n" s="6" r="B10">
        <v>251908</v>
      </c>
      <c t="n" s="6" r="C10">
        <v>261111</v>
      </c>
    </row>
    <row spans="1:5" r="11">
      <c t="s" s="4" r="A11">
        <v>700</v>
      </c>
      <c t="n" s="6" r="B11">
        <v>0</v>
      </c>
      <c t="n" s="6" r="C11">
        <v>0</v>
      </c>
    </row>
    <row spans="1:5" r="12">
      <c t="s" s="4" r="A12">
        <v>701</v>
      </c>
      <c t="n" s="6" r="B12">
        <v>0</v>
      </c>
      <c t="n" s="6" r="C12">
        <v>0</v>
      </c>
    </row>
    <row spans="1:5" r="13">
      <c t="s" s="4" r="A13">
        <v>40</v>
      </c>
      <c t="n" s="6" r="B13">
        <v>5000</v>
      </c>
      <c t="n" s="6" r="C13">
        <v>5738</v>
      </c>
    </row>
    <row spans="1:5" r="14">
      <c t="s" s="4" r="A14">
        <v>41</v>
      </c>
      <c t="n" s="6" r="B14">
        <v>124042</v>
      </c>
      <c t="n" s="6" r="C14">
        <v>126543</v>
      </c>
    </row>
    <row spans="1:5" r="15">
      <c t="s" s="4" r="A15">
        <v>42</v>
      </c>
      <c t="n" s="6" r="B15">
        <v>48287</v>
      </c>
      <c t="n" s="6" r="C15">
        <v>68516</v>
      </c>
    </row>
    <row spans="1:5" r="16">
      <c t="s" s="4" r="A16">
        <v>43</v>
      </c>
      <c t="n" s="6" r="B16">
        <v>603734</v>
      </c>
      <c t="n" s="6" r="C16">
        <v>614178</v>
      </c>
    </row>
    <row spans="1:5" r="17">
      <c t="s" s="3" r="A17">
        <v>702</v>
      </c>
    </row>
    <row spans="1:5" r="18">
      <c t="s" s="4" r="A18">
        <v>45</v>
      </c>
      <c t="n" s="6" r="B18">
        <v>13220</v>
      </c>
      <c t="n" s="6" r="C18">
        <v>12902</v>
      </c>
    </row>
    <row spans="1:5" r="19">
      <c t="s" s="4" r="A19">
        <v>703</v>
      </c>
      <c t="n" s="6" r="B19">
        <v>0</v>
      </c>
      <c t="n" s="6" r="C19">
        <v>0</v>
      </c>
    </row>
    <row spans="1:5" r="20">
      <c t="s" s="4" r="A20">
        <v>46</v>
      </c>
      <c t="n" s="6" r="B20">
        <v>2327</v>
      </c>
      <c t="n" s="6" r="C20">
        <v>2353</v>
      </c>
    </row>
    <row spans="1:5" r="21">
      <c t="s" s="4" r="A21">
        <v>47</v>
      </c>
      <c t="n" s="6" r="B21">
        <v>24158</v>
      </c>
      <c t="n" s="6" r="C21">
        <v>22510</v>
      </c>
    </row>
    <row spans="1:5" r="22">
      <c t="s" s="4" r="A22">
        <v>48</v>
      </c>
      <c t="n" s="6" r="B22">
        <v>1663</v>
      </c>
      <c t="n" s="6" r="C22">
        <v>1438</v>
      </c>
    </row>
    <row spans="1:5" r="23">
      <c t="s" s="4" r="A23">
        <v>49</v>
      </c>
      <c t="n" s="6" r="B23">
        <v>11383</v>
      </c>
      <c t="n" s="6" r="C23">
        <v>0</v>
      </c>
    </row>
    <row spans="1:5" r="24">
      <c t="s" s="4" r="A24">
        <v>50</v>
      </c>
      <c t="n" s="6" r="B24">
        <v>23</v>
      </c>
      <c t="n" s="6" r="C24">
        <v>30</v>
      </c>
    </row>
    <row spans="1:5" r="25">
      <c t="s" s="4" r="A25">
        <v>51</v>
      </c>
      <c t="n" s="6" r="B25">
        <v>52774</v>
      </c>
      <c t="n" s="6" r="C25">
        <v>39233</v>
      </c>
    </row>
    <row spans="1:5" r="26">
      <c t="s" s="4" r="A26">
        <v>52</v>
      </c>
      <c t="n" s="6" r="B26">
        <v>365674</v>
      </c>
      <c t="n" s="6" r="C26">
        <v>374701</v>
      </c>
    </row>
    <row spans="1:5" r="27">
      <c t="s" s="4" r="A27">
        <v>53</v>
      </c>
      <c t="n" s="6" r="B27">
        <v>1932</v>
      </c>
      <c t="n" s="6" r="C27">
        <v>1708</v>
      </c>
    </row>
    <row spans="1:5" r="28">
      <c t="s" s="4" r="A28">
        <v>48</v>
      </c>
      <c t="n" s="6" r="B28">
        <v>13095</v>
      </c>
      <c t="n" s="6" r="C28">
        <v>16081</v>
      </c>
    </row>
    <row spans="1:5" r="29">
      <c t="s" s="4" r="A29">
        <v>54</v>
      </c>
      <c t="n" s="6" r="B29">
        <v>433475</v>
      </c>
      <c t="n" s="6" r="C29">
        <v>431723</v>
      </c>
    </row>
    <row spans="1:5" r="30">
      <c t="s" s="3" r="A30">
        <v>57</v>
      </c>
    </row>
    <row spans="1:5" r="31">
      <c t="s" s="4" r="A31">
        <v>704</v>
      </c>
      <c t="n" s="6" r="B31">
        <v>20</v>
      </c>
      <c t="n" s="6" r="C31">
        <v>20</v>
      </c>
    </row>
    <row spans="1:5" r="32">
      <c t="s" s="4" r="A32">
        <v>705</v>
      </c>
      <c t="n" s="6" r="B32">
        <v>170239</v>
      </c>
      <c t="n" s="6" r="C32">
        <v>182435</v>
      </c>
    </row>
    <row spans="1:5" r="33">
      <c t="s" s="4" r="A33">
        <v>62</v>
      </c>
      <c t="n" s="6" r="B33">
        <v>170259</v>
      </c>
      <c t="n" s="6" r="C33">
        <v>182455</v>
      </c>
      <c t="n" s="6" r="D33">
        <v>204519</v>
      </c>
      <c t="n" s="6" r="E33">
        <v>207130</v>
      </c>
    </row>
    <row spans="1:5" r="34">
      <c t="s" s="4" r="A34">
        <v>63</v>
      </c>
      <c t="n" s="6" r="B34">
        <v>603734</v>
      </c>
      <c t="n" s="6" r="C34">
        <v>614178</v>
      </c>
    </row>
    <row spans="1:5" r="35">
      <c t="s" s="4" r="A35">
        <v>706</v>
      </c>
    </row>
    <row spans="1:5" r="36">
      <c t="s" s="3" r="A36">
        <v>31</v>
      </c>
    </row>
    <row spans="1:5" r="37">
      <c t="s" s="4" r="A37">
        <v>32</v>
      </c>
      <c t="n" s="6" r="B37">
        <v>106384</v>
      </c>
      <c t="n" s="6" r="C37">
        <v>88737</v>
      </c>
      <c t="n" s="6" r="D37">
        <v>98296</v>
      </c>
      <c t="n" s="6" r="E37">
        <v>89063</v>
      </c>
    </row>
    <row spans="1:5" r="38">
      <c t="s" s="4" r="A38">
        <v>33</v>
      </c>
      <c t="n" s="6" r="B38">
        <v>469</v>
      </c>
      <c t="n" s="6" r="C38">
        <v>469</v>
      </c>
    </row>
    <row spans="1:5" r="39">
      <c t="s" s="4" r="A39">
        <v>699</v>
      </c>
      <c t="n" s="6" r="B39">
        <v>220</v>
      </c>
      <c t="n" s="6" r="C39">
        <v>916</v>
      </c>
    </row>
    <row spans="1:5" r="40">
      <c t="s" s="4" r="A40">
        <v>35</v>
      </c>
      <c t="n" s="6" r="B40">
        <v>16</v>
      </c>
      <c t="n" s="6" r="C40">
        <v>171</v>
      </c>
    </row>
    <row spans="1:5" r="41">
      <c t="s" s="4" r="A41">
        <v>36</v>
      </c>
      <c t="n" s="6" r="B41">
        <v>1813</v>
      </c>
      <c t="n" s="6" r="C41">
        <v>1086</v>
      </c>
    </row>
    <row spans="1:5" r="42">
      <c t="s" s="4" r="A42">
        <v>37</v>
      </c>
      <c t="n" s="6" r="B42">
        <v>0</v>
      </c>
      <c t="n" s="6" r="C42">
        <v>0</v>
      </c>
    </row>
    <row spans="1:5" r="43">
      <c t="s" s="4" r="A43">
        <v>38</v>
      </c>
      <c t="n" s="6" r="B43">
        <v>108902</v>
      </c>
      <c t="n" s="6" r="C43">
        <v>91379</v>
      </c>
    </row>
    <row spans="1:5" r="44">
      <c t="s" s="4" r="A44">
        <v>39</v>
      </c>
      <c t="n" s="6" r="B44">
        <v>2002</v>
      </c>
      <c t="n" s="6" r="C44">
        <v>3016</v>
      </c>
    </row>
    <row spans="1:5" r="45">
      <c t="s" s="4" r="A45">
        <v>700</v>
      </c>
      <c t="n" s="6" r="B45">
        <v>0</v>
      </c>
      <c t="n" s="6" r="C45">
        <v>0</v>
      </c>
    </row>
    <row spans="1:5" r="46">
      <c t="s" s="4" r="A46">
        <v>701</v>
      </c>
      <c t="n" s="6" r="B46">
        <v>551953</v>
      </c>
      <c t="n" s="6" r="C46">
        <v>548541</v>
      </c>
    </row>
    <row spans="1:5" r="47">
      <c t="s" s="4" r="A47">
        <v>40</v>
      </c>
      <c t="n" s="6" r="B47">
        <v>3444</v>
      </c>
      <c t="n" s="6" r="C47">
        <v>4223</v>
      </c>
    </row>
    <row spans="1:5" r="48">
      <c t="s" s="4" r="A48">
        <v>41</v>
      </c>
      <c t="n" s="6" r="B48">
        <v>0</v>
      </c>
      <c t="n" s="6" r="C48">
        <v>0</v>
      </c>
    </row>
    <row spans="1:5" r="49">
      <c t="s" s="4" r="A49">
        <v>42</v>
      </c>
      <c t="n" s="6" r="B49">
        <v>0</v>
      </c>
      <c t="n" s="6" r="C49">
        <v>0</v>
      </c>
    </row>
    <row spans="1:5" r="50">
      <c t="s" s="4" r="A50">
        <v>43</v>
      </c>
      <c t="n" s="6" r="B50">
        <v>666301</v>
      </c>
      <c t="n" s="6" r="C50">
        <v>647159</v>
      </c>
    </row>
    <row spans="1:5" r="51">
      <c t="s" s="3" r="A51">
        <v>702</v>
      </c>
    </row>
    <row spans="1:5" r="52">
      <c t="s" s="4" r="A52">
        <v>45</v>
      </c>
      <c t="n" s="6" r="B52">
        <v>3483</v>
      </c>
      <c t="n" s="6" r="C52">
        <v>1737</v>
      </c>
    </row>
    <row spans="1:5" r="53">
      <c t="s" s="4" r="A53">
        <v>703</v>
      </c>
      <c t="n" s="6" r="B53">
        <v>110150</v>
      </c>
      <c t="n" s="6" r="C53">
        <v>82764</v>
      </c>
    </row>
    <row spans="1:5" r="54">
      <c t="s" s="4" r="A54">
        <v>46</v>
      </c>
      <c t="n" s="6" r="B54">
        <v>2327</v>
      </c>
      <c t="n" s="6" r="C54">
        <v>2353</v>
      </c>
    </row>
    <row spans="1:5" r="55">
      <c t="s" s="4" r="A55">
        <v>47</v>
      </c>
      <c t="n" s="6" r="B55">
        <v>1455</v>
      </c>
      <c t="n" s="6" r="C55">
        <v>1152</v>
      </c>
    </row>
    <row spans="1:5" r="56">
      <c t="s" s="4" r="A56">
        <v>48</v>
      </c>
      <c t="n" s="6" r="B56">
        <v>53</v>
      </c>
      <c t="n" s="6" r="C56">
        <v>108</v>
      </c>
    </row>
    <row spans="1:5" r="57">
      <c t="s" s="4" r="A57">
        <v>49</v>
      </c>
      <c t="n" s="6" r="B57">
        <v>11383</v>
      </c>
    </row>
    <row spans="1:5" r="58">
      <c t="s" s="4" r="A58">
        <v>50</v>
      </c>
      <c t="n" s="6" r="B58">
        <v>0</v>
      </c>
      <c t="n" s="6" r="C58">
        <v>0</v>
      </c>
    </row>
    <row spans="1:5" r="59">
      <c t="s" s="4" r="A59">
        <v>51</v>
      </c>
      <c t="n" s="6" r="B59">
        <v>128851</v>
      </c>
      <c t="n" s="6" r="C59">
        <v>88114</v>
      </c>
    </row>
    <row spans="1:5" r="60">
      <c t="s" s="4" r="A60">
        <v>52</v>
      </c>
      <c t="n" s="6" r="B60">
        <v>365674</v>
      </c>
      <c t="n" s="6" r="C60">
        <v>374678</v>
      </c>
    </row>
    <row spans="1:5" r="61">
      <c t="s" s="4" r="A61">
        <v>53</v>
      </c>
      <c t="n" s="6" r="B61">
        <v>1397</v>
      </c>
      <c t="n" s="6" r="C61">
        <v>1207</v>
      </c>
    </row>
    <row spans="1:5" r="62">
      <c t="s" s="4" r="A62">
        <v>48</v>
      </c>
      <c t="n" s="6" r="B62">
        <v>120</v>
      </c>
      <c t="n" s="6" r="C62">
        <v>705</v>
      </c>
    </row>
    <row spans="1:5" r="63">
      <c t="s" s="4" r="A63">
        <v>54</v>
      </c>
      <c t="n" s="6" r="B63">
        <v>496042</v>
      </c>
      <c t="n" s="6" r="C63">
        <v>464704</v>
      </c>
    </row>
    <row spans="1:5" r="64">
      <c t="s" s="3" r="A64">
        <v>57</v>
      </c>
    </row>
    <row spans="1:5" r="65">
      <c t="s" s="4" r="A65">
        <v>704</v>
      </c>
      <c t="n" s="6" r="B65">
        <v>20</v>
      </c>
      <c t="n" s="6" r="C65">
        <v>20</v>
      </c>
    </row>
    <row spans="1:5" r="66">
      <c t="s" s="4" r="A66">
        <v>705</v>
      </c>
      <c t="n" s="6" r="B66">
        <v>170239</v>
      </c>
      <c t="n" s="6" r="C66">
        <v>182435</v>
      </c>
    </row>
    <row spans="1:5" r="67">
      <c t="s" s="4" r="A67">
        <v>62</v>
      </c>
      <c t="n" s="6" r="B67">
        <v>170259</v>
      </c>
      <c t="n" s="6" r="C67">
        <v>182455</v>
      </c>
    </row>
    <row spans="1:5" r="68">
      <c t="s" s="4" r="A68">
        <v>63</v>
      </c>
      <c t="n" s="6" r="B68">
        <v>666301</v>
      </c>
      <c t="n" s="6" r="C68">
        <v>647159</v>
      </c>
    </row>
    <row spans="1:5" r="69">
      <c t="s" s="4" r="A69">
        <v>707</v>
      </c>
    </row>
    <row spans="1:5" r="70">
      <c t="s" s="3" r="A70">
        <v>31</v>
      </c>
    </row>
    <row spans="1:5" r="71">
      <c t="s" s="4" r="A71">
        <v>32</v>
      </c>
      <c t="n" s="6" r="B71">
        <v>0</v>
      </c>
      <c t="n" s="6" r="C71">
        <v>0</v>
      </c>
      <c t="n" s="6" r="D71">
        <v>0</v>
      </c>
      <c t="n" s="6" r="E71">
        <v>0</v>
      </c>
    </row>
    <row spans="1:5" r="72">
      <c t="s" s="4" r="A72">
        <v>33</v>
      </c>
      <c t="n" s="6" r="B72">
        <v>0</v>
      </c>
      <c t="n" s="6" r="C72">
        <v>0</v>
      </c>
    </row>
    <row spans="1:5" r="73">
      <c t="s" s="4" r="A73">
        <v>699</v>
      </c>
      <c t="n" s="6" r="B73">
        <v>0</v>
      </c>
      <c t="n" s="6" r="C73">
        <v>0</v>
      </c>
    </row>
    <row spans="1:5" r="74">
      <c t="s" s="4" r="A74">
        <v>35</v>
      </c>
      <c t="n" s="6" r="B74">
        <v>0</v>
      </c>
      <c t="n" s="6" r="C74">
        <v>0</v>
      </c>
    </row>
    <row spans="1:5" r="75">
      <c t="s" s="4" r="A75">
        <v>36</v>
      </c>
      <c t="n" s="6" r="B75">
        <v>0</v>
      </c>
      <c t="n" s="6" r="C75">
        <v>0</v>
      </c>
    </row>
    <row spans="1:5" r="76">
      <c t="s" s="4" r="A76">
        <v>37</v>
      </c>
      <c t="n" s="6" r="B76">
        <v>0</v>
      </c>
      <c t="n" s="6" r="C76">
        <v>0</v>
      </c>
    </row>
    <row spans="1:5" r="77">
      <c t="s" s="4" r="A77">
        <v>38</v>
      </c>
      <c t="n" s="6" r="B77">
        <v>0</v>
      </c>
      <c t="n" s="6" r="C77">
        <v>0</v>
      </c>
    </row>
    <row spans="1:5" r="78">
      <c t="s" s="4" r="A78">
        <v>39</v>
      </c>
      <c t="n" s="6" r="B78">
        <v>0</v>
      </c>
      <c t="n" s="6" r="C78">
        <v>0</v>
      </c>
    </row>
    <row spans="1:5" r="79">
      <c t="s" s="4" r="A79">
        <v>700</v>
      </c>
      <c t="n" s="6" r="B79">
        <v>0</v>
      </c>
      <c t="n" s="6" r="C79">
        <v>0</v>
      </c>
    </row>
    <row spans="1:5" r="80">
      <c t="s" s="4" r="A80">
        <v>701</v>
      </c>
      <c t="n" s="6" r="B80">
        <v>0</v>
      </c>
      <c t="n" s="6" r="C80">
        <v>0</v>
      </c>
    </row>
    <row spans="1:5" r="81">
      <c t="s" s="4" r="A81">
        <v>40</v>
      </c>
      <c t="n" s="6" r="B81">
        <v>0</v>
      </c>
      <c t="n" s="6" r="C81">
        <v>0</v>
      </c>
    </row>
    <row spans="1:5" r="82">
      <c t="s" s="4" r="A82">
        <v>41</v>
      </c>
      <c t="n" s="6" r="B82">
        <v>0</v>
      </c>
      <c t="n" s="6" r="C82">
        <v>0</v>
      </c>
    </row>
    <row spans="1:5" r="83">
      <c t="s" s="4" r="A83">
        <v>42</v>
      </c>
      <c t="n" s="6" r="B83">
        <v>0</v>
      </c>
      <c t="n" s="6" r="C83">
        <v>0</v>
      </c>
    </row>
    <row spans="1:5" r="84">
      <c t="s" s="4" r="A84">
        <v>43</v>
      </c>
      <c t="n" s="6" r="B84">
        <v>0</v>
      </c>
      <c t="n" s="6" r="C84">
        <v>0</v>
      </c>
    </row>
    <row spans="1:5" r="85">
      <c t="s" s="3" r="A85">
        <v>702</v>
      </c>
    </row>
    <row spans="1:5" r="86">
      <c t="s" s="4" r="A86">
        <v>45</v>
      </c>
      <c t="n" s="6" r="B86">
        <v>0</v>
      </c>
      <c t="n" s="6" r="C86">
        <v>0</v>
      </c>
    </row>
    <row spans="1:5" r="87">
      <c t="s" s="4" r="A87">
        <v>703</v>
      </c>
      <c t="n" s="6" r="B87">
        <v>0</v>
      </c>
      <c t="n" s="6" r="C87">
        <v>0</v>
      </c>
    </row>
    <row spans="1:5" r="88">
      <c t="s" s="4" r="A88">
        <v>46</v>
      </c>
      <c t="n" s="6" r="B88">
        <v>0</v>
      </c>
      <c t="n" s="6" r="C88">
        <v>0</v>
      </c>
    </row>
    <row spans="1:5" r="89">
      <c t="s" s="4" r="A89">
        <v>47</v>
      </c>
      <c t="n" s="6" r="B89">
        <v>0</v>
      </c>
      <c t="n" s="6" r="C89">
        <v>0</v>
      </c>
    </row>
    <row spans="1:5" r="90">
      <c t="s" s="4" r="A90">
        <v>49</v>
      </c>
      <c t="n" s="6" r="B90">
        <v>0</v>
      </c>
    </row>
    <row spans="1:5" r="91">
      <c t="s" s="4" r="A91">
        <v>50</v>
      </c>
      <c t="n" s="6" r="B91">
        <v>0</v>
      </c>
      <c t="n" s="6" r="C91">
        <v>0</v>
      </c>
    </row>
    <row spans="1:5" r="92">
      <c t="s" s="4" r="A92">
        <v>51</v>
      </c>
      <c t="n" s="6" r="B92">
        <v>0</v>
      </c>
      <c t="n" s="6" r="C92">
        <v>0</v>
      </c>
    </row>
    <row spans="1:5" r="93">
      <c t="s" s="4" r="A93">
        <v>52</v>
      </c>
      <c t="n" s="6" r="B93">
        <v>0</v>
      </c>
      <c t="n" s="6" r="C93">
        <v>0</v>
      </c>
    </row>
    <row spans="1:5" r="94">
      <c t="s" s="4" r="A94">
        <v>53</v>
      </c>
      <c t="n" s="6" r="B94">
        <v>0</v>
      </c>
      <c t="n" s="6" r="C94">
        <v>0</v>
      </c>
    </row>
    <row spans="1:5" r="95">
      <c t="s" s="4" r="A95">
        <v>48</v>
      </c>
      <c t="n" s="6" r="B95">
        <v>0</v>
      </c>
      <c t="n" s="6" r="C95">
        <v>0</v>
      </c>
    </row>
    <row spans="1:5" r="96">
      <c t="s" s="4" r="A96">
        <v>54</v>
      </c>
      <c t="n" s="6" r="B96">
        <v>0</v>
      </c>
      <c t="n" s="6" r="C96">
        <v>0</v>
      </c>
    </row>
    <row spans="1:5" r="97">
      <c t="s" s="3" r="A97">
        <v>57</v>
      </c>
    </row>
    <row spans="1:5" r="98">
      <c t="s" s="4" r="A98">
        <v>704</v>
      </c>
      <c t="n" s="6" r="B98">
        <v>0</v>
      </c>
      <c t="n" s="6" r="C98">
        <v>0</v>
      </c>
    </row>
    <row spans="1:5" r="99">
      <c t="s" s="4" r="A99">
        <v>705</v>
      </c>
      <c t="n" s="6" r="B99">
        <v>0</v>
      </c>
      <c t="n" s="6" r="C99">
        <v>0</v>
      </c>
    </row>
    <row spans="1:5" r="100">
      <c t="s" s="4" r="A100">
        <v>62</v>
      </c>
      <c t="n" s="6" r="B100">
        <v>0</v>
      </c>
      <c t="n" s="6" r="C100">
        <v>0</v>
      </c>
    </row>
    <row spans="1:5" r="101">
      <c t="s" s="4" r="A101">
        <v>63</v>
      </c>
      <c t="n" s="6" r="B101">
        <v>0</v>
      </c>
      <c t="n" s="6" r="C101">
        <v>0</v>
      </c>
    </row>
    <row spans="1:5" r="102">
      <c t="s" s="4" r="A102">
        <v>708</v>
      </c>
    </row>
    <row spans="1:5" r="103">
      <c t="s" s="3" r="A103">
        <v>31</v>
      </c>
    </row>
    <row spans="1:5" r="104">
      <c t="s" s="4" r="A104">
        <v>32</v>
      </c>
      <c t="n" s="6" r="B104">
        <v>51395</v>
      </c>
      <c t="n" s="6" r="C104">
        <v>46438</v>
      </c>
      <c t="n" s="7" r="D104">
        <v>42561</v>
      </c>
      <c t="n" s="7" r="E104">
        <v>37810</v>
      </c>
    </row>
    <row spans="1:5" r="105">
      <c t="s" s="4" r="A105">
        <v>33</v>
      </c>
      <c t="n" s="6" r="B105">
        <v>139</v>
      </c>
      <c t="n" s="6" r="C105">
        <v>139</v>
      </c>
    </row>
    <row spans="1:5" r="106">
      <c t="s" s="4" r="A106">
        <v>699</v>
      </c>
      <c t="n" s="6" r="B106">
        <v>2997</v>
      </c>
      <c t="n" s="6" r="C106">
        <v>2600</v>
      </c>
    </row>
    <row spans="1:5" r="107">
      <c t="s" s="4" r="A107">
        <v>35</v>
      </c>
      <c t="n" s="6" r="B107">
        <v>0</v>
      </c>
      <c t="n" s="6" r="C107">
        <v>0</v>
      </c>
    </row>
    <row spans="1:5" r="108">
      <c t="s" s="4" r="A108">
        <v>36</v>
      </c>
      <c t="n" s="6" r="B108">
        <v>8266</v>
      </c>
      <c t="n" s="6" r="C108">
        <v>9048</v>
      </c>
    </row>
    <row spans="1:5" r="109">
      <c t="s" s="4" r="A109">
        <v>37</v>
      </c>
      <c t="n" s="6" r="B109">
        <v>2798</v>
      </c>
      <c t="n" s="6" r="C109">
        <v>2666</v>
      </c>
    </row>
    <row spans="1:5" r="110">
      <c t="s" s="4" r="A110">
        <v>38</v>
      </c>
      <c t="n" s="6" r="B110">
        <v>65595</v>
      </c>
      <c t="n" s="6" r="C110">
        <v>60891</v>
      </c>
    </row>
    <row spans="1:5" r="111">
      <c t="s" s="4" r="A111">
        <v>39</v>
      </c>
      <c t="n" s="6" r="B111">
        <v>249906</v>
      </c>
      <c t="n" s="6" r="C111">
        <v>258095</v>
      </c>
    </row>
    <row spans="1:5" r="112">
      <c t="s" s="4" r="A112">
        <v>700</v>
      </c>
      <c t="n" s="6" r="B112">
        <v>110150</v>
      </c>
      <c t="n" s="6" r="C112">
        <v>82764</v>
      </c>
    </row>
    <row spans="1:5" r="113">
      <c t="s" s="4" r="A113">
        <v>701</v>
      </c>
      <c t="n" s="6" r="B113">
        <v>0</v>
      </c>
      <c t="n" s="6" r="C113">
        <v>0</v>
      </c>
    </row>
    <row spans="1:5" r="114">
      <c t="s" s="4" r="A114">
        <v>40</v>
      </c>
      <c t="n" s="6" r="B114">
        <v>1556</v>
      </c>
      <c t="n" s="6" r="C114">
        <v>1515</v>
      </c>
    </row>
    <row spans="1:5" r="115">
      <c t="s" s="4" r="A115">
        <v>41</v>
      </c>
      <c t="n" s="6" r="B115">
        <v>124042</v>
      </c>
      <c t="n" s="6" r="C115">
        <v>126543</v>
      </c>
    </row>
    <row spans="1:5" r="116">
      <c t="s" s="4" r="A116">
        <v>42</v>
      </c>
      <c t="n" s="6" r="B116">
        <v>48287</v>
      </c>
      <c t="n" s="6" r="C116">
        <v>68516</v>
      </c>
    </row>
    <row spans="1:5" r="117">
      <c t="s" s="4" r="A117">
        <v>43</v>
      </c>
      <c t="n" s="6" r="B117">
        <v>599536</v>
      </c>
      <c t="n" s="6" r="C117">
        <v>598324</v>
      </c>
    </row>
    <row spans="1:5" r="118">
      <c t="s" s="3" r="A118">
        <v>702</v>
      </c>
    </row>
    <row spans="1:5" r="119">
      <c t="s" s="4" r="A119">
        <v>45</v>
      </c>
      <c t="n" s="6" r="B119">
        <v>9737</v>
      </c>
      <c t="n" s="6" r="C119">
        <v>11165</v>
      </c>
    </row>
    <row spans="1:5" r="120">
      <c t="s" s="4" r="A120">
        <v>703</v>
      </c>
      <c t="n" s="6" r="B120">
        <v>0</v>
      </c>
      <c t="n" s="6" r="C120">
        <v>0</v>
      </c>
    </row>
    <row spans="1:5" r="121">
      <c t="s" s="4" r="A121">
        <v>46</v>
      </c>
      <c t="n" s="6" r="B121">
        <v>0</v>
      </c>
      <c t="n" s="6" r="C121">
        <v>0</v>
      </c>
    </row>
    <row spans="1:5" r="122">
      <c t="s" s="4" r="A122">
        <v>47</v>
      </c>
      <c t="n" s="6" r="B122">
        <v>22703</v>
      </c>
      <c t="n" s="6" r="C122">
        <v>21358</v>
      </c>
    </row>
    <row spans="1:5" r="123">
      <c t="s" s="4" r="A123">
        <v>48</v>
      </c>
      <c t="n" s="6" r="B123">
        <v>1610</v>
      </c>
      <c t="n" s="6" r="C123">
        <v>1330</v>
      </c>
    </row>
    <row spans="1:5" r="124">
      <c t="s" s="4" r="A124">
        <v>49</v>
      </c>
      <c t="n" s="6" r="B124">
        <v>0</v>
      </c>
    </row>
    <row spans="1:5" r="125">
      <c t="s" s="4" r="A125">
        <v>50</v>
      </c>
      <c t="n" s="6" r="B125">
        <v>23</v>
      </c>
      <c t="n" s="6" r="C125">
        <v>30</v>
      </c>
    </row>
    <row spans="1:5" r="126">
      <c t="s" s="4" r="A126">
        <v>51</v>
      </c>
      <c t="n" s="6" r="B126">
        <v>34073</v>
      </c>
      <c t="n" s="6" r="C126">
        <v>33883</v>
      </c>
    </row>
    <row spans="1:5" r="127">
      <c t="s" s="4" r="A127">
        <v>52</v>
      </c>
      <c t="n" s="6" r="B127">
        <v>0</v>
      </c>
      <c t="n" s="6" r="C127">
        <v>23</v>
      </c>
    </row>
    <row spans="1:5" r="128">
      <c t="s" s="4" r="A128">
        <v>53</v>
      </c>
      <c t="n" s="6" r="B128">
        <v>535</v>
      </c>
      <c t="n" s="6" r="C128">
        <v>501</v>
      </c>
    </row>
    <row spans="1:5" r="129">
      <c t="s" s="4" r="A129">
        <v>48</v>
      </c>
      <c t="n" s="6" r="B129">
        <v>12975</v>
      </c>
      <c t="n" s="6" r="C129">
        <v>15376</v>
      </c>
    </row>
    <row spans="1:5" r="130">
      <c t="s" s="4" r="A130">
        <v>54</v>
      </c>
      <c t="n" s="6" r="B130">
        <v>47583</v>
      </c>
      <c t="n" s="6" r="C130">
        <v>49783</v>
      </c>
    </row>
    <row spans="1:5" r="131">
      <c t="s" s="3" r="A131">
        <v>57</v>
      </c>
    </row>
    <row spans="1:5" r="132">
      <c t="s" s="4" r="A132">
        <v>704</v>
      </c>
      <c t="n" s="6" r="B132">
        <v>0</v>
      </c>
      <c t="n" s="6" r="C132">
        <v>0</v>
      </c>
    </row>
    <row spans="1:5" r="133">
      <c t="s" s="4" r="A133">
        <v>705</v>
      </c>
      <c t="n" s="6" r="B133">
        <v>551953</v>
      </c>
      <c t="n" s="6" r="C133">
        <v>548541</v>
      </c>
    </row>
    <row spans="1:5" r="134">
      <c t="s" s="4" r="A134">
        <v>62</v>
      </c>
      <c t="n" s="6" r="B134">
        <v>551953</v>
      </c>
      <c t="n" s="6" r="C134">
        <v>548541</v>
      </c>
    </row>
    <row spans="1:5" r="135">
      <c t="s" s="4" r="A135">
        <v>63</v>
      </c>
      <c t="n" s="6" r="B135">
        <v>599536</v>
      </c>
      <c t="n" s="6" r="C135">
        <v>598324</v>
      </c>
    </row>
    <row spans="1:5" r="136">
      <c t="s" s="4" r="A136">
        <v>709</v>
      </c>
    </row>
    <row spans="1:5" r="137">
      <c t="s" s="3" r="A137">
        <v>31</v>
      </c>
    </row>
    <row spans="1:5" r="138">
      <c t="s" s="4" r="A138">
        <v>32</v>
      </c>
      <c t="n" s="6" r="B138">
        <v>0</v>
      </c>
      <c t="n" s="6" r="C138">
        <v>0</v>
      </c>
    </row>
    <row spans="1:5" r="139">
      <c t="s" s="4" r="A139">
        <v>33</v>
      </c>
      <c t="n" s="6" r="B139">
        <v>0</v>
      </c>
      <c t="n" s="6" r="C139">
        <v>0</v>
      </c>
    </row>
    <row spans="1:5" r="140">
      <c t="s" s="4" r="A140">
        <v>699</v>
      </c>
      <c t="n" s="6" r="B140">
        <v>0</v>
      </c>
      <c t="n" s="6" r="C140">
        <v>0</v>
      </c>
    </row>
    <row spans="1:5" r="141">
      <c t="s" s="4" r="A141">
        <v>35</v>
      </c>
      <c t="n" s="6" r="B141">
        <v>0</v>
      </c>
      <c t="n" s="6" r="C141">
        <v>0</v>
      </c>
    </row>
    <row spans="1:5" r="142">
      <c t="s" s="4" r="A142">
        <v>36</v>
      </c>
      <c t="n" s="6" r="B142">
        <v>0</v>
      </c>
      <c t="n" s="6" r="C142">
        <v>0</v>
      </c>
    </row>
    <row spans="1:5" r="143">
      <c t="s" s="4" r="A143">
        <v>37</v>
      </c>
      <c t="n" s="6" r="B143">
        <v>0</v>
      </c>
      <c t="n" s="6" r="C143">
        <v>0</v>
      </c>
    </row>
    <row spans="1:5" r="144">
      <c t="s" s="4" r="A144">
        <v>38</v>
      </c>
      <c t="n" s="6" r="B144">
        <v>0</v>
      </c>
      <c t="n" s="6" r="C144">
        <v>0</v>
      </c>
    </row>
    <row spans="1:5" r="145">
      <c t="s" s="4" r="A145">
        <v>39</v>
      </c>
      <c t="n" s="6" r="B145">
        <v>0</v>
      </c>
      <c t="n" s="6" r="C145">
        <v>0</v>
      </c>
    </row>
    <row spans="1:5" r="146">
      <c t="s" s="4" r="A146">
        <v>700</v>
      </c>
      <c t="n" s="6" r="B146">
        <v>-110150</v>
      </c>
      <c t="n" s="6" r="C146">
        <v>-82764</v>
      </c>
    </row>
    <row spans="1:5" r="147">
      <c t="s" s="4" r="A147">
        <v>701</v>
      </c>
      <c t="n" s="6" r="B147">
        <v>-551953</v>
      </c>
      <c t="n" s="6" r="C147">
        <v>-548541</v>
      </c>
    </row>
    <row spans="1:5" r="148">
      <c t="s" s="4" r="A148">
        <v>40</v>
      </c>
      <c t="n" s="6" r="B148">
        <v>0</v>
      </c>
      <c t="n" s="6" r="C148">
        <v>0</v>
      </c>
    </row>
    <row spans="1:5" r="149">
      <c t="s" s="4" r="A149">
        <v>41</v>
      </c>
      <c t="n" s="6" r="B149">
        <v>0</v>
      </c>
      <c t="n" s="6" r="C149">
        <v>0</v>
      </c>
    </row>
    <row spans="1:5" r="150">
      <c t="s" s="4" r="A150">
        <v>42</v>
      </c>
      <c t="n" s="6" r="B150">
        <v>0</v>
      </c>
      <c t="n" s="6" r="C150">
        <v>0</v>
      </c>
    </row>
    <row spans="1:5" r="151">
      <c t="s" s="4" r="A151">
        <v>43</v>
      </c>
      <c t="n" s="6" r="B151">
        <v>-662103</v>
      </c>
      <c t="n" s="6" r="C151">
        <v>-631305</v>
      </c>
    </row>
    <row spans="1:5" r="152">
      <c t="s" s="3" r="A152">
        <v>702</v>
      </c>
    </row>
    <row spans="1:5" r="153">
      <c t="s" s="4" r="A153">
        <v>45</v>
      </c>
      <c t="n" s="6" r="B153">
        <v>0</v>
      </c>
      <c t="n" s="6" r="C153">
        <v>0</v>
      </c>
    </row>
    <row spans="1:5" r="154">
      <c t="s" s="4" r="A154">
        <v>703</v>
      </c>
      <c t="n" s="6" r="B154">
        <v>-110150</v>
      </c>
      <c t="n" s="6" r="C154">
        <v>-82764</v>
      </c>
    </row>
    <row spans="1:5" r="155">
      <c t="s" s="4" r="A155">
        <v>46</v>
      </c>
      <c t="n" s="6" r="B155">
        <v>0</v>
      </c>
      <c t="n" s="6" r="C155">
        <v>0</v>
      </c>
    </row>
    <row spans="1:5" r="156">
      <c t="s" s="4" r="A156">
        <v>47</v>
      </c>
      <c t="n" s="6" r="B156">
        <v>0</v>
      </c>
      <c t="n" s="6" r="C156">
        <v>0</v>
      </c>
    </row>
    <row spans="1:5" r="157">
      <c t="s" s="4" r="A157">
        <v>48</v>
      </c>
      <c t="n" s="6" r="B157">
        <v>0</v>
      </c>
      <c t="n" s="6" r="C157">
        <v>0</v>
      </c>
    </row>
    <row spans="1:5" r="158">
      <c t="s" s="4" r="A158">
        <v>49</v>
      </c>
      <c t="n" s="6" r="B158">
        <v>0</v>
      </c>
    </row>
    <row spans="1:5" r="159">
      <c t="s" s="4" r="A159">
        <v>50</v>
      </c>
      <c t="n" s="6" r="B159">
        <v>0</v>
      </c>
      <c t="n" s="6" r="C159">
        <v>0</v>
      </c>
    </row>
    <row spans="1:5" r="160">
      <c t="s" s="4" r="A160">
        <v>51</v>
      </c>
      <c t="n" s="6" r="B160">
        <v>-110150</v>
      </c>
      <c t="n" s="6" r="C160">
        <v>-82764</v>
      </c>
    </row>
    <row spans="1:5" r="161">
      <c t="s" s="4" r="A161">
        <v>52</v>
      </c>
      <c t="n" s="6" r="B161">
        <v>0</v>
      </c>
      <c t="n" s="6" r="C161">
        <v>0</v>
      </c>
    </row>
    <row spans="1:5" r="162">
      <c t="s" s="4" r="A162">
        <v>53</v>
      </c>
      <c t="n" s="6" r="B162">
        <v>0</v>
      </c>
      <c t="n" s="6" r="C162">
        <v>0</v>
      </c>
    </row>
    <row spans="1:5" r="163">
      <c t="s" s="4" r="A163">
        <v>48</v>
      </c>
      <c t="n" s="6" r="B163">
        <v>0</v>
      </c>
      <c t="n" s="6" r="C163">
        <v>0</v>
      </c>
    </row>
    <row spans="1:5" r="164">
      <c t="s" s="4" r="A164">
        <v>54</v>
      </c>
      <c t="n" s="6" r="B164">
        <v>-110150</v>
      </c>
      <c t="n" s="6" r="C164">
        <v>-82764</v>
      </c>
    </row>
    <row spans="1:5" r="165">
      <c t="s" s="3" r="A165">
        <v>57</v>
      </c>
    </row>
    <row spans="1:5" r="166">
      <c t="s" s="4" r="A166">
        <v>704</v>
      </c>
      <c t="n" s="6" r="B166">
        <v>0</v>
      </c>
      <c t="n" s="6" r="C166">
        <v>0</v>
      </c>
    </row>
    <row spans="1:5" r="167">
      <c t="s" s="4" r="A167">
        <v>705</v>
      </c>
      <c t="n" s="6" r="B167">
        <v>-551953</v>
      </c>
      <c t="n" s="6" r="C167">
        <v>-548541</v>
      </c>
    </row>
    <row spans="1:5" r="168">
      <c t="s" s="4" r="A168">
        <v>62</v>
      </c>
      <c t="n" s="6" r="B168">
        <v>-551953</v>
      </c>
      <c t="n" s="6" r="C168">
        <v>-548541</v>
      </c>
    </row>
    <row spans="1:5" r="169">
      <c t="s" s="4" r="A169">
        <v>63</v>
      </c>
      <c t="n" s="7" r="B169">
        <v>-662103</v>
      </c>
      <c t="n" s="7" r="C169">
        <v>-6313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0</v>
      </c>
      <c t="s" s="2" r="B1">
        <v>65</v>
      </c>
      <c t="s" s="2" r="J1">
        <v>1</v>
      </c>
    </row>
    <row spans="1:12" r="2">
      <c t="s" s="2" r="B2">
        <v>2</v>
      </c>
      <c t="s" s="2" r="C2">
        <v>66</v>
      </c>
      <c t="s" s="2" r="D2">
        <v>4</v>
      </c>
      <c t="s" s="2" r="E2">
        <v>67</v>
      </c>
      <c t="s" s="2" r="F2">
        <v>30</v>
      </c>
      <c t="s" s="2" r="G2">
        <v>68</v>
      </c>
      <c t="s" s="2" r="H2">
        <v>69</v>
      </c>
      <c t="s" s="2" r="I2">
        <v>70</v>
      </c>
      <c t="s" s="2" r="J2">
        <v>2</v>
      </c>
      <c t="s" s="2" r="K2">
        <v>30</v>
      </c>
      <c t="s" s="2" r="L2">
        <v>71</v>
      </c>
    </row>
    <row spans="1:12" r="3">
      <c t="s" s="3" r="A3">
        <v>72</v>
      </c>
    </row>
    <row spans="1:12" r="4">
      <c t="s" s="4" r="A4">
        <v>73</v>
      </c>
      <c t="n" s="7" r="J4">
        <v>295046</v>
      </c>
      <c t="n" s="7" r="K4">
        <v>294998</v>
      </c>
      <c t="n" s="7" r="L4">
        <v>299216</v>
      </c>
    </row>
    <row spans="1:12" r="5">
      <c t="s" s="4" r="A5">
        <v>74</v>
      </c>
      <c t="n" s="6" r="J5">
        <v>47536</v>
      </c>
      <c t="n" s="6" r="K5">
        <v>49029</v>
      </c>
      <c t="n" s="6" r="L5">
        <v>45494</v>
      </c>
    </row>
    <row spans="1:12" r="6">
      <c t="s" s="4" r="A6">
        <v>75</v>
      </c>
      <c t="n" s="6" r="J6">
        <v>26664</v>
      </c>
      <c t="n" s="6" r="K6">
        <v>26302</v>
      </c>
      <c t="n" s="6" r="L6">
        <v>26166</v>
      </c>
    </row>
    <row spans="1:12" r="7">
      <c t="s" s="4" r="A7">
        <v>76</v>
      </c>
      <c t="n" s="6" r="J7">
        <v>58471</v>
      </c>
      <c t="n" s="6" r="K7">
        <v>58893</v>
      </c>
      <c t="n" s="6" r="L7">
        <v>59011</v>
      </c>
    </row>
    <row spans="1:12" r="8">
      <c t="s" s="4" r="A8">
        <v>77</v>
      </c>
      <c t="n" s="6" r="J8">
        <v>13412</v>
      </c>
      <c t="n" s="6" r="K8">
        <v>14482</v>
      </c>
      <c t="n" s="6" r="L8">
        <v>13775</v>
      </c>
    </row>
    <row spans="1:12" r="9">
      <c t="s" s="4" r="A9">
        <v>78</v>
      </c>
      <c t="n" s="6" r="J9">
        <v>441129</v>
      </c>
      <c t="n" s="6" r="K9">
        <v>443704</v>
      </c>
      <c t="n" s="6" r="L9">
        <v>443662</v>
      </c>
    </row>
    <row spans="1:12" r="10">
      <c t="s" s="4" r="A10">
        <v>79</v>
      </c>
      <c t="n" s="6" r="J10">
        <v>-47829</v>
      </c>
      <c t="n" s="6" r="K10">
        <v>-57802</v>
      </c>
      <c t="n" s="6" r="L10">
        <v>-53888</v>
      </c>
    </row>
    <row spans="1:12" r="11">
      <c t="s" s="4" r="A11">
        <v>80</v>
      </c>
      <c t="n" s="7" r="B11">
        <v>92861</v>
      </c>
      <c t="n" s="7" r="C11">
        <v>101950</v>
      </c>
      <c t="n" s="7" r="D11">
        <v>101511</v>
      </c>
      <c t="n" s="7" r="E11">
        <v>96978</v>
      </c>
      <c t="n" s="7" r="F11">
        <v>92233</v>
      </c>
      <c t="n" s="7" r="G11">
        <v>99231</v>
      </c>
      <c t="n" s="7" r="H11">
        <v>98916</v>
      </c>
      <c t="n" s="7" r="I11">
        <v>95522</v>
      </c>
      <c t="n" s="6" r="J11">
        <v>393300</v>
      </c>
      <c t="n" s="6" r="K11">
        <v>385902</v>
      </c>
      <c t="n" s="6" r="L11">
        <v>389774</v>
      </c>
    </row>
    <row spans="1:12" r="12">
      <c t="s" s="3" r="A12">
        <v>81</v>
      </c>
    </row>
    <row spans="1:12" r="13">
      <c t="s" s="4" r="A13">
        <v>73</v>
      </c>
      <c t="n" s="6" r="J13">
        <v>116416</v>
      </c>
      <c t="n" s="6" r="K13">
        <v>122404</v>
      </c>
      <c t="n" s="6" r="L13">
        <v>118945</v>
      </c>
    </row>
    <row spans="1:12" r="14">
      <c t="s" s="4" r="A14">
        <v>74</v>
      </c>
      <c t="n" s="6" r="J14">
        <v>47188</v>
      </c>
      <c t="n" s="6" r="K14">
        <v>48137</v>
      </c>
      <c t="n" s="6" r="L14">
        <v>45375</v>
      </c>
    </row>
    <row spans="1:12" r="15">
      <c t="s" s="4" r="A15">
        <v>75</v>
      </c>
      <c t="n" s="6" r="J15">
        <v>16425</v>
      </c>
      <c t="n" s="6" r="K15">
        <v>16281</v>
      </c>
      <c t="n" s="6" r="L15">
        <v>17551</v>
      </c>
    </row>
    <row spans="1:12" r="16">
      <c t="s" s="4" r="A16">
        <v>76</v>
      </c>
      <c t="n" s="6" r="J16">
        <v>43285</v>
      </c>
      <c t="n" s="6" r="K16">
        <v>46825</v>
      </c>
      <c t="n" s="6" r="L16">
        <v>49094</v>
      </c>
    </row>
    <row spans="1:12" r="17">
      <c t="s" s="4" r="A17">
        <v>77</v>
      </c>
      <c t="n" s="6" r="J17">
        <v>7147</v>
      </c>
      <c t="n" s="6" r="K17">
        <v>7921</v>
      </c>
      <c t="n" s="6" r="L17">
        <v>7704</v>
      </c>
    </row>
    <row spans="1:12" r="18">
      <c t="s" s="4" r="A18">
        <v>82</v>
      </c>
      <c t="n" s="6" r="J18">
        <v>78573</v>
      </c>
      <c t="n" s="6" r="K18">
        <v>79429</v>
      </c>
      <c t="n" s="6" r="L18">
        <v>77133</v>
      </c>
    </row>
    <row spans="1:12" r="19">
      <c t="s" s="4" r="A19">
        <v>83</v>
      </c>
      <c t="n" s="6" r="J19">
        <v>29028</v>
      </c>
      <c t="n" s="6" r="K19">
        <v>28579</v>
      </c>
      <c t="n" s="6" r="L19">
        <v>27809</v>
      </c>
    </row>
    <row spans="1:12" r="20">
      <c t="s" s="4" r="A20">
        <v>84</v>
      </c>
      <c t="n" s="6" r="J20">
        <v>19887</v>
      </c>
      <c t="n" s="6" r="K20">
        <v>14814</v>
      </c>
      <c t="n" s="6" r="L20">
        <v>12233</v>
      </c>
    </row>
    <row spans="1:12" r="21">
      <c t="s" s="4" r="A21">
        <v>85</v>
      </c>
      <c t="n" s="6" r="J21">
        <v>20229</v>
      </c>
      <c t="n" s="6" r="K21">
        <v>0</v>
      </c>
      <c t="n" s="6" r="L21">
        <v>165</v>
      </c>
    </row>
    <row spans="1:12" r="22">
      <c t="s" s="4" r="A22">
        <v>86</v>
      </c>
      <c t="n" s="6" r="J22">
        <v>301</v>
      </c>
      <c t="n" s="6" r="K22">
        <v>-424</v>
      </c>
      <c t="n" s="6" r="L22">
        <v>4766</v>
      </c>
    </row>
    <row spans="1:12" r="23">
      <c t="s" s="4" r="A23">
        <v>711</v>
      </c>
      <c t="n" s="6" r="L23">
        <v>165</v>
      </c>
    </row>
    <row spans="1:12" r="24">
      <c t="s" s="4" r="A24">
        <v>87</v>
      </c>
      <c t="n" s="6" r="J24">
        <v>378479</v>
      </c>
      <c t="n" s="6" r="K24">
        <v>363966</v>
      </c>
      <c t="n" s="6" r="L24">
        <v>360775</v>
      </c>
    </row>
    <row spans="1:12" r="25">
      <c t="s" s="4" r="A25">
        <v>88</v>
      </c>
      <c t="n" s="6" r="B25">
        <v>-15073</v>
      </c>
      <c t="n" s="6" r="C25">
        <v>9047</v>
      </c>
      <c t="n" s="6" r="D25">
        <v>10085</v>
      </c>
      <c t="n" s="6" r="E25">
        <v>10762</v>
      </c>
      <c t="n" s="6" r="F25">
        <v>3937</v>
      </c>
      <c t="n" s="6" r="G25">
        <v>5210</v>
      </c>
      <c t="n" s="6" r="H25">
        <v>5943</v>
      </c>
      <c t="n" s="6" r="I25">
        <v>6846</v>
      </c>
      <c t="n" s="6" r="J25">
        <v>14821</v>
      </c>
      <c t="n" s="6" r="K25">
        <v>21936</v>
      </c>
      <c t="n" s="6" r="L25">
        <v>28999</v>
      </c>
    </row>
    <row spans="1:12" r="26">
      <c t="s" s="3" r="A26">
        <v>712</v>
      </c>
    </row>
    <row spans="1:12" r="27">
      <c t="s" s="4" r="A27">
        <v>90</v>
      </c>
      <c t="n" s="6" r="J27">
        <v>-30652</v>
      </c>
      <c t="n" s="6" r="K27">
        <v>-29827</v>
      </c>
      <c t="n" s="6" r="L27">
        <v>-30428</v>
      </c>
    </row>
    <row spans="1:12" r="28">
      <c t="s" s="4" r="A28">
        <v>713</v>
      </c>
      <c t="n" s="6" r="J28">
        <v>0</v>
      </c>
      <c t="n" s="6" r="K28">
        <v>0</v>
      </c>
      <c t="n" s="6" r="L28">
        <v>0</v>
      </c>
    </row>
    <row spans="1:12" r="29">
      <c t="s" s="4" r="A29">
        <v>714</v>
      </c>
      <c t="n" s="6" r="J29">
        <v>0</v>
      </c>
      <c t="n" s="6" r="K29">
        <v>0</v>
      </c>
      <c t="n" s="6" r="L29">
        <v>0</v>
      </c>
    </row>
    <row spans="1:12" r="30">
      <c t="s" s="4" r="A30">
        <v>91</v>
      </c>
      <c t="n" s="6" r="J30">
        <v>0</v>
      </c>
      <c t="n" s="6" r="K30">
        <v>-240</v>
      </c>
      <c t="n" s="6" r="L30">
        <v>-81</v>
      </c>
    </row>
    <row spans="1:12" r="31">
      <c t="s" s="4" r="A31">
        <v>715</v>
      </c>
      <c t="n" s="6" r="J31">
        <v>0</v>
      </c>
      <c t="n" s="6" r="K31">
        <v>0</v>
      </c>
      <c t="n" s="6" r="L31">
        <v>0</v>
      </c>
    </row>
    <row spans="1:12" r="32">
      <c t="s" s="4" r="A32">
        <v>92</v>
      </c>
      <c t="n" s="6" r="J32">
        <v>-30652</v>
      </c>
      <c t="n" s="6" r="K32">
        <v>-30067</v>
      </c>
      <c t="n" s="6" r="L32">
        <v>-30509</v>
      </c>
    </row>
    <row spans="1:12" r="33">
      <c t="s" s="4" r="A33">
        <v>716</v>
      </c>
      <c t="n" s="6" r="J33">
        <v>-15831</v>
      </c>
      <c t="n" s="6" r="K33">
        <v>-8131</v>
      </c>
      <c t="n" s="6" r="L33">
        <v>-1510</v>
      </c>
    </row>
    <row spans="1:12" r="34">
      <c t="s" s="4" r="A34">
        <v>717</v>
      </c>
      <c t="n" s="6" r="J34">
        <v>2735</v>
      </c>
      <c t="n" s="6" r="K34">
        <v>-15546</v>
      </c>
      <c t="n" s="6" r="L34">
        <v>519</v>
      </c>
    </row>
    <row spans="1:12" r="35">
      <c t="s" s="4" r="A35">
        <v>95</v>
      </c>
      <c t="n" s="7" r="B35">
        <v>-15649</v>
      </c>
      <c t="n" s="7" r="C35">
        <v>1996</v>
      </c>
      <c t="n" s="7" r="D35">
        <v>797</v>
      </c>
      <c t="n" s="7" r="E35">
        <v>-240</v>
      </c>
      <c t="n" s="7" r="F35">
        <v>-5672</v>
      </c>
      <c t="n" s="7" r="G35">
        <v>-3685</v>
      </c>
      <c t="n" s="7" r="H35">
        <v>-14367</v>
      </c>
      <c t="n" s="7" r="I35">
        <v>47</v>
      </c>
      <c t="n" s="6" r="J35">
        <v>-13096</v>
      </c>
      <c t="n" s="6" r="K35">
        <v>-23677</v>
      </c>
      <c t="n" s="6" r="L35">
        <v>-991</v>
      </c>
    </row>
    <row spans="1:12" r="36">
      <c t="s" s="4" r="A36">
        <v>718</v>
      </c>
      <c t="n" s="6" r="J36">
        <v>0</v>
      </c>
      <c t="n" s="6" r="K36">
        <v>0</v>
      </c>
      <c t="n" s="6" r="L36">
        <v>-369</v>
      </c>
    </row>
    <row spans="1:12" r="37">
      <c t="s" s="4" r="A37">
        <v>94</v>
      </c>
      <c t="n" s="6" r="J37">
        <v>0</v>
      </c>
      <c t="n" s="6" r="K37">
        <v>0</v>
      </c>
      <c t="n" s="6" r="L37">
        <v>133</v>
      </c>
    </row>
    <row spans="1:12" r="38">
      <c t="s" s="4" r="A38">
        <v>99</v>
      </c>
      <c t="n" s="6" r="J38">
        <v>0</v>
      </c>
      <c t="n" s="6" r="K38">
        <v>0</v>
      </c>
      <c t="n" s="6" r="L38">
        <v>-236</v>
      </c>
    </row>
    <row spans="1:12" r="39">
      <c t="s" s="4" r="A39">
        <v>100</v>
      </c>
      <c t="n" s="6" r="J39">
        <v>-13096</v>
      </c>
      <c t="n" s="6" r="K39">
        <v>-23677</v>
      </c>
      <c t="n" s="6" r="L39">
        <v>-1227</v>
      </c>
    </row>
    <row spans="1:12" r="40">
      <c t="s" s="4" r="A40">
        <v>706</v>
      </c>
    </row>
    <row spans="1:12" r="41">
      <c t="s" s="3" r="A41">
        <v>72</v>
      </c>
    </row>
    <row spans="1:12" r="42">
      <c t="s" s="4" r="A42">
        <v>73</v>
      </c>
      <c t="n" s="6" r="J42">
        <v>0</v>
      </c>
      <c t="n" s="6" r="K42">
        <v>0</v>
      </c>
      <c t="n" s="6" r="L42">
        <v>0</v>
      </c>
    </row>
    <row spans="1:12" r="43">
      <c t="s" s="4" r="A43">
        <v>74</v>
      </c>
      <c t="n" s="6" r="J43">
        <v>0</v>
      </c>
      <c t="n" s="6" r="K43">
        <v>0</v>
      </c>
      <c t="n" s="6" r="L43">
        <v>0</v>
      </c>
    </row>
    <row spans="1:12" r="44">
      <c t="s" s="4" r="A44">
        <v>75</v>
      </c>
      <c t="n" s="6" r="J44">
        <v>0</v>
      </c>
      <c t="n" s="6" r="K44">
        <v>0</v>
      </c>
      <c t="n" s="6" r="L44">
        <v>0</v>
      </c>
    </row>
    <row spans="1:12" r="45">
      <c t="s" s="4" r="A45">
        <v>76</v>
      </c>
      <c t="n" s="6" r="J45">
        <v>0</v>
      </c>
      <c t="n" s="6" r="K45">
        <v>0</v>
      </c>
      <c t="n" s="6" r="L45">
        <v>0</v>
      </c>
    </row>
    <row spans="1:12" r="46">
      <c t="s" s="4" r="A46">
        <v>77</v>
      </c>
      <c t="n" s="6" r="J46">
        <v>0</v>
      </c>
      <c t="n" s="6" r="K46">
        <v>0</v>
      </c>
      <c t="n" s="6" r="L46">
        <v>0</v>
      </c>
    </row>
    <row spans="1:12" r="47">
      <c t="s" s="4" r="A47">
        <v>78</v>
      </c>
      <c t="n" s="6" r="J47">
        <v>0</v>
      </c>
      <c t="n" s="6" r="K47">
        <v>0</v>
      </c>
      <c t="n" s="6" r="L47">
        <v>0</v>
      </c>
    </row>
    <row spans="1:12" r="48">
      <c t="s" s="4" r="A48">
        <v>79</v>
      </c>
      <c t="n" s="6" r="J48">
        <v>0</v>
      </c>
      <c t="n" s="6" r="K48">
        <v>0</v>
      </c>
      <c t="n" s="6" r="L48">
        <v>0</v>
      </c>
    </row>
    <row spans="1:12" r="49">
      <c t="s" s="4" r="A49">
        <v>80</v>
      </c>
      <c t="n" s="6" r="J49">
        <v>0</v>
      </c>
      <c t="n" s="6" r="K49">
        <v>0</v>
      </c>
      <c t="n" s="6" r="L49">
        <v>0</v>
      </c>
    </row>
    <row spans="1:12" r="50">
      <c t="s" s="3" r="A50">
        <v>81</v>
      </c>
    </row>
    <row spans="1:12" r="51">
      <c t="s" s="4" r="A51">
        <v>73</v>
      </c>
      <c t="n" s="6" r="J51">
        <v>0</v>
      </c>
      <c t="n" s="6" r="K51">
        <v>0</v>
      </c>
      <c t="n" s="6" r="L51">
        <v>0</v>
      </c>
    </row>
    <row spans="1:12" r="52">
      <c t="s" s="4" r="A52">
        <v>74</v>
      </c>
      <c t="n" s="6" r="J52">
        <v>0</v>
      </c>
      <c t="n" s="6" r="K52">
        <v>0</v>
      </c>
      <c t="n" s="6" r="L52">
        <v>0</v>
      </c>
    </row>
    <row spans="1:12" r="53">
      <c t="s" s="4" r="A53">
        <v>75</v>
      </c>
      <c t="n" s="6" r="J53">
        <v>0</v>
      </c>
      <c t="n" s="6" r="K53">
        <v>0</v>
      </c>
      <c t="n" s="6" r="L53">
        <v>0</v>
      </c>
    </row>
    <row spans="1:12" r="54">
      <c t="s" s="4" r="A54">
        <v>76</v>
      </c>
      <c t="n" s="6" r="J54">
        <v>0</v>
      </c>
      <c t="n" s="6" r="K54">
        <v>0</v>
      </c>
      <c t="n" s="6" r="L54">
        <v>0</v>
      </c>
    </row>
    <row spans="1:12" r="55">
      <c t="s" s="4" r="A55">
        <v>77</v>
      </c>
      <c t="n" s="6" r="J55">
        <v>0</v>
      </c>
      <c t="n" s="6" r="K55">
        <v>0</v>
      </c>
      <c t="n" s="6" r="L55">
        <v>0</v>
      </c>
    </row>
    <row spans="1:12" r="56">
      <c t="s" s="4" r="A56">
        <v>82</v>
      </c>
      <c t="n" s="6" r="J56">
        <v>0</v>
      </c>
      <c t="n" s="6" r="K56">
        <v>0</v>
      </c>
      <c t="n" s="6" r="L56">
        <v>0</v>
      </c>
    </row>
    <row spans="1:12" r="57">
      <c t="s" s="4" r="A57">
        <v>83</v>
      </c>
      <c t="n" s="6" r="J57">
        <v>1199</v>
      </c>
      <c t="n" s="6" r="K57">
        <v>1223</v>
      </c>
      <c t="n" s="6" r="L57">
        <v>999</v>
      </c>
    </row>
    <row spans="1:12" r="58">
      <c t="s" s="4" r="A58">
        <v>84</v>
      </c>
      <c t="n" s="6" r="J58">
        <v>19887</v>
      </c>
      <c t="n" s="6" r="K58">
        <v>14814</v>
      </c>
      <c t="n" s="6" r="L58">
        <v>12233</v>
      </c>
    </row>
    <row spans="1:12" r="59">
      <c t="s" s="4" r="A59">
        <v>85</v>
      </c>
      <c t="n" s="6" r="J59">
        <v>0</v>
      </c>
    </row>
    <row spans="1:12" r="60">
      <c t="s" s="4" r="A60">
        <v>86</v>
      </c>
      <c t="n" s="6" r="J60">
        <v>255</v>
      </c>
      <c t="n" s="6" r="K60">
        <v>24</v>
      </c>
      <c t="n" s="6" r="L60">
        <v>-1459</v>
      </c>
    </row>
    <row spans="1:12" r="61">
      <c t="s" s="4" r="A61">
        <v>711</v>
      </c>
      <c t="n" s="6" r="L61">
        <v>0</v>
      </c>
    </row>
    <row spans="1:12" r="62">
      <c t="s" s="4" r="A62">
        <v>87</v>
      </c>
      <c t="n" s="6" r="J62">
        <v>21341</v>
      </c>
      <c t="n" s="6" r="K62">
        <v>16061</v>
      </c>
      <c t="n" s="6" r="L62">
        <v>11773</v>
      </c>
    </row>
    <row spans="1:12" r="63">
      <c t="s" s="4" r="A63">
        <v>88</v>
      </c>
      <c t="n" s="6" r="J63">
        <v>-21341</v>
      </c>
      <c t="n" s="6" r="K63">
        <v>-16061</v>
      </c>
      <c t="n" s="6" r="L63">
        <v>-11773</v>
      </c>
    </row>
    <row spans="1:12" r="64">
      <c t="s" s="3" r="A64">
        <v>712</v>
      </c>
    </row>
    <row spans="1:12" r="65">
      <c t="s" s="4" r="A65">
        <v>90</v>
      </c>
      <c t="n" s="6" r="J65">
        <v>-30652</v>
      </c>
      <c t="n" s="6" r="K65">
        <v>-29827</v>
      </c>
      <c t="n" s="6" r="L65">
        <v>-30589</v>
      </c>
    </row>
    <row spans="1:12" r="66">
      <c t="s" s="4" r="A66">
        <v>713</v>
      </c>
      <c t="n" s="6" r="J66">
        <v>30831</v>
      </c>
      <c t="n" s="6" r="K66">
        <v>29996</v>
      </c>
      <c t="n" s="6" r="L66">
        <v>30595</v>
      </c>
    </row>
    <row spans="1:12" r="67">
      <c t="s" s="4" r="A67">
        <v>714</v>
      </c>
      <c t="n" s="6" r="J67">
        <v>0</v>
      </c>
      <c t="n" s="6" r="K67">
        <v>0</v>
      </c>
      <c t="n" s="6" r="L67">
        <v>0</v>
      </c>
    </row>
    <row spans="1:12" r="68">
      <c t="s" s="4" r="A68">
        <v>91</v>
      </c>
      <c t="n" s="6" r="K68">
        <v>-240</v>
      </c>
      <c t="n" s="6" r="L68">
        <v>-81</v>
      </c>
    </row>
    <row spans="1:12" r="69">
      <c t="s" s="4" r="A69">
        <v>715</v>
      </c>
      <c t="n" s="6" r="J69">
        <v>3412</v>
      </c>
      <c t="n" s="6" r="K69">
        <v>23298</v>
      </c>
      <c t="n" s="6" r="L69">
        <v>6604</v>
      </c>
    </row>
    <row spans="1:12" r="70">
      <c t="s" s="4" r="A70">
        <v>92</v>
      </c>
      <c t="n" s="6" r="J70">
        <v>3591</v>
      </c>
      <c t="n" s="6" r="K70">
        <v>23227</v>
      </c>
      <c t="n" s="6" r="L70">
        <v>6529</v>
      </c>
    </row>
    <row spans="1:12" r="71">
      <c t="s" s="4" r="A71">
        <v>716</v>
      </c>
      <c t="n" s="6" r="J71">
        <v>-17750</v>
      </c>
      <c t="n" s="6" r="K71">
        <v>7166</v>
      </c>
      <c t="n" s="6" r="L71">
        <v>-5244</v>
      </c>
    </row>
    <row spans="1:12" r="72">
      <c t="s" s="4" r="A72">
        <v>717</v>
      </c>
      <c t="n" s="6" r="J72">
        <v>4654</v>
      </c>
      <c t="n" s="6" r="K72">
        <v>-30843</v>
      </c>
      <c t="n" s="6" r="L72">
        <v>4017</v>
      </c>
    </row>
    <row spans="1:12" r="73">
      <c t="s" s="4" r="A73">
        <v>95</v>
      </c>
      <c t="n" s="6" r="K73">
        <v>-23677</v>
      </c>
      <c t="n" s="6" r="L73">
        <v>-1227</v>
      </c>
    </row>
    <row spans="1:12" r="74">
      <c t="s" s="4" r="A74">
        <v>718</v>
      </c>
      <c t="n" s="6" r="L74">
        <v>0</v>
      </c>
    </row>
    <row spans="1:12" r="75">
      <c t="s" s="4" r="A75">
        <v>94</v>
      </c>
      <c t="n" s="6" r="L75">
        <v>0</v>
      </c>
    </row>
    <row spans="1:12" r="76">
      <c t="s" s="4" r="A76">
        <v>99</v>
      </c>
      <c t="n" s="6" r="L76">
        <v>0</v>
      </c>
    </row>
    <row spans="1:12" r="77">
      <c t="s" s="4" r="A77">
        <v>100</v>
      </c>
      <c t="n" s="6" r="J77">
        <v>-13096</v>
      </c>
      <c t="n" s="6" r="L77">
        <v>-1227</v>
      </c>
    </row>
    <row spans="1:12" r="78">
      <c t="s" s="4" r="A78">
        <v>707</v>
      </c>
    </row>
    <row spans="1:12" r="79">
      <c t="s" s="3" r="A79">
        <v>72</v>
      </c>
    </row>
    <row spans="1:12" r="80">
      <c t="s" s="4" r="A80">
        <v>73</v>
      </c>
      <c t="n" s="6" r="J80">
        <v>0</v>
      </c>
      <c t="n" s="6" r="K80">
        <v>0</v>
      </c>
      <c t="n" s="6" r="L80">
        <v>0</v>
      </c>
    </row>
    <row spans="1:12" r="81">
      <c t="s" s="4" r="A81">
        <v>74</v>
      </c>
      <c t="n" s="6" r="J81">
        <v>0</v>
      </c>
      <c t="n" s="6" r="K81">
        <v>0</v>
      </c>
      <c t="n" s="6" r="L81">
        <v>0</v>
      </c>
    </row>
    <row spans="1:12" r="82">
      <c t="s" s="4" r="A82">
        <v>75</v>
      </c>
      <c t="n" s="6" r="J82">
        <v>0</v>
      </c>
      <c t="n" s="6" r="K82">
        <v>0</v>
      </c>
      <c t="n" s="6" r="L82">
        <v>0</v>
      </c>
    </row>
    <row spans="1:12" r="83">
      <c t="s" s="4" r="A83">
        <v>76</v>
      </c>
      <c t="n" s="6" r="J83">
        <v>0</v>
      </c>
      <c t="n" s="6" r="K83">
        <v>0</v>
      </c>
      <c t="n" s="6" r="L83">
        <v>0</v>
      </c>
    </row>
    <row spans="1:12" r="84">
      <c t="s" s="4" r="A84">
        <v>77</v>
      </c>
      <c t="n" s="6" r="J84">
        <v>0</v>
      </c>
      <c t="n" s="6" r="K84">
        <v>0</v>
      </c>
      <c t="n" s="6" r="L84">
        <v>0</v>
      </c>
    </row>
    <row spans="1:12" r="85">
      <c t="s" s="4" r="A85">
        <v>78</v>
      </c>
      <c t="n" s="6" r="J85">
        <v>0</v>
      </c>
      <c t="n" s="6" r="K85">
        <v>0</v>
      </c>
      <c t="n" s="6" r="L85">
        <v>0</v>
      </c>
    </row>
    <row spans="1:12" r="86">
      <c t="s" s="4" r="A86">
        <v>79</v>
      </c>
      <c t="n" s="6" r="J86">
        <v>0</v>
      </c>
      <c t="n" s="6" r="K86">
        <v>0</v>
      </c>
      <c t="n" s="6" r="L86">
        <v>0</v>
      </c>
    </row>
    <row spans="1:12" r="87">
      <c t="s" s="4" r="A87">
        <v>80</v>
      </c>
      <c t="n" s="6" r="J87">
        <v>0</v>
      </c>
      <c t="n" s="6" r="K87">
        <v>0</v>
      </c>
      <c t="n" s="6" r="L87">
        <v>0</v>
      </c>
    </row>
    <row spans="1:12" r="88">
      <c t="s" s="3" r="A88">
        <v>81</v>
      </c>
    </row>
    <row spans="1:12" r="89">
      <c t="s" s="4" r="A89">
        <v>73</v>
      </c>
      <c t="n" s="6" r="J89">
        <v>0</v>
      </c>
      <c t="n" s="6" r="K89">
        <v>0</v>
      </c>
      <c t="n" s="6" r="L89">
        <v>0</v>
      </c>
    </row>
    <row spans="1:12" r="90">
      <c t="s" s="4" r="A90">
        <v>74</v>
      </c>
      <c t="n" s="6" r="J90">
        <v>0</v>
      </c>
      <c t="n" s="6" r="K90">
        <v>0</v>
      </c>
      <c t="n" s="6" r="L90">
        <v>0</v>
      </c>
    </row>
    <row spans="1:12" r="91">
      <c t="s" s="4" r="A91">
        <v>75</v>
      </c>
      <c t="n" s="6" r="J91">
        <v>0</v>
      </c>
      <c t="n" s="6" r="K91">
        <v>0</v>
      </c>
      <c t="n" s="6" r="L91">
        <v>0</v>
      </c>
    </row>
    <row spans="1:12" r="92">
      <c t="s" s="4" r="A92">
        <v>76</v>
      </c>
      <c t="n" s="6" r="J92">
        <v>0</v>
      </c>
      <c t="n" s="6" r="K92">
        <v>0</v>
      </c>
      <c t="n" s="6" r="L92">
        <v>0</v>
      </c>
    </row>
    <row spans="1:12" r="93">
      <c t="s" s="4" r="A93">
        <v>77</v>
      </c>
      <c t="n" s="6" r="J93">
        <v>0</v>
      </c>
      <c t="n" s="6" r="K93">
        <v>0</v>
      </c>
      <c t="n" s="6" r="L93">
        <v>0</v>
      </c>
    </row>
    <row spans="1:12" r="94">
      <c t="s" s="4" r="A94">
        <v>82</v>
      </c>
      <c t="n" s="6" r="J94">
        <v>0</v>
      </c>
      <c t="n" s="6" r="K94">
        <v>0</v>
      </c>
      <c t="n" s="6" r="L94">
        <v>0</v>
      </c>
    </row>
    <row spans="1:12" r="95">
      <c t="s" s="4" r="A95">
        <v>83</v>
      </c>
      <c t="n" s="6" r="J95">
        <v>0</v>
      </c>
      <c t="n" s="6" r="K95">
        <v>0</v>
      </c>
      <c t="n" s="6" r="L95">
        <v>0</v>
      </c>
    </row>
    <row spans="1:12" r="96">
      <c t="s" s="4" r="A96">
        <v>84</v>
      </c>
      <c t="n" s="6" r="J96">
        <v>0</v>
      </c>
      <c t="n" s="6" r="K96">
        <v>0</v>
      </c>
      <c t="n" s="6" r="L96">
        <v>0</v>
      </c>
    </row>
    <row spans="1:12" r="97">
      <c t="s" s="4" r="A97">
        <v>85</v>
      </c>
      <c t="n" s="6" r="J97">
        <v>0</v>
      </c>
    </row>
    <row spans="1:12" r="98">
      <c t="s" s="4" r="A98">
        <v>86</v>
      </c>
      <c t="n" s="6" r="J98">
        <v>0</v>
      </c>
      <c t="n" s="6" r="L98">
        <v>0</v>
      </c>
    </row>
    <row spans="1:12" r="99">
      <c t="s" s="4" r="A99">
        <v>711</v>
      </c>
      <c t="n" s="6" r="L99">
        <v>0</v>
      </c>
    </row>
    <row spans="1:12" r="100">
      <c t="s" s="4" r="A100">
        <v>87</v>
      </c>
      <c t="n" s="6" r="J100">
        <v>0</v>
      </c>
      <c t="n" s="6" r="K100">
        <v>0</v>
      </c>
      <c t="n" s="6" r="L100">
        <v>0</v>
      </c>
    </row>
    <row spans="1:12" r="101">
      <c t="s" s="4" r="A101">
        <v>88</v>
      </c>
      <c t="n" s="6" r="J101">
        <v>0</v>
      </c>
      <c t="n" s="6" r="K101">
        <v>0</v>
      </c>
      <c t="n" s="6" r="L101">
        <v>0</v>
      </c>
    </row>
    <row spans="1:12" r="102">
      <c t="s" s="3" r="A102">
        <v>712</v>
      </c>
    </row>
    <row spans="1:12" r="103">
      <c t="s" s="4" r="A103">
        <v>90</v>
      </c>
      <c t="n" s="6" r="J103">
        <v>0</v>
      </c>
      <c t="n" s="6" r="K103">
        <v>0</v>
      </c>
      <c t="n" s="6" r="L103">
        <v>0</v>
      </c>
    </row>
    <row spans="1:12" r="104">
      <c t="s" s="4" r="A104">
        <v>713</v>
      </c>
      <c t="n" s="6" r="J104">
        <v>0</v>
      </c>
      <c t="n" s="6" r="K104">
        <v>0</v>
      </c>
      <c t="n" s="6" r="L104">
        <v>0</v>
      </c>
    </row>
    <row spans="1:12" r="105">
      <c t="s" s="4" r="A105">
        <v>714</v>
      </c>
      <c t="n" s="6" r="J105">
        <v>0</v>
      </c>
      <c t="n" s="6" r="K105">
        <v>0</v>
      </c>
      <c t="n" s="6" r="L105">
        <v>0</v>
      </c>
    </row>
    <row spans="1:12" r="106">
      <c t="s" s="4" r="A106">
        <v>91</v>
      </c>
      <c t="n" s="6" r="K106">
        <v>0</v>
      </c>
    </row>
    <row spans="1:12" r="107">
      <c t="s" s="4" r="A107">
        <v>715</v>
      </c>
      <c t="n" s="6" r="J107">
        <v>0</v>
      </c>
      <c t="n" s="6" r="K107">
        <v>0</v>
      </c>
      <c t="n" s="6" r="L107">
        <v>0</v>
      </c>
    </row>
    <row spans="1:12" r="108">
      <c t="s" s="4" r="A108">
        <v>92</v>
      </c>
      <c t="n" s="6" r="J108">
        <v>0</v>
      </c>
      <c t="n" s="6" r="K108">
        <v>0</v>
      </c>
      <c t="n" s="6" r="L108">
        <v>0</v>
      </c>
    </row>
    <row spans="1:12" r="109">
      <c t="s" s="4" r="A109">
        <v>716</v>
      </c>
      <c t="n" s="6" r="J109">
        <v>0</v>
      </c>
      <c t="n" s="6" r="K109">
        <v>0</v>
      </c>
      <c t="n" s="6" r="L109">
        <v>0</v>
      </c>
    </row>
    <row spans="1:12" r="110">
      <c t="s" s="4" r="A110">
        <v>717</v>
      </c>
      <c t="n" s="6" r="J110">
        <v>0</v>
      </c>
      <c t="n" s="6" r="K110">
        <v>0</v>
      </c>
      <c t="n" s="6" r="L110">
        <v>0</v>
      </c>
    </row>
    <row spans="1:12" r="111">
      <c t="s" s="4" r="A111">
        <v>95</v>
      </c>
      <c t="n" s="6" r="K111">
        <v>0</v>
      </c>
      <c t="n" s="6" r="L111">
        <v>0</v>
      </c>
    </row>
    <row spans="1:12" r="112">
      <c t="s" s="4" r="A112">
        <v>718</v>
      </c>
      <c t="n" s="6" r="L112">
        <v>0</v>
      </c>
    </row>
    <row spans="1:12" r="113">
      <c t="s" s="4" r="A113">
        <v>94</v>
      </c>
      <c t="n" s="6" r="L113">
        <v>0</v>
      </c>
    </row>
    <row spans="1:12" r="114">
      <c t="s" s="4" r="A114">
        <v>99</v>
      </c>
      <c t="n" s="6" r="L114">
        <v>0</v>
      </c>
    </row>
    <row spans="1:12" r="115">
      <c t="s" s="4" r="A115">
        <v>100</v>
      </c>
      <c t="n" s="6" r="J115">
        <v>0</v>
      </c>
      <c t="n" s="6" r="L115">
        <v>0</v>
      </c>
    </row>
    <row spans="1:12" r="116">
      <c t="s" s="4" r="A116">
        <v>708</v>
      </c>
    </row>
    <row spans="1:12" r="117">
      <c t="s" s="3" r="A117">
        <v>72</v>
      </c>
    </row>
    <row spans="1:12" r="118">
      <c t="s" s="4" r="A118">
        <v>73</v>
      </c>
      <c t="n" s="6" r="J118">
        <v>295046</v>
      </c>
      <c t="n" s="6" r="K118">
        <v>294998</v>
      </c>
      <c t="n" s="6" r="L118">
        <v>299216</v>
      </c>
    </row>
    <row spans="1:12" r="119">
      <c t="s" s="4" r="A119">
        <v>74</v>
      </c>
      <c t="n" s="6" r="J119">
        <v>47536</v>
      </c>
      <c t="n" s="6" r="K119">
        <v>49029</v>
      </c>
      <c t="n" s="6" r="L119">
        <v>45494</v>
      </c>
    </row>
    <row spans="1:12" r="120">
      <c t="s" s="4" r="A120">
        <v>75</v>
      </c>
      <c t="n" s="6" r="J120">
        <v>26664</v>
      </c>
      <c t="n" s="6" r="K120">
        <v>26302</v>
      </c>
      <c t="n" s="6" r="L120">
        <v>26166</v>
      </c>
    </row>
    <row spans="1:12" r="121">
      <c t="s" s="4" r="A121">
        <v>76</v>
      </c>
      <c t="n" s="6" r="J121">
        <v>58471</v>
      </c>
      <c t="n" s="6" r="K121">
        <v>58893</v>
      </c>
      <c t="n" s="6" r="L121">
        <v>59011</v>
      </c>
    </row>
    <row spans="1:12" r="122">
      <c t="s" s="4" r="A122">
        <v>77</v>
      </c>
      <c t="n" s="6" r="J122">
        <v>13412</v>
      </c>
      <c t="n" s="6" r="K122">
        <v>14482</v>
      </c>
      <c t="n" s="6" r="L122">
        <v>13775</v>
      </c>
    </row>
    <row spans="1:12" r="123">
      <c t="s" s="4" r="A123">
        <v>78</v>
      </c>
      <c t="n" s="6" r="J123">
        <v>441129</v>
      </c>
      <c t="n" s="6" r="K123">
        <v>443704</v>
      </c>
      <c t="n" s="6" r="L123">
        <v>443662</v>
      </c>
    </row>
    <row spans="1:12" r="124">
      <c t="s" s="4" r="A124">
        <v>79</v>
      </c>
      <c t="n" s="6" r="J124">
        <v>-47829</v>
      </c>
      <c t="n" s="6" r="K124">
        <v>-57802</v>
      </c>
      <c t="n" s="6" r="L124">
        <v>-53888</v>
      </c>
    </row>
    <row spans="1:12" r="125">
      <c t="s" s="4" r="A125">
        <v>80</v>
      </c>
      <c t="n" s="6" r="J125">
        <v>393300</v>
      </c>
      <c t="n" s="6" r="K125">
        <v>385902</v>
      </c>
      <c t="n" s="6" r="L125">
        <v>389774</v>
      </c>
    </row>
    <row spans="1:12" r="126">
      <c t="s" s="3" r="A126">
        <v>81</v>
      </c>
    </row>
    <row spans="1:12" r="127">
      <c t="s" s="4" r="A127">
        <v>73</v>
      </c>
      <c t="n" s="6" r="J127">
        <v>116416</v>
      </c>
      <c t="n" s="6" r="K127">
        <v>122404</v>
      </c>
      <c t="n" s="6" r="L127">
        <v>118945</v>
      </c>
    </row>
    <row spans="1:12" r="128">
      <c t="s" s="4" r="A128">
        <v>74</v>
      </c>
      <c t="n" s="6" r="J128">
        <v>47188</v>
      </c>
      <c t="n" s="6" r="K128">
        <v>48137</v>
      </c>
      <c t="n" s="6" r="L128">
        <v>45375</v>
      </c>
    </row>
    <row spans="1:12" r="129">
      <c t="s" s="4" r="A129">
        <v>75</v>
      </c>
      <c t="n" s="6" r="J129">
        <v>16425</v>
      </c>
      <c t="n" s="6" r="K129">
        <v>16281</v>
      </c>
      <c t="n" s="6" r="L129">
        <v>17551</v>
      </c>
    </row>
    <row spans="1:12" r="130">
      <c t="s" s="4" r="A130">
        <v>76</v>
      </c>
      <c t="n" s="6" r="J130">
        <v>43285</v>
      </c>
      <c t="n" s="6" r="K130">
        <v>46825</v>
      </c>
      <c t="n" s="6" r="L130">
        <v>49094</v>
      </c>
    </row>
    <row spans="1:12" r="131">
      <c t="s" s="4" r="A131">
        <v>77</v>
      </c>
      <c t="n" s="6" r="J131">
        <v>7147</v>
      </c>
      <c t="n" s="6" r="K131">
        <v>7921</v>
      </c>
      <c t="n" s="6" r="L131">
        <v>7704</v>
      </c>
    </row>
    <row spans="1:12" r="132">
      <c t="s" s="4" r="A132">
        <v>82</v>
      </c>
      <c t="n" s="6" r="J132">
        <v>78573</v>
      </c>
      <c t="n" s="6" r="K132">
        <v>79429</v>
      </c>
      <c t="n" s="6" r="L132">
        <v>77133</v>
      </c>
    </row>
    <row spans="1:12" r="133">
      <c t="s" s="4" r="A133">
        <v>83</v>
      </c>
      <c t="n" s="6" r="J133">
        <v>27829</v>
      </c>
      <c t="n" s="6" r="K133">
        <v>27356</v>
      </c>
      <c t="n" s="6" r="L133">
        <v>26810</v>
      </c>
    </row>
    <row spans="1:12" r="134">
      <c t="s" s="4" r="A134">
        <v>84</v>
      </c>
      <c t="n" s="6" r="J134">
        <v>0</v>
      </c>
      <c t="n" s="6" r="K134">
        <v>0</v>
      </c>
      <c t="n" s="6" r="L134">
        <v>0</v>
      </c>
    </row>
    <row spans="1:12" r="135">
      <c t="s" s="4" r="A135">
        <v>85</v>
      </c>
      <c t="n" s="6" r="J135">
        <v>20229</v>
      </c>
    </row>
    <row spans="1:12" r="136">
      <c t="s" s="4" r="A136">
        <v>86</v>
      </c>
      <c t="n" s="6" r="J136">
        <v>46</v>
      </c>
      <c t="n" s="6" r="K136">
        <v>-448</v>
      </c>
      <c t="n" s="6" r="L136">
        <v>6225</v>
      </c>
    </row>
    <row spans="1:12" r="137">
      <c t="s" s="4" r="A137">
        <v>711</v>
      </c>
      <c t="n" s="6" r="L137">
        <v>165</v>
      </c>
    </row>
    <row spans="1:12" r="138">
      <c t="s" s="4" r="A138">
        <v>87</v>
      </c>
      <c t="n" s="6" r="J138">
        <v>357138</v>
      </c>
      <c t="n" s="6" r="K138">
        <v>347905</v>
      </c>
      <c t="n" s="6" r="L138">
        <v>349002</v>
      </c>
    </row>
    <row spans="1:12" r="139">
      <c t="s" s="4" r="A139">
        <v>88</v>
      </c>
      <c t="n" s="6" r="J139">
        <v>36162</v>
      </c>
      <c t="n" s="6" r="K139">
        <v>37997</v>
      </c>
      <c t="n" s="6" r="L139">
        <v>40772</v>
      </c>
    </row>
    <row spans="1:12" r="140">
      <c t="s" s="3" r="A140">
        <v>712</v>
      </c>
    </row>
    <row spans="1:12" r="141">
      <c t="s" s="4" r="A141">
        <v>90</v>
      </c>
      <c t="n" s="6" r="J141">
        <v>0</v>
      </c>
      <c t="n" s="6" r="K141">
        <v>0</v>
      </c>
      <c t="n" s="6" r="L141">
        <v>0</v>
      </c>
    </row>
    <row spans="1:12" r="142">
      <c t="s" s="4" r="A142">
        <v>713</v>
      </c>
      <c t="n" s="6" r="J142">
        <v>0</v>
      </c>
      <c t="n" s="6" r="K142">
        <v>0</v>
      </c>
      <c t="n" s="6" r="L142">
        <v>0</v>
      </c>
    </row>
    <row spans="1:12" r="143">
      <c t="s" s="4" r="A143">
        <v>714</v>
      </c>
      <c t="n" s="6" r="J143">
        <v>-30831</v>
      </c>
      <c t="n" s="6" r="K143">
        <v>-29996</v>
      </c>
      <c t="n" s="6" r="L143">
        <v>-30595</v>
      </c>
    </row>
    <row spans="1:12" r="144">
      <c t="s" s="4" r="A144">
        <v>91</v>
      </c>
      <c t="n" s="6" r="K144">
        <v>0</v>
      </c>
      <c t="n" s="6" r="L144">
        <v>0</v>
      </c>
    </row>
    <row spans="1:12" r="145">
      <c t="s" s="4" r="A145">
        <v>715</v>
      </c>
      <c t="n" s="6" r="J145">
        <v>0</v>
      </c>
      <c t="n" s="6" r="K145">
        <v>0</v>
      </c>
      <c t="n" s="6" r="L145">
        <v>0</v>
      </c>
    </row>
    <row spans="1:12" r="146">
      <c t="s" s="4" r="A146">
        <v>92</v>
      </c>
      <c t="n" s="6" r="J146">
        <v>-30831</v>
      </c>
      <c t="n" s="6" r="K146">
        <v>-29996</v>
      </c>
      <c t="n" s="6" r="L146">
        <v>-30595</v>
      </c>
    </row>
    <row spans="1:12" r="147">
      <c t="s" s="4" r="A147">
        <v>716</v>
      </c>
      <c t="n" s="6" r="J147">
        <v>5331</v>
      </c>
      <c t="n" s="6" r="K147">
        <v>8001</v>
      </c>
      <c t="n" s="6" r="L147">
        <v>10177</v>
      </c>
    </row>
    <row spans="1:12" r="148">
      <c t="s" s="4" r="A148">
        <v>717</v>
      </c>
      <c t="n" s="6" r="J148">
        <v>-1919</v>
      </c>
      <c t="n" s="6" r="K148">
        <v>15297</v>
      </c>
      <c t="n" s="6" r="L148">
        <v>-3498</v>
      </c>
    </row>
    <row spans="1:12" r="149">
      <c t="s" s="4" r="A149">
        <v>95</v>
      </c>
      <c t="n" s="6" r="K149">
        <v>23298</v>
      </c>
      <c t="n" s="6" r="L149">
        <v>6679</v>
      </c>
    </row>
    <row spans="1:12" r="150">
      <c t="s" s="4" r="A150">
        <v>718</v>
      </c>
      <c t="n" s="6" r="L150">
        <v>-369</v>
      </c>
    </row>
    <row spans="1:12" r="151">
      <c t="s" s="4" r="A151">
        <v>94</v>
      </c>
      <c t="n" s="6" r="L151">
        <v>133</v>
      </c>
    </row>
    <row spans="1:12" r="152">
      <c t="s" s="4" r="A152">
        <v>99</v>
      </c>
      <c t="n" s="6" r="L152">
        <v>-236</v>
      </c>
    </row>
    <row spans="1:12" r="153">
      <c t="s" s="4" r="A153">
        <v>100</v>
      </c>
      <c t="n" s="6" r="J153">
        <v>3412</v>
      </c>
      <c t="n" s="6" r="L153">
        <v>6443</v>
      </c>
    </row>
    <row spans="1:12" r="154">
      <c t="s" s="4" r="A154">
        <v>709</v>
      </c>
    </row>
    <row spans="1:12" r="155">
      <c t="s" s="3" r="A155">
        <v>72</v>
      </c>
    </row>
    <row spans="1:12" r="156">
      <c t="s" s="4" r="A156">
        <v>73</v>
      </c>
      <c t="n" s="6" r="J156">
        <v>0</v>
      </c>
      <c t="n" s="6" r="K156">
        <v>0</v>
      </c>
      <c t="n" s="6" r="L156">
        <v>0</v>
      </c>
    </row>
    <row spans="1:12" r="157">
      <c t="s" s="4" r="A157">
        <v>74</v>
      </c>
      <c t="n" s="6" r="J157">
        <v>0</v>
      </c>
      <c t="n" s="6" r="K157">
        <v>0</v>
      </c>
      <c t="n" s="6" r="L157">
        <v>0</v>
      </c>
    </row>
    <row spans="1:12" r="158">
      <c t="s" s="4" r="A158">
        <v>75</v>
      </c>
      <c t="n" s="6" r="J158">
        <v>0</v>
      </c>
      <c t="n" s="6" r="K158">
        <v>0</v>
      </c>
      <c t="n" s="6" r="L158">
        <v>0</v>
      </c>
    </row>
    <row spans="1:12" r="159">
      <c t="s" s="4" r="A159">
        <v>76</v>
      </c>
      <c t="n" s="6" r="J159">
        <v>0</v>
      </c>
      <c t="n" s="6" r="K159">
        <v>0</v>
      </c>
      <c t="n" s="6" r="L159">
        <v>0</v>
      </c>
    </row>
    <row spans="1:12" r="160">
      <c t="s" s="4" r="A160">
        <v>77</v>
      </c>
      <c t="n" s="6" r="J160">
        <v>0</v>
      </c>
      <c t="n" s="6" r="K160">
        <v>0</v>
      </c>
      <c t="n" s="6" r="L160">
        <v>0</v>
      </c>
    </row>
    <row spans="1:12" r="161">
      <c t="s" s="4" r="A161">
        <v>78</v>
      </c>
      <c t="n" s="6" r="J161">
        <v>0</v>
      </c>
      <c t="n" s="6" r="K161">
        <v>0</v>
      </c>
      <c t="n" s="6" r="L161">
        <v>0</v>
      </c>
    </row>
    <row spans="1:12" r="162">
      <c t="s" s="4" r="A162">
        <v>79</v>
      </c>
      <c t="n" s="6" r="J162">
        <v>0</v>
      </c>
      <c t="n" s="6" r="K162">
        <v>0</v>
      </c>
      <c t="n" s="6" r="L162">
        <v>0</v>
      </c>
    </row>
    <row spans="1:12" r="163">
      <c t="s" s="4" r="A163">
        <v>80</v>
      </c>
      <c t="n" s="6" r="J163">
        <v>0</v>
      </c>
      <c t="n" s="6" r="K163">
        <v>0</v>
      </c>
      <c t="n" s="6" r="L163">
        <v>0</v>
      </c>
    </row>
    <row spans="1:12" r="164">
      <c t="s" s="3" r="A164">
        <v>81</v>
      </c>
    </row>
    <row spans="1:12" r="165">
      <c t="s" s="4" r="A165">
        <v>73</v>
      </c>
      <c t="n" s="6" r="J165">
        <v>0</v>
      </c>
      <c t="n" s="6" r="K165">
        <v>0</v>
      </c>
      <c t="n" s="6" r="L165">
        <v>0</v>
      </c>
    </row>
    <row spans="1:12" r="166">
      <c t="s" s="4" r="A166">
        <v>74</v>
      </c>
      <c t="n" s="6" r="J166">
        <v>0</v>
      </c>
      <c t="n" s="6" r="K166">
        <v>0</v>
      </c>
      <c t="n" s="6" r="L166">
        <v>0</v>
      </c>
    </row>
    <row spans="1:12" r="167">
      <c t="s" s="4" r="A167">
        <v>75</v>
      </c>
      <c t="n" s="6" r="J167">
        <v>0</v>
      </c>
      <c t="n" s="6" r="K167">
        <v>0</v>
      </c>
      <c t="n" s="6" r="L167">
        <v>0</v>
      </c>
    </row>
    <row spans="1:12" r="168">
      <c t="s" s="4" r="A168">
        <v>76</v>
      </c>
      <c t="n" s="6" r="J168">
        <v>0</v>
      </c>
      <c t="n" s="6" r="K168">
        <v>0</v>
      </c>
      <c t="n" s="6" r="L168">
        <v>0</v>
      </c>
    </row>
    <row spans="1:12" r="169">
      <c t="s" s="4" r="A169">
        <v>77</v>
      </c>
      <c t="n" s="6" r="J169">
        <v>0</v>
      </c>
      <c t="n" s="6" r="K169">
        <v>0</v>
      </c>
      <c t="n" s="6" r="L169">
        <v>0</v>
      </c>
    </row>
    <row spans="1:12" r="170">
      <c t="s" s="4" r="A170">
        <v>82</v>
      </c>
      <c t="n" s="6" r="J170">
        <v>0</v>
      </c>
      <c t="n" s="6" r="K170">
        <v>0</v>
      </c>
      <c t="n" s="6" r="L170">
        <v>0</v>
      </c>
    </row>
    <row spans="1:12" r="171">
      <c t="s" s="4" r="A171">
        <v>83</v>
      </c>
      <c t="n" s="6" r="J171">
        <v>0</v>
      </c>
      <c t="n" s="6" r="K171">
        <v>0</v>
      </c>
      <c t="n" s="6" r="L171">
        <v>0</v>
      </c>
    </row>
    <row spans="1:12" r="172">
      <c t="s" s="4" r="A172">
        <v>84</v>
      </c>
      <c t="n" s="6" r="J172">
        <v>0</v>
      </c>
      <c t="n" s="6" r="K172">
        <v>0</v>
      </c>
      <c t="n" s="6" r="L172">
        <v>0</v>
      </c>
    </row>
    <row spans="1:12" r="173">
      <c t="s" s="4" r="A173">
        <v>85</v>
      </c>
      <c t="n" s="6" r="J173">
        <v>0</v>
      </c>
    </row>
    <row spans="1:12" r="174">
      <c t="s" s="4" r="A174">
        <v>86</v>
      </c>
      <c t="n" s="6" r="J174">
        <v>0</v>
      </c>
      <c t="n" s="6" r="K174">
        <v>0</v>
      </c>
      <c t="n" s="6" r="L174">
        <v>0</v>
      </c>
    </row>
    <row spans="1:12" r="175">
      <c t="s" s="4" r="A175">
        <v>711</v>
      </c>
      <c t="n" s="6" r="L175">
        <v>0</v>
      </c>
    </row>
    <row spans="1:12" r="176">
      <c t="s" s="4" r="A176">
        <v>87</v>
      </c>
      <c t="n" s="6" r="J176">
        <v>0</v>
      </c>
      <c t="n" s="6" r="K176">
        <v>0</v>
      </c>
      <c t="n" s="6" r="L176">
        <v>0</v>
      </c>
    </row>
    <row spans="1:12" r="177">
      <c t="s" s="4" r="A177">
        <v>88</v>
      </c>
      <c t="n" s="6" r="J177">
        <v>0</v>
      </c>
      <c t="n" s="6" r="K177">
        <v>0</v>
      </c>
      <c t="n" s="6" r="L177">
        <v>0</v>
      </c>
    </row>
    <row spans="1:12" r="178">
      <c t="s" s="3" r="A178">
        <v>712</v>
      </c>
    </row>
    <row spans="1:12" r="179">
      <c t="s" s="4" r="A179">
        <v>90</v>
      </c>
      <c t="n" s="6" r="J179">
        <v>0</v>
      </c>
      <c t="n" s="6" r="K179">
        <v>0</v>
      </c>
      <c t="n" s="6" r="L179">
        <v>161</v>
      </c>
    </row>
    <row spans="1:12" r="180">
      <c t="s" s="4" r="A180">
        <v>713</v>
      </c>
      <c t="n" s="6" r="J180">
        <v>-30831</v>
      </c>
      <c t="n" s="6" r="K180">
        <v>-29996</v>
      </c>
      <c t="n" s="6" r="L180">
        <v>-30595</v>
      </c>
    </row>
    <row spans="1:12" r="181">
      <c t="s" s="4" r="A181">
        <v>714</v>
      </c>
      <c t="n" s="6" r="J181">
        <v>30831</v>
      </c>
      <c t="n" s="6" r="K181">
        <v>29996</v>
      </c>
      <c t="n" s="6" r="L181">
        <v>30595</v>
      </c>
    </row>
    <row spans="1:12" r="182">
      <c t="s" s="4" r="A182">
        <v>91</v>
      </c>
      <c t="n" s="6" r="K182">
        <v>0</v>
      </c>
      <c t="n" s="6" r="L182">
        <v>0</v>
      </c>
    </row>
    <row spans="1:12" r="183">
      <c t="s" s="4" r="A183">
        <v>715</v>
      </c>
      <c t="n" s="6" r="J183">
        <v>-3412</v>
      </c>
      <c t="n" s="6" r="K183">
        <v>-23298</v>
      </c>
      <c t="n" s="6" r="L183">
        <v>-6604</v>
      </c>
    </row>
    <row spans="1:12" r="184">
      <c t="s" s="4" r="A184">
        <v>92</v>
      </c>
      <c t="n" s="6" r="J184">
        <v>-3412</v>
      </c>
      <c t="n" s="6" r="K184">
        <v>-23298</v>
      </c>
      <c t="n" s="6" r="L184">
        <v>-6443</v>
      </c>
    </row>
    <row spans="1:12" r="185">
      <c t="s" s="4" r="A185">
        <v>716</v>
      </c>
      <c t="n" s="6" r="J185">
        <v>-3412</v>
      </c>
      <c t="n" s="6" r="K185">
        <v>-23298</v>
      </c>
      <c t="n" s="6" r="L185">
        <v>-6443</v>
      </c>
    </row>
    <row spans="1:12" r="186">
      <c t="s" s="4" r="A186">
        <v>717</v>
      </c>
      <c t="n" s="6" r="J186">
        <v>0</v>
      </c>
      <c t="n" s="6" r="K186">
        <v>0</v>
      </c>
      <c t="n" s="6" r="L186">
        <v>0</v>
      </c>
    </row>
    <row spans="1:12" r="187">
      <c t="s" s="4" r="A187">
        <v>95</v>
      </c>
      <c t="n" s="7" r="K187">
        <v>-23298</v>
      </c>
      <c t="n" s="6" r="L187">
        <v>-6443</v>
      </c>
    </row>
    <row spans="1:12" r="188">
      <c t="s" s="4" r="A188">
        <v>718</v>
      </c>
      <c t="n" s="6" r="L188">
        <v>0</v>
      </c>
    </row>
    <row spans="1:12" r="189">
      <c t="s" s="4" r="A189">
        <v>94</v>
      </c>
      <c t="n" s="6" r="L189">
        <v>0</v>
      </c>
    </row>
    <row spans="1:12" r="190">
      <c t="s" s="4" r="A190">
        <v>99</v>
      </c>
      <c t="n" s="6" r="L190">
        <v>0</v>
      </c>
    </row>
    <row spans="1:12" r="191">
      <c t="s" s="4" r="A191">
        <v>100</v>
      </c>
      <c t="n" s="7" r="J191">
        <v>-3412</v>
      </c>
      <c t="n" s="7" r="L191">
        <v>-644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0</v>
      </c>
      <c t="s" s="2" r="D2">
        <v>71</v>
      </c>
    </row>
    <row spans="1:4" r="3">
      <c t="s" s="3" r="A3">
        <v>720</v>
      </c>
    </row>
    <row spans="1:4" r="4">
      <c t="s" s="4" r="A4">
        <v>721</v>
      </c>
      <c t="n" s="7" r="B4">
        <v>39986</v>
      </c>
      <c t="n" s="7" r="C4">
        <v>22771</v>
      </c>
      <c t="n" s="7" r="D4">
        <v>36787</v>
      </c>
    </row>
    <row spans="1:4" r="5">
      <c t="s" s="3" r="A5">
        <v>145</v>
      </c>
    </row>
    <row spans="1:4" r="6">
      <c t="s" s="4" r="A6">
        <v>146</v>
      </c>
      <c t="n" s="6" r="B6">
        <v>0</v>
      </c>
      <c t="n" s="6" r="C6">
        <v>0</v>
      </c>
      <c t="n" s="6" r="D6">
        <v>17447</v>
      </c>
    </row>
    <row spans="1:4" r="7">
      <c t="s" s="4" r="A7">
        <v>147</v>
      </c>
      <c t="n" s="6" r="B7">
        <v>22</v>
      </c>
      <c t="n" s="6" r="C7">
        <v>365</v>
      </c>
      <c t="n" s="6" r="D7">
        <v>70</v>
      </c>
    </row>
    <row spans="1:4" r="8">
      <c t="s" s="4" r="A8">
        <v>148</v>
      </c>
      <c t="n" s="6" r="B8">
        <v>-17303</v>
      </c>
      <c t="n" s="6" r="C8">
        <v>-17241</v>
      </c>
      <c t="n" s="6" r="D8">
        <v>-31720</v>
      </c>
    </row>
    <row spans="1:4" r="9">
      <c t="s" s="4" r="A9">
        <v>149</v>
      </c>
      <c t="n" s="6" r="B9">
        <v>-17281</v>
      </c>
      <c t="n" s="6" r="C9">
        <v>-16876</v>
      </c>
      <c t="n" s="6" r="D9">
        <v>-14203</v>
      </c>
    </row>
    <row spans="1:4" r="10">
      <c t="s" s="3" r="A10">
        <v>150</v>
      </c>
    </row>
    <row spans="1:4" r="11">
      <c t="s" s="4" r="A11">
        <v>722</v>
      </c>
      <c t="n" s="6" r="B11">
        <v>0</v>
      </c>
      <c t="n" s="6" r="C11">
        <v>0</v>
      </c>
      <c t="n" s="6" r="D11">
        <v>0</v>
      </c>
    </row>
    <row spans="1:4" r="12">
      <c t="s" s="4" r="A12">
        <v>723</v>
      </c>
      <c t="n" s="6" r="B12">
        <v>-30</v>
      </c>
      <c t="n" s="6" r="C12">
        <v>-8717</v>
      </c>
      <c t="n" s="6" r="D12">
        <v>-11744</v>
      </c>
    </row>
    <row spans="1:4" r="13">
      <c t="s" s="4" r="A13">
        <v>152</v>
      </c>
      <c t="n" s="6" r="B13">
        <v>0</v>
      </c>
      <c t="n" s="6" r="C13">
        <v>0</v>
      </c>
      <c t="n" s="6" r="D13">
        <v>4314</v>
      </c>
    </row>
    <row spans="1:4" r="14">
      <c t="s" s="4" r="A14">
        <v>153</v>
      </c>
      <c t="n" s="6" r="B14">
        <v>0</v>
      </c>
      <c t="n" s="6" r="C14">
        <v>-2860</v>
      </c>
      <c t="n" s="6" r="D14">
        <v>-852</v>
      </c>
    </row>
    <row spans="1:4" r="15">
      <c t="s" s="4" r="A15">
        <v>154</v>
      </c>
      <c t="n" s="6" r="B15">
        <v>-71</v>
      </c>
      <c t="n" s="6" r="C15">
        <v>0</v>
      </c>
      <c t="n" s="6" r="D15">
        <v>-318</v>
      </c>
    </row>
    <row spans="1:4" r="16">
      <c t="s" s="4" r="A16">
        <v>155</v>
      </c>
      <c t="n" s="6" r="B16">
        <v>-101</v>
      </c>
      <c t="n" s="6" r="C16">
        <v>-11577</v>
      </c>
      <c t="n" s="6" r="D16">
        <v>-8600</v>
      </c>
    </row>
    <row spans="1:4" r="17">
      <c t="s" s="4" r="A17">
        <v>156</v>
      </c>
      <c t="n" s="6" r="B17">
        <v>22604</v>
      </c>
      <c t="n" s="6" r="C17">
        <v>-5682</v>
      </c>
      <c t="n" s="6" r="D17">
        <v>13984</v>
      </c>
    </row>
    <row spans="1:4" r="18">
      <c t="s" s="4" r="A18">
        <v>158</v>
      </c>
      <c t="n" s="6" r="B18">
        <v>135175</v>
      </c>
      <c t="n" s="6" r="C18">
        <v>140857</v>
      </c>
      <c t="n" s="6" r="D18">
        <v>126873</v>
      </c>
    </row>
    <row spans="1:4" r="19">
      <c t="s" s="4" r="A19">
        <v>159</v>
      </c>
      <c t="n" s="6" r="B19">
        <v>157779</v>
      </c>
      <c t="n" s="6" r="C19">
        <v>135175</v>
      </c>
      <c t="n" s="6" r="D19">
        <v>140857</v>
      </c>
    </row>
    <row spans="1:4" r="20">
      <c t="s" s="3" r="A20">
        <v>160</v>
      </c>
    </row>
    <row spans="1:4" r="21">
      <c t="s" s="4" r="A21">
        <v>161</v>
      </c>
      <c t="n" s="6" r="B21">
        <v>0</v>
      </c>
      <c t="n" s="6" r="C21">
        <v>0</v>
      </c>
      <c t="n" s="6" r="D21">
        <v>36</v>
      </c>
    </row>
    <row spans="1:4" r="22">
      <c t="s" s="4" r="A22">
        <v>162</v>
      </c>
      <c t="n" s="6" r="B22">
        <v>0</v>
      </c>
      <c t="n" s="6" r="C22">
        <v>0</v>
      </c>
      <c t="n" s="6" r="D22">
        <v>-4695</v>
      </c>
    </row>
    <row spans="1:4" r="23">
      <c t="s" s="4" r="A23">
        <v>163</v>
      </c>
      <c t="n" s="6" r="B23">
        <v>0</v>
      </c>
      <c t="n" s="6" r="C23">
        <v>0</v>
      </c>
      <c t="n" s="6" r="D23">
        <v>-4659</v>
      </c>
    </row>
    <row spans="1:4" r="24">
      <c t="s" s="4" r="A24">
        <v>706</v>
      </c>
    </row>
    <row spans="1:4" r="25">
      <c t="s" s="3" r="A25">
        <v>720</v>
      </c>
    </row>
    <row spans="1:4" r="26">
      <c t="s" s="4" r="A26">
        <v>721</v>
      </c>
      <c t="n" s="6" r="B26">
        <v>-40957</v>
      </c>
      <c t="n" s="6" r="C26">
        <v>-74174</v>
      </c>
      <c t="n" s="6" r="D26">
        <v>-30366</v>
      </c>
    </row>
    <row spans="1:4" r="27">
      <c t="s" s="3" r="A27">
        <v>145</v>
      </c>
    </row>
    <row spans="1:4" r="28">
      <c t="s" s="4" r="A28">
        <v>146</v>
      </c>
      <c t="n" s="6" r="D28">
        <v>17447</v>
      </c>
    </row>
    <row spans="1:4" r="29">
      <c t="s" s="4" r="A29">
        <v>147</v>
      </c>
      <c t="n" s="6" r="B29">
        <v>14</v>
      </c>
      <c t="n" s="6" r="C29">
        <v>0</v>
      </c>
      <c t="n" s="6" r="D29">
        <v>20</v>
      </c>
    </row>
    <row spans="1:4" r="30">
      <c t="s" s="4" r="A30">
        <v>148</v>
      </c>
      <c t="n" s="6" r="B30">
        <v>-3611</v>
      </c>
      <c t="n" s="6" r="C30">
        <v>-973</v>
      </c>
      <c t="n" s="6" r="D30">
        <v>-1127</v>
      </c>
    </row>
    <row spans="1:4" r="31">
      <c t="s" s="4" r="A31">
        <v>149</v>
      </c>
      <c t="n" s="6" r="B31">
        <v>-3597</v>
      </c>
      <c t="n" s="6" r="C31">
        <v>-973</v>
      </c>
      <c t="n" s="6" r="D31">
        <v>16340</v>
      </c>
    </row>
    <row spans="1:4" r="32">
      <c t="s" s="3" r="A32">
        <v>150</v>
      </c>
    </row>
    <row spans="1:4" r="33">
      <c t="s" s="4" r="A33">
        <v>722</v>
      </c>
      <c t="n" s="6" r="B33">
        <v>62272</v>
      </c>
      <c t="n" s="6" r="C33">
        <v>76949</v>
      </c>
      <c t="n" s="6" r="D33">
        <v>31683</v>
      </c>
    </row>
    <row spans="1:4" r="34">
      <c t="s" s="4" r="A34">
        <v>723</v>
      </c>
      <c t="n" s="6" r="B34">
        <v>0</v>
      </c>
      <c t="n" s="6" r="C34">
        <v>-8501</v>
      </c>
      <c t="n" s="6" r="D34">
        <v>-11568</v>
      </c>
    </row>
    <row spans="1:4" r="35">
      <c t="s" s="4" r="A35">
        <v>152</v>
      </c>
      <c t="n" s="6" r="C35">
        <v>0</v>
      </c>
      <c t="n" s="6" r="D35">
        <v>4314</v>
      </c>
    </row>
    <row spans="1:4" r="36">
      <c t="s" s="4" r="A36">
        <v>153</v>
      </c>
      <c t="n" s="6" r="C36">
        <v>-2860</v>
      </c>
      <c t="n" s="6" r="D36">
        <v>-852</v>
      </c>
    </row>
    <row spans="1:4" r="37">
      <c t="s" s="4" r="A37">
        <v>154</v>
      </c>
      <c t="n" s="6" r="B37">
        <v>-71</v>
      </c>
      <c t="n" s="6" r="D37">
        <v>-318</v>
      </c>
    </row>
    <row spans="1:4" r="38">
      <c t="s" s="4" r="A38">
        <v>155</v>
      </c>
      <c t="n" s="6" r="B38">
        <v>62201</v>
      </c>
      <c t="n" s="6" r="C38">
        <v>65588</v>
      </c>
      <c t="n" s="6" r="D38">
        <v>23259</v>
      </c>
    </row>
    <row spans="1:4" r="39">
      <c t="s" s="4" r="A39">
        <v>156</v>
      </c>
      <c t="n" s="6" r="B39">
        <v>17647</v>
      </c>
      <c t="n" s="6" r="C39">
        <v>-9559</v>
      </c>
      <c t="n" s="6" r="D39">
        <v>9233</v>
      </c>
    </row>
    <row spans="1:4" r="40">
      <c t="s" s="4" r="A40">
        <v>158</v>
      </c>
      <c t="n" s="6" r="B40">
        <v>88737</v>
      </c>
      <c t="n" s="6" r="C40">
        <v>98296</v>
      </c>
      <c t="n" s="6" r="D40">
        <v>89063</v>
      </c>
    </row>
    <row spans="1:4" r="41">
      <c t="s" s="4" r="A41">
        <v>159</v>
      </c>
      <c t="n" s="6" r="B41">
        <v>106384</v>
      </c>
      <c t="n" s="6" r="C41">
        <v>88737</v>
      </c>
      <c t="n" s="6" r="D41">
        <v>98296</v>
      </c>
    </row>
    <row spans="1:4" r="42">
      <c t="s" s="3" r="A42">
        <v>160</v>
      </c>
    </row>
    <row spans="1:4" r="43">
      <c t="s" s="4" r="A43">
        <v>161</v>
      </c>
      <c t="n" s="6" r="D43">
        <v>0</v>
      </c>
    </row>
    <row spans="1:4" r="44">
      <c t="s" s="4" r="A44">
        <v>162</v>
      </c>
      <c t="n" s="6" r="D44">
        <v>0</v>
      </c>
    </row>
    <row spans="1:4" r="45">
      <c t="s" s="4" r="A45">
        <v>163</v>
      </c>
      <c t="n" s="6" r="D45">
        <v>0</v>
      </c>
    </row>
    <row spans="1:4" r="46">
      <c t="s" s="4" r="A46">
        <v>707</v>
      </c>
    </row>
    <row spans="1:4" r="47">
      <c t="s" s="3" r="A47">
        <v>720</v>
      </c>
    </row>
    <row spans="1:4" r="48">
      <c t="s" s="4" r="A48">
        <v>721</v>
      </c>
      <c t="n" s="6" r="B48">
        <v>0</v>
      </c>
      <c t="n" s="6" r="C48">
        <v>0</v>
      </c>
      <c t="n" s="6" r="D48">
        <v>0</v>
      </c>
    </row>
    <row spans="1:4" r="49">
      <c t="s" s="3" r="A49">
        <v>145</v>
      </c>
    </row>
    <row spans="1:4" r="50">
      <c t="s" s="4" r="A50">
        <v>146</v>
      </c>
      <c t="n" s="6" r="D50">
        <v>0</v>
      </c>
    </row>
    <row spans="1:4" r="51">
      <c t="s" s="4" r="A51">
        <v>147</v>
      </c>
      <c t="n" s="6" r="B51">
        <v>0</v>
      </c>
      <c t="n" s="6" r="C51">
        <v>0</v>
      </c>
      <c t="n" s="6" r="D51">
        <v>0</v>
      </c>
    </row>
    <row spans="1:4" r="52">
      <c t="s" s="4" r="A52">
        <v>148</v>
      </c>
      <c t="n" s="6" r="B52">
        <v>0</v>
      </c>
      <c t="n" s="6" r="C52">
        <v>0</v>
      </c>
      <c t="n" s="6" r="D52">
        <v>0</v>
      </c>
    </row>
    <row spans="1:4" r="53">
      <c t="s" s="4" r="A53">
        <v>149</v>
      </c>
      <c t="n" s="6" r="B53">
        <v>0</v>
      </c>
      <c t="n" s="6" r="C53">
        <v>0</v>
      </c>
      <c t="n" s="6" r="D53">
        <v>0</v>
      </c>
    </row>
    <row spans="1:4" r="54">
      <c t="s" s="3" r="A54">
        <v>150</v>
      </c>
    </row>
    <row spans="1:4" r="55">
      <c t="s" s="4" r="A55">
        <v>722</v>
      </c>
      <c t="n" s="6" r="B55">
        <v>0</v>
      </c>
      <c t="n" s="6" r="C55">
        <v>0</v>
      </c>
      <c t="n" s="6" r="D55">
        <v>0</v>
      </c>
    </row>
    <row spans="1:4" r="56">
      <c t="s" s="4" r="A56">
        <v>723</v>
      </c>
      <c t="n" s="6" r="B56">
        <v>0</v>
      </c>
      <c t="n" s="6" r="C56">
        <v>0</v>
      </c>
      <c t="n" s="6" r="D56">
        <v>0</v>
      </c>
    </row>
    <row spans="1:4" r="57">
      <c t="s" s="4" r="A57">
        <v>152</v>
      </c>
      <c t="n" s="6" r="C57">
        <v>0</v>
      </c>
      <c t="n" s="6" r="D57">
        <v>0</v>
      </c>
    </row>
    <row spans="1:4" r="58">
      <c t="s" s="4" r="A58">
        <v>153</v>
      </c>
      <c t="n" s="6" r="C58">
        <v>0</v>
      </c>
      <c t="n" s="6" r="D58">
        <v>0</v>
      </c>
    </row>
    <row spans="1:4" r="59">
      <c t="s" s="4" r="A59">
        <v>154</v>
      </c>
      <c t="n" s="6" r="B59">
        <v>0</v>
      </c>
    </row>
    <row spans="1:4" r="60">
      <c t="s" s="4" r="A60">
        <v>155</v>
      </c>
      <c t="n" s="6" r="B60">
        <v>0</v>
      </c>
      <c t="n" s="6" r="C60">
        <v>0</v>
      </c>
      <c t="n" s="6" r="D60">
        <v>0</v>
      </c>
    </row>
    <row spans="1:4" r="61">
      <c t="s" s="4" r="A61">
        <v>156</v>
      </c>
      <c t="n" s="6" r="B61">
        <v>0</v>
      </c>
      <c t="n" s="6" r="C61">
        <v>0</v>
      </c>
      <c t="n" s="6" r="D61">
        <v>0</v>
      </c>
    </row>
    <row spans="1:4" r="62">
      <c t="s" s="4" r="A62">
        <v>158</v>
      </c>
      <c t="n" s="6" r="B62">
        <v>0</v>
      </c>
      <c t="n" s="6" r="C62">
        <v>0</v>
      </c>
      <c t="n" s="6" r="D62">
        <v>0</v>
      </c>
    </row>
    <row spans="1:4" r="63">
      <c t="s" s="4" r="A63">
        <v>159</v>
      </c>
      <c t="n" s="6" r="B63">
        <v>0</v>
      </c>
      <c t="n" s="6" r="C63">
        <v>0</v>
      </c>
      <c t="n" s="6" r="D63">
        <v>0</v>
      </c>
    </row>
    <row spans="1:4" r="64">
      <c t="s" s="3" r="A64">
        <v>160</v>
      </c>
    </row>
    <row spans="1:4" r="65">
      <c t="s" s="4" r="A65">
        <v>161</v>
      </c>
      <c t="n" s="6" r="D65">
        <v>0</v>
      </c>
    </row>
    <row spans="1:4" r="66">
      <c t="s" s="4" r="A66">
        <v>162</v>
      </c>
      <c t="n" s="6" r="D66">
        <v>0</v>
      </c>
    </row>
    <row spans="1:4" r="67">
      <c t="s" s="4" r="A67">
        <v>163</v>
      </c>
      <c t="n" s="6" r="D67">
        <v>0</v>
      </c>
    </row>
    <row spans="1:4" r="68">
      <c t="s" s="4" r="A68">
        <v>708</v>
      </c>
    </row>
    <row spans="1:4" r="69">
      <c t="s" s="3" r="A69">
        <v>720</v>
      </c>
    </row>
    <row spans="1:4" r="70">
      <c t="s" s="4" r="A70">
        <v>721</v>
      </c>
      <c t="n" s="6" r="B70">
        <v>80943</v>
      </c>
      <c t="n" s="6" r="C70">
        <v>96945</v>
      </c>
      <c t="n" s="6" r="D70">
        <v>67153</v>
      </c>
    </row>
    <row spans="1:4" r="71">
      <c t="s" s="3" r="A71">
        <v>145</v>
      </c>
    </row>
    <row spans="1:4" r="72">
      <c t="s" s="4" r="A72">
        <v>146</v>
      </c>
      <c t="n" s="6" r="D72">
        <v>0</v>
      </c>
    </row>
    <row spans="1:4" r="73">
      <c t="s" s="4" r="A73">
        <v>147</v>
      </c>
      <c t="n" s="6" r="B73">
        <v>8</v>
      </c>
      <c t="n" s="6" r="C73">
        <v>365</v>
      </c>
      <c t="n" s="6" r="D73">
        <v>50</v>
      </c>
    </row>
    <row spans="1:4" r="74">
      <c t="s" s="4" r="A74">
        <v>148</v>
      </c>
      <c t="n" s="6" r="B74">
        <v>-13692</v>
      </c>
      <c t="n" s="6" r="C74">
        <v>-16268</v>
      </c>
      <c t="n" s="6" r="D74">
        <v>-30593</v>
      </c>
    </row>
    <row spans="1:4" r="75">
      <c t="s" s="4" r="A75">
        <v>149</v>
      </c>
      <c t="n" s="6" r="B75">
        <v>-13684</v>
      </c>
      <c t="n" s="6" r="C75">
        <v>-15903</v>
      </c>
      <c t="n" s="6" r="D75">
        <v>-30543</v>
      </c>
    </row>
    <row spans="1:4" r="76">
      <c t="s" s="3" r="A76">
        <v>150</v>
      </c>
    </row>
    <row spans="1:4" r="77">
      <c t="s" s="4" r="A77">
        <v>722</v>
      </c>
      <c t="n" s="6" r="B77">
        <v>-62272</v>
      </c>
      <c t="n" s="6" r="C77">
        <v>-76949</v>
      </c>
      <c t="n" s="6" r="D77">
        <v>-31683</v>
      </c>
    </row>
    <row spans="1:4" r="78">
      <c t="s" s="4" r="A78">
        <v>723</v>
      </c>
      <c t="n" s="6" r="B78">
        <v>-30</v>
      </c>
      <c t="n" s="6" r="C78">
        <v>-216</v>
      </c>
      <c t="n" s="6" r="D78">
        <v>-176</v>
      </c>
    </row>
    <row spans="1:4" r="79">
      <c t="s" s="4" r="A79">
        <v>152</v>
      </c>
      <c t="n" s="6" r="C79">
        <v>0</v>
      </c>
      <c t="n" s="6" r="D79">
        <v>0</v>
      </c>
    </row>
    <row spans="1:4" r="80">
      <c t="s" s="4" r="A80">
        <v>153</v>
      </c>
      <c t="n" s="6" r="C80">
        <v>0</v>
      </c>
      <c t="n" s="6" r="D80">
        <v>0</v>
      </c>
    </row>
    <row spans="1:4" r="81">
      <c t="s" s="4" r="A81">
        <v>154</v>
      </c>
      <c t="n" s="6" r="B81">
        <v>0</v>
      </c>
      <c t="n" s="6" r="D81">
        <v>0</v>
      </c>
    </row>
    <row spans="1:4" r="82">
      <c t="s" s="4" r="A82">
        <v>155</v>
      </c>
      <c t="n" s="6" r="B82">
        <v>-62302</v>
      </c>
      <c t="n" s="6" r="C82">
        <v>-77165</v>
      </c>
      <c t="n" s="6" r="D82">
        <v>-31859</v>
      </c>
    </row>
    <row spans="1:4" r="83">
      <c t="s" s="4" r="A83">
        <v>156</v>
      </c>
      <c t="n" s="6" r="B83">
        <v>4957</v>
      </c>
      <c t="n" s="6" r="C83">
        <v>3877</v>
      </c>
      <c t="n" s="6" r="D83">
        <v>4751</v>
      </c>
    </row>
    <row spans="1:4" r="84">
      <c t="s" s="4" r="A84">
        <v>158</v>
      </c>
      <c t="n" s="6" r="B84">
        <v>46438</v>
      </c>
      <c t="n" s="6" r="C84">
        <v>42561</v>
      </c>
      <c t="n" s="6" r="D84">
        <v>37810</v>
      </c>
    </row>
    <row spans="1:4" r="85">
      <c t="s" s="4" r="A85">
        <v>159</v>
      </c>
      <c t="n" s="7" r="B85">
        <v>51395</v>
      </c>
      <c t="n" s="7" r="C85">
        <v>46438</v>
      </c>
      <c t="n" s="6" r="D85">
        <v>42561</v>
      </c>
    </row>
    <row spans="1:4" r="86">
      <c t="s" s="3" r="A86">
        <v>160</v>
      </c>
    </row>
    <row spans="1:4" r="87">
      <c t="s" s="4" r="A87">
        <v>161</v>
      </c>
      <c t="n" s="6" r="D87">
        <v>36</v>
      </c>
    </row>
    <row spans="1:4" r="88">
      <c t="s" s="4" r="A88">
        <v>162</v>
      </c>
      <c t="n" s="6" r="D88">
        <v>-4695</v>
      </c>
    </row>
    <row spans="1:4" r="89">
      <c t="s" s="4" r="A89">
        <v>163</v>
      </c>
      <c t="n" s="7" r="D89">
        <v>-46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Balance Sheets</vt:lpstr>
      <vt:lpstr>Consolidated Statements of Oper</vt:lpstr>
      <vt:lpstr>Condensed Consolidated Balance </vt:lpstr>
      <vt:lpstr>Consolidated Statements of Owne</vt:lpstr>
      <vt:lpstr>Consolidated Statements of Cash</vt:lpstr>
      <vt:lpstr>Organization, Consolidation and</vt:lpstr>
      <vt:lpstr>Summary of Significant Accounti</vt:lpstr>
      <vt:lpstr>Restricted Cash</vt:lpstr>
      <vt:lpstr>Property and Equipment</vt:lpstr>
      <vt:lpstr>Goodwill and Other Intangible A</vt:lpstr>
      <vt:lpstr>Other Assets</vt:lpstr>
      <vt:lpstr>Accrued Expense</vt:lpstr>
      <vt:lpstr>Long-Term Debt</vt:lpstr>
      <vt:lpstr>Income Taxes</vt:lpstr>
      <vt:lpstr>Share-based Compensation</vt:lpstr>
      <vt:lpstr>Write Downs, Reserves and Recov</vt:lpstr>
      <vt:lpstr>Related Party Transactions</vt:lpstr>
      <vt:lpstr>Commitments and Contingencies</vt:lpstr>
      <vt:lpstr>Employee Benefit Plans</vt:lpstr>
      <vt:lpstr>Segment Information</vt:lpstr>
      <vt:lpstr>Discontinued Operations</vt:lpstr>
      <vt:lpstr>Selected Quarterly Financial In</vt:lpstr>
      <vt:lpstr>Condensed Consolidated Guaranto</vt:lpstr>
      <vt:lpstr>Subsequent Events</vt:lpstr>
      <vt:lpstr>Summary of Significant Accoun26</vt:lpstr>
      <vt:lpstr>Summary of Significant Accoun27</vt:lpstr>
      <vt:lpstr>Property and Equipment (Tables)</vt:lpstr>
      <vt:lpstr>Goodwill and Other Intangible29</vt:lpstr>
      <vt:lpstr>Other Assets (Tables)</vt:lpstr>
      <vt:lpstr>Accrued Expense (Tables)</vt:lpstr>
      <vt:lpstr>Long-Term Debt (Tables)</vt:lpstr>
      <vt:lpstr>Income Taxes (Tables)</vt:lpstr>
      <vt:lpstr>Share-based Compensation (Table</vt:lpstr>
      <vt:lpstr>Write Downs, Reserves and Rec35</vt:lpstr>
      <vt:lpstr>Commitments and Contingencies (</vt:lpstr>
      <vt:lpstr>Segment Information (Tables)</vt:lpstr>
      <vt:lpstr>Discontinued Operations (Tables</vt:lpstr>
      <vt:lpstr>Selected Quarterly Financial 39</vt:lpstr>
      <vt:lpstr>Condensed Consolidated Guaran40</vt:lpstr>
      <vt:lpstr>Organization, Consolidation a41</vt:lpstr>
      <vt:lpstr>Summary of Significant Accoun42</vt:lpstr>
      <vt:lpstr>Summary of Significant Accoun43</vt:lpstr>
      <vt:lpstr>Summary of Significant Accoun44</vt:lpstr>
      <vt:lpstr>Property and Equipment (Schedul</vt:lpstr>
      <vt:lpstr>Goodwill and Other Intangible46</vt:lpstr>
      <vt:lpstr>Goodwill and Other Intangible47</vt:lpstr>
      <vt:lpstr>Goodwill and Other Intangible48</vt:lpstr>
      <vt:lpstr>Goodwill and Other Intangible49</vt:lpstr>
      <vt:lpstr>Other Assets (Schedule of Other</vt:lpstr>
      <vt:lpstr>Accrued Expense (Schedule of Ac</vt:lpstr>
      <vt:lpstr>Long-Term Debt (Narrative) (Det</vt:lpstr>
      <vt:lpstr>Long-Term Debt (Schedule of Lon</vt:lpstr>
      <vt:lpstr>Long-Term Debt (Schedule of Red</vt:lpstr>
      <vt:lpstr>Long-Term Debt (Schedule of Car</vt:lpstr>
      <vt:lpstr>Income Taxes (Schedule of Defer</vt:lpstr>
      <vt:lpstr>Income Taxes (Schedule of Def57</vt:lpstr>
      <vt:lpstr>Income Taxes (Narrative) (Detai</vt:lpstr>
      <vt:lpstr>Income Taxes (Schedule of Incom</vt:lpstr>
      <vt:lpstr>Income Taxes (Schedule of Effec</vt:lpstr>
      <vt:lpstr>Share-based Compensation (Narra</vt:lpstr>
      <vt:lpstr>Share-based Compensation (Summa</vt:lpstr>
      <vt:lpstr>Share-based Compensation (Sum63</vt:lpstr>
      <vt:lpstr>Share-based Compensation (Sched</vt:lpstr>
      <vt:lpstr>Share-based Compensation (Sch65</vt:lpstr>
      <vt:lpstr>Write Downs, Reserves and Rec66</vt:lpstr>
      <vt:lpstr>Related Party Transactions (Nar</vt:lpstr>
      <vt:lpstr>Commitments and Contingencies68</vt:lpstr>
      <vt:lpstr>Commitments and Contingencies69</vt:lpstr>
      <vt:lpstr>Commitments and Contingencies70</vt:lpstr>
      <vt:lpstr>Employee Benefit Plans (Narrati</vt:lpstr>
      <vt:lpstr>Segment Information (Details)</vt:lpstr>
      <vt:lpstr>Discontinued Operations (Schedu</vt:lpstr>
      <vt:lpstr>Selected Quarterly Financial 74</vt:lpstr>
      <vt:lpstr>Condensed Consolidated Guaran75</vt:lpstr>
      <vt:lpstr>Condensed Consolidated Guaran76</vt:lpstr>
      <vt:lpstr>Condensed Consolidated Guaran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7:26:45Z</dcterms:created>
  <dcterms:modified xmlns:dcterms="http://purl.org/dc/terms/" xmlns:xsi="http://www.w3.org/2001/XMLSchema-instance" xsi:type="dcterms:W3CDTF">2016-03-23T17:26:45Z</dcterms:modified>
  <dc:title xmlns:dc="http://purl.org/dc/elements/1.1/">Untitled</dc:title>
  <dc:description xmlns:dc="http://purl.org/dc/elements/1.1/"/>
  <dc:subject xmlns:dc="http://purl.org/dc/elements/1.1/"/>
  <cp:keywords/>
  <cp:category/>
</cp:coreProperties>
</file>